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Managemen" sheetId="7" state="visible" r:id="rId7"/>
    <sheet xmlns:r="http://schemas.openxmlformats.org/officeDocument/2006/relationships" name="Acquisition"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Software Development Costs, Net" sheetId="13" state="visible" r:id="rId13"/>
    <sheet xmlns:r="http://schemas.openxmlformats.org/officeDocument/2006/relationships" name="Intangible Assets and Goodwill"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Contract Liabilities and Other " sheetId="17" state="visible" r:id="rId17"/>
    <sheet xmlns:r="http://schemas.openxmlformats.org/officeDocument/2006/relationships" name="Other Liabilities" sheetId="18" state="visible" r:id="rId18"/>
    <sheet xmlns:r="http://schemas.openxmlformats.org/officeDocument/2006/relationships" name="Long Term and Other Debt" sheetId="19" state="visible" r:id="rId19"/>
    <sheet xmlns:r="http://schemas.openxmlformats.org/officeDocument/2006/relationships" name="Derivatives and Hedging Activit" sheetId="20" state="visible" r:id="rId20"/>
    <sheet xmlns:r="http://schemas.openxmlformats.org/officeDocument/2006/relationships" name="Fair Value Measurements" sheetId="21" state="visible" r:id="rId21"/>
    <sheet xmlns:r="http://schemas.openxmlformats.org/officeDocument/2006/relationships" name="Earnout Liability" sheetId="22" state="visible" r:id="rId22"/>
    <sheet xmlns:r="http://schemas.openxmlformats.org/officeDocument/2006/relationships" name="Derivative Liability" sheetId="23" state="visible" r:id="rId23"/>
    <sheet xmlns:r="http://schemas.openxmlformats.org/officeDocument/2006/relationships" name="Stockholders' Deficit"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Net Loss Per Share" sheetId="27" state="visible" r:id="rId27"/>
    <sheet xmlns:r="http://schemas.openxmlformats.org/officeDocument/2006/relationships" name="Other Finance Income (Costs)" sheetId="28" state="visible" r:id="rId28"/>
    <sheet xmlns:r="http://schemas.openxmlformats.org/officeDocument/2006/relationships" name="Income Taxes" sheetId="29" state="visible" r:id="rId29"/>
    <sheet xmlns:r="http://schemas.openxmlformats.org/officeDocument/2006/relationships" name="Related Parties"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Pension Plan" sheetId="33" state="visible" r:id="rId33"/>
    <sheet xmlns:r="http://schemas.openxmlformats.org/officeDocument/2006/relationships" name="Segment Reporting and Geographi" sheetId="34" state="visible" r:id="rId34"/>
    <sheet xmlns:r="http://schemas.openxmlformats.org/officeDocument/2006/relationships" name="Customer Concentration" sheetId="35" state="visible" r:id="rId35"/>
    <sheet xmlns:r="http://schemas.openxmlformats.org/officeDocument/2006/relationships" name="Subsequent Events" sheetId="36" state="visible" r:id="rId36"/>
    <sheet xmlns:r="http://schemas.openxmlformats.org/officeDocument/2006/relationships" name="Nature of Operations, Managem_2" sheetId="37" state="visible" r:id="rId37"/>
    <sheet xmlns:r="http://schemas.openxmlformats.org/officeDocument/2006/relationships" name="Nature of Operations, Managem_3" sheetId="38" state="visible" r:id="rId38"/>
    <sheet xmlns:r="http://schemas.openxmlformats.org/officeDocument/2006/relationships" name="Acquisition (Tables)" sheetId="39" state="visible" r:id="rId39"/>
    <sheet xmlns:r="http://schemas.openxmlformats.org/officeDocument/2006/relationships" name="Accounts Receivable (Tables)" sheetId="40" state="visible" r:id="rId40"/>
    <sheet xmlns:r="http://schemas.openxmlformats.org/officeDocument/2006/relationships" name="Inventory (Tables)" sheetId="41" state="visible" r:id="rId41"/>
    <sheet xmlns:r="http://schemas.openxmlformats.org/officeDocument/2006/relationships" name="Prepaid Expenses and Other As_2" sheetId="42" state="visible" r:id="rId42"/>
    <sheet xmlns:r="http://schemas.openxmlformats.org/officeDocument/2006/relationships" name="Property and Equipment, Net (Ta" sheetId="43" state="visible" r:id="rId43"/>
    <sheet xmlns:r="http://schemas.openxmlformats.org/officeDocument/2006/relationships" name="Software Development Costs, N_2" sheetId="44" state="visible" r:id="rId44"/>
    <sheet xmlns:r="http://schemas.openxmlformats.org/officeDocument/2006/relationships" name="Intangible Assets and Goodwill " sheetId="45" state="visible" r:id="rId45"/>
    <sheet xmlns:r="http://schemas.openxmlformats.org/officeDocument/2006/relationships" name="Other Assets (Tables)" sheetId="46" state="visible" r:id="rId46"/>
    <sheet xmlns:r="http://schemas.openxmlformats.org/officeDocument/2006/relationships" name="Accrued Expenses (Tables)" sheetId="47" state="visible" r:id="rId47"/>
    <sheet xmlns:r="http://schemas.openxmlformats.org/officeDocument/2006/relationships" name="Contract Liabilities and Othe_2" sheetId="48" state="visible" r:id="rId48"/>
    <sheet xmlns:r="http://schemas.openxmlformats.org/officeDocument/2006/relationships" name="Other Liabilities (Tables)" sheetId="49" state="visible" r:id="rId49"/>
    <sheet xmlns:r="http://schemas.openxmlformats.org/officeDocument/2006/relationships" name="Long Term and Other Debt (Table" sheetId="50" state="visible" r:id="rId50"/>
    <sheet xmlns:r="http://schemas.openxmlformats.org/officeDocument/2006/relationships" name="Derivatives and Hedging Activ_2" sheetId="51" state="visible" r:id="rId51"/>
    <sheet xmlns:r="http://schemas.openxmlformats.org/officeDocument/2006/relationships" name="Fair Value Measurements (Tables" sheetId="52" state="visible" r:id="rId52"/>
    <sheet xmlns:r="http://schemas.openxmlformats.org/officeDocument/2006/relationships" name="Earnout Liability (Tables)" sheetId="53" state="visible" r:id="rId53"/>
    <sheet xmlns:r="http://schemas.openxmlformats.org/officeDocument/2006/relationships" name="Stock-Based Compensation (Table" sheetId="54" state="visible" r:id="rId54"/>
    <sheet xmlns:r="http://schemas.openxmlformats.org/officeDocument/2006/relationships" name="Accumulated Other Comprehensi_2" sheetId="55" state="visible" r:id="rId55"/>
    <sheet xmlns:r="http://schemas.openxmlformats.org/officeDocument/2006/relationships" name="Net Loss Per Share (Tables)" sheetId="56" state="visible" r:id="rId56"/>
    <sheet xmlns:r="http://schemas.openxmlformats.org/officeDocument/2006/relationships" name="Other Finance Income (Costs) (T" sheetId="57" state="visible" r:id="rId57"/>
    <sheet xmlns:r="http://schemas.openxmlformats.org/officeDocument/2006/relationships" name="Income Taxes (Tables)" sheetId="58" state="visible" r:id="rId58"/>
    <sheet xmlns:r="http://schemas.openxmlformats.org/officeDocument/2006/relationships" name="Leases (Tables)" sheetId="59" state="visible" r:id="rId59"/>
    <sheet xmlns:r="http://schemas.openxmlformats.org/officeDocument/2006/relationships" name="Pension Plan (Tables)" sheetId="60" state="visible" r:id="rId60"/>
    <sheet xmlns:r="http://schemas.openxmlformats.org/officeDocument/2006/relationships" name="Segment Reporting and Geograp_2" sheetId="61" state="visible" r:id="rId61"/>
    <sheet xmlns:r="http://schemas.openxmlformats.org/officeDocument/2006/relationships" name="Nature of Operations, Managem_4" sheetId="62" state="visible" r:id="rId62"/>
    <sheet xmlns:r="http://schemas.openxmlformats.org/officeDocument/2006/relationships" name="Nature of Operations, Managem_5" sheetId="63" state="visible" r:id="rId63"/>
    <sheet xmlns:r="http://schemas.openxmlformats.org/officeDocument/2006/relationships" name="Nature of Operations, Managem_6" sheetId="64" state="visible" r:id="rId64"/>
    <sheet xmlns:r="http://schemas.openxmlformats.org/officeDocument/2006/relationships" name="Acquisition (Details Narrative)" sheetId="65" state="visible" r:id="rId65"/>
    <sheet xmlns:r="http://schemas.openxmlformats.org/officeDocument/2006/relationships" name="Acquisition - Schedule of Acqui" sheetId="66" state="visible" r:id="rId66"/>
    <sheet xmlns:r="http://schemas.openxmlformats.org/officeDocument/2006/relationships" name="Acquisition - Schedule of Net A" sheetId="67" state="visible" r:id="rId67"/>
    <sheet xmlns:r="http://schemas.openxmlformats.org/officeDocument/2006/relationships" name="Acquisition - Schedule of Busin" sheetId="68" state="visible" r:id="rId68"/>
    <sheet xmlns:r="http://schemas.openxmlformats.org/officeDocument/2006/relationships" name="Accounts Receivable - Schedule " sheetId="69" state="visible" r:id="rId69"/>
    <sheet xmlns:r="http://schemas.openxmlformats.org/officeDocument/2006/relationships" name="Accounts Receivable - Schedul_2" sheetId="70" state="visible" r:id="rId70"/>
    <sheet xmlns:r="http://schemas.openxmlformats.org/officeDocument/2006/relationships" name="Inventory (Details Narrative)" sheetId="71" state="visible" r:id="rId71"/>
    <sheet xmlns:r="http://schemas.openxmlformats.org/officeDocument/2006/relationships" name="Inventory - Schedule of Invento" sheetId="72" state="visible" r:id="rId72"/>
    <sheet xmlns:r="http://schemas.openxmlformats.org/officeDocument/2006/relationships" name="Prepaid Expenses and Other As_3" sheetId="73" state="visible" r:id="rId73"/>
    <sheet xmlns:r="http://schemas.openxmlformats.org/officeDocument/2006/relationships" name="Property and Equipment, Net (De" sheetId="74" state="visible" r:id="rId74"/>
    <sheet xmlns:r="http://schemas.openxmlformats.org/officeDocument/2006/relationships" name="Property and Equipment, Net - S" sheetId="75" state="visible" r:id="rId75"/>
    <sheet xmlns:r="http://schemas.openxmlformats.org/officeDocument/2006/relationships" name="Software Development Costs, N_3" sheetId="76" state="visible" r:id="rId76"/>
    <sheet xmlns:r="http://schemas.openxmlformats.org/officeDocument/2006/relationships" name="Software Development Costs, N_4" sheetId="77" state="visible" r:id="rId77"/>
    <sheet xmlns:r="http://schemas.openxmlformats.org/officeDocument/2006/relationships" name="Software Development Costs, N_5"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Intangible Assets and Goodwil_5" sheetId="82" state="visible" r:id="rId82"/>
    <sheet xmlns:r="http://schemas.openxmlformats.org/officeDocument/2006/relationships" name="Other Assets - Schedule of Othe" sheetId="83" state="visible" r:id="rId83"/>
    <sheet xmlns:r="http://schemas.openxmlformats.org/officeDocument/2006/relationships" name="Accrued Expenses - Schedule of " sheetId="84" state="visible" r:id="rId84"/>
    <sheet xmlns:r="http://schemas.openxmlformats.org/officeDocument/2006/relationships" name="Contract Liabilities and Othe_3" sheetId="85" state="visible" r:id="rId85"/>
    <sheet xmlns:r="http://schemas.openxmlformats.org/officeDocument/2006/relationships" name="Contract Liabilities and Othe_4" sheetId="86" state="visible" r:id="rId86"/>
    <sheet xmlns:r="http://schemas.openxmlformats.org/officeDocument/2006/relationships" name="Contract Liabilities and Othe_5" sheetId="87" state="visible" r:id="rId87"/>
    <sheet xmlns:r="http://schemas.openxmlformats.org/officeDocument/2006/relationships" name="Other Liabilities - Schedule of" sheetId="88" state="visible" r:id="rId88"/>
    <sheet xmlns:r="http://schemas.openxmlformats.org/officeDocument/2006/relationships" name="Long Term and Other Debt (Detai" sheetId="89" state="visible" r:id="rId89"/>
    <sheet xmlns:r="http://schemas.openxmlformats.org/officeDocument/2006/relationships" name="Long Term and Other Debt - Sche" sheetId="90" state="visible" r:id="rId90"/>
    <sheet xmlns:r="http://schemas.openxmlformats.org/officeDocument/2006/relationships" name="Long Term and Other Debt - Sc_2" sheetId="91" state="visible" r:id="rId91"/>
    <sheet xmlns:r="http://schemas.openxmlformats.org/officeDocument/2006/relationships" name="Derivatives and Hedging Activ_3" sheetId="92" state="visible" r:id="rId92"/>
    <sheet xmlns:r="http://schemas.openxmlformats.org/officeDocument/2006/relationships" name="Derivatives and Hedging Activ_4" sheetId="93" state="visible" r:id="rId93"/>
    <sheet xmlns:r="http://schemas.openxmlformats.org/officeDocument/2006/relationships" name="Derivatives and Hedging Activ_5" sheetId="94" state="visible" r:id="rId94"/>
    <sheet xmlns:r="http://schemas.openxmlformats.org/officeDocument/2006/relationships" name="Derivatives and Hedging Activ_6" sheetId="95" state="visible" r:id="rId95"/>
    <sheet xmlns:r="http://schemas.openxmlformats.org/officeDocument/2006/relationships" name="Derivatives and Hedging Activ_7" sheetId="96" state="visible" r:id="rId96"/>
    <sheet xmlns:r="http://schemas.openxmlformats.org/officeDocument/2006/relationships" name="Derivatives and Hedging Activ_8" sheetId="97" state="visible" r:id="rId97"/>
    <sheet xmlns:r="http://schemas.openxmlformats.org/officeDocument/2006/relationships" name="Derivatives and Hedging Activ_9" sheetId="98" state="visible" r:id="rId98"/>
    <sheet xmlns:r="http://schemas.openxmlformats.org/officeDocument/2006/relationships" name="Derivatives and Hedging Acti_10" sheetId="99" state="visible" r:id="rId99"/>
    <sheet xmlns:r="http://schemas.openxmlformats.org/officeDocument/2006/relationships" name="Fair Value Measurements - Sched" sheetId="100" state="visible" r:id="rId100"/>
    <sheet xmlns:r="http://schemas.openxmlformats.org/officeDocument/2006/relationships" name="Earnout Liability (Details Narr" sheetId="101" state="visible" r:id="rId101"/>
    <sheet xmlns:r="http://schemas.openxmlformats.org/officeDocument/2006/relationships" name="Earnout Liability - Schedule of" sheetId="102" state="visible" r:id="rId102"/>
    <sheet xmlns:r="http://schemas.openxmlformats.org/officeDocument/2006/relationships" name="Derivative Liability (Details N" sheetId="103" state="visible" r:id="rId103"/>
    <sheet xmlns:r="http://schemas.openxmlformats.org/officeDocument/2006/relationships" name="Stockholders' Deficit (Details " sheetId="104" state="visible" r:id="rId104"/>
    <sheet xmlns:r="http://schemas.openxmlformats.org/officeDocument/2006/relationships" name="Stock-Based Compensation (Detai" sheetId="105" state="visible" r:id="rId105"/>
    <sheet xmlns:r="http://schemas.openxmlformats.org/officeDocument/2006/relationships" name="Stock-Based Compensation - Sche" sheetId="106" state="visible" r:id="rId106"/>
    <sheet xmlns:r="http://schemas.openxmlformats.org/officeDocument/2006/relationships" name="Stock-Based Compensation - Sc_2"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Net Loss per Share - Schedule o" sheetId="110" state="visible" r:id="rId110"/>
    <sheet xmlns:r="http://schemas.openxmlformats.org/officeDocument/2006/relationships" name="Other Finance Income (Costs) - " sheetId="111" state="visible" r:id="rId111"/>
    <sheet xmlns:r="http://schemas.openxmlformats.org/officeDocument/2006/relationships" name="Income Taxes (Details Narrative" sheetId="112" state="visible" r:id="rId112"/>
    <sheet xmlns:r="http://schemas.openxmlformats.org/officeDocument/2006/relationships" name="Income Taxes - Schedule of Loss" sheetId="113" state="visible" r:id="rId113"/>
    <sheet xmlns:r="http://schemas.openxmlformats.org/officeDocument/2006/relationships" name="Income Taxes - Schedule of Inco" sheetId="114" state="visible" r:id="rId114"/>
    <sheet xmlns:r="http://schemas.openxmlformats.org/officeDocument/2006/relationships" name="Income Taxes - Schedule of Net " sheetId="115" state="visible" r:id="rId115"/>
    <sheet xmlns:r="http://schemas.openxmlformats.org/officeDocument/2006/relationships" name="Income Taxes - Schedule of Effe" sheetId="116" state="visible" r:id="rId116"/>
    <sheet xmlns:r="http://schemas.openxmlformats.org/officeDocument/2006/relationships" name="Related Parties (Details Narrat" sheetId="117" state="visible" r:id="rId117"/>
    <sheet xmlns:r="http://schemas.openxmlformats.org/officeDocument/2006/relationships" name="Leases (Details Narrative)" sheetId="118" state="visible" r:id="rId118"/>
    <sheet xmlns:r="http://schemas.openxmlformats.org/officeDocument/2006/relationships" name="Leases - Schedule of Lease Expe" sheetId="119" state="visible" r:id="rId119"/>
    <sheet xmlns:r="http://schemas.openxmlformats.org/officeDocument/2006/relationships" name="Leases - Schedule of Future Min" sheetId="120" state="visible" r:id="rId120"/>
    <sheet xmlns:r="http://schemas.openxmlformats.org/officeDocument/2006/relationships" name="Leases - Schedule of Lease Inco" sheetId="121" state="visible" r:id="rId121"/>
    <sheet xmlns:r="http://schemas.openxmlformats.org/officeDocument/2006/relationships" name="Leases - Schedule of Future M_2" sheetId="122" state="visible" r:id="rId122"/>
    <sheet xmlns:r="http://schemas.openxmlformats.org/officeDocument/2006/relationships" name="Leases - Schedule of Future M_3" sheetId="123" state="visible" r:id="rId123"/>
    <sheet xmlns:r="http://schemas.openxmlformats.org/officeDocument/2006/relationships" name="Pension Plan (Details Narrative" sheetId="124" state="visible" r:id="rId124"/>
    <sheet xmlns:r="http://schemas.openxmlformats.org/officeDocument/2006/relationships" name="Pension Plan - Schedule of Pens" sheetId="125" state="visible" r:id="rId125"/>
    <sheet xmlns:r="http://schemas.openxmlformats.org/officeDocument/2006/relationships" name="Pension Plan - Schedule of Defi" sheetId="126" state="visible" r:id="rId126"/>
    <sheet xmlns:r="http://schemas.openxmlformats.org/officeDocument/2006/relationships" name="Pension Plan - Schedule of Fair" sheetId="127" state="visible" r:id="rId127"/>
    <sheet xmlns:r="http://schemas.openxmlformats.org/officeDocument/2006/relationships" name="Pension Plan - Schedule of Bene" sheetId="128" state="visible" r:id="rId128"/>
    <sheet xmlns:r="http://schemas.openxmlformats.org/officeDocument/2006/relationships" name="Pension Plan - Schedule of Be_2" sheetId="129" state="visible" r:id="rId129"/>
    <sheet xmlns:r="http://schemas.openxmlformats.org/officeDocument/2006/relationships" name="Segment Reporting and Geograp_3" sheetId="130" state="visible" r:id="rId130"/>
    <sheet xmlns:r="http://schemas.openxmlformats.org/officeDocument/2006/relationships" name="Segment Reporting and Geograp_4" sheetId="131" state="visible" r:id="rId131"/>
    <sheet xmlns:r="http://schemas.openxmlformats.org/officeDocument/2006/relationships" name="Segment Reporting and Geograp_5" sheetId="132" state="visible" r:id="rId132"/>
    <sheet xmlns:r="http://schemas.openxmlformats.org/officeDocument/2006/relationships" name="Customer Concentration (Details" sheetId="133" state="visible" r:id="rId133"/>
    <sheet xmlns:r="http://schemas.openxmlformats.org/officeDocument/2006/relationships" name="Subsequent Events (Details Narr"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19</t>
        </is>
      </c>
      <c r="C2" s="2" t="inlineStr">
        <is>
          <t>Mar. 25, 2020</t>
        </is>
      </c>
      <c r="D2" s="2" t="inlineStr">
        <is>
          <t>Jun. 30, 2019</t>
        </is>
      </c>
    </row>
    <row r="3">
      <c r="A3" s="3" t="inlineStr">
        <is>
          <t>Cover [Abstract]</t>
        </is>
      </c>
    </row>
    <row r="4">
      <c r="A4" s="4" t="inlineStr">
        <is>
          <t>Entity Registrant Name</t>
        </is>
      </c>
      <c r="B4" s="4" t="inlineStr">
        <is>
          <t>Inspired Entertainment, Inc.</t>
        </is>
      </c>
    </row>
    <row r="5">
      <c r="A5" s="4" t="inlineStr">
        <is>
          <t>Entity Central Index Key</t>
        </is>
      </c>
      <c r="B5" s="4" t="inlineStr">
        <is>
          <t>0001615063</t>
        </is>
      </c>
    </row>
    <row r="6">
      <c r="A6" s="4" t="inlineStr">
        <is>
          <t>Document Type</t>
        </is>
      </c>
      <c r="B6" s="4" t="inlineStr">
        <is>
          <t>10-K/A</t>
        </is>
      </c>
    </row>
    <row r="7">
      <c r="A7" s="4" t="inlineStr">
        <is>
          <t>Document Period End Date</t>
        </is>
      </c>
      <c r="B7" s="4" t="inlineStr">
        <is>
          <t>Dec. 31,
		2019</t>
        </is>
      </c>
    </row>
    <row r="8">
      <c r="A8" s="4" t="inlineStr">
        <is>
          <t>Amendment Flag</t>
        </is>
      </c>
      <c r="B8" s="4" t="inlineStr">
        <is>
          <t>true</t>
        </is>
      </c>
    </row>
    <row r="9">
      <c r="A9" s="4" t="inlineStr">
        <is>
          <t>Amendment Description</t>
        </is>
      </c>
      <c r="B9" s="4" t="inlineStr">
        <is>
          <t>Inspired Entertainment, Inc. (the "Company") is filing this Amendment No. 1 on Form 10-K/A (the Amendment") to amend and restate certain items in its Annual Report on Form 10-K as of December 31, 2019, and September 30, 2018, and for the year ended December 31, 2019, the three months ended December 31, 2018, and the year ended September 30, 2018, originally filed with the U.S. Securities and Exchange Commission (the "SEC") on March 30, 2020 (the "Original 10-K").</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74000</v>
      </c>
    </row>
    <row r="20">
      <c r="A20" s="4" t="inlineStr">
        <is>
          <t>Entity Common Stock, Shares Outstanding</t>
        </is>
      </c>
      <c r="C20" s="6" t="n">
        <v>23021843</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19</t>
        </is>
      </c>
    </row>
    <row r="3">
      <c r="A3" s="3" t="inlineStr">
        <is>
          <t>Inventory Disclosure [Abstract]</t>
        </is>
      </c>
    </row>
    <row r="4">
      <c r="A4" s="4" t="inlineStr">
        <is>
          <t>Inventory</t>
        </is>
      </c>
      <c r="B4" s="4" t="inlineStr">
        <is>
          <t>4. Inventory Inventory consists of the following:
December 31, September 30,
(in millions)
Component parts $ 12.7 $ 3.6
Work in progress 2.1 —
Finished goods 4.0 1.6
Total inventories $ 18.8 $ 5.2 Component parts include parts for gaming terminals.
Included in component parts are reserves for excess and slow-moving inventory of $0.9 million and $0.5 million as of December 31, 2019
and September 30, 2018, respectively. Our finished goods inventory primarily consists of gaming terminals which are ready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 Financial Instrument Assets and Liabilities Measured at Fair Value on Recurring Basis (Details) - USD ($) $ in Thousands</t>
        </is>
      </c>
      <c r="B1" s="2" t="inlineStr">
        <is>
          <t>Dec. 31, 2019</t>
        </is>
      </c>
      <c r="C1" s="2" t="inlineStr">
        <is>
          <t>Sep. 30, 2018</t>
        </is>
      </c>
    </row>
    <row r="2">
      <c r="A2" s="4" t="inlineStr">
        <is>
          <t>Long term receivable (included in other assets)</t>
        </is>
      </c>
      <c r="B2" s="5" t="n">
        <v>1500</v>
      </c>
      <c r="C2" s="5" t="n">
        <v>2200</v>
      </c>
    </row>
    <row r="3">
      <c r="A3" s="4" t="inlineStr">
        <is>
          <t>Fair Value, Inputs, Level 3 [Member] | Fair Value, Recurring [Member]</t>
        </is>
      </c>
    </row>
    <row r="4">
      <c r="A4" s="4" t="inlineStr">
        <is>
          <t>Earnout liability (see Note 16)</t>
        </is>
      </c>
      <c r="B4" s="4" t="inlineStr">
        <is>
          <t xml:space="preserve"> </t>
        </is>
      </c>
      <c r="C4" s="6" t="n">
        <v>8000</v>
      </c>
    </row>
    <row r="5">
      <c r="A5" s="4" t="inlineStr">
        <is>
          <t>Fair Value, Inputs, Level 2 [Member] | Fair Value, Recurring [Member]</t>
        </is>
      </c>
    </row>
    <row r="6">
      <c r="A6" s="4" t="inlineStr">
        <is>
          <t>Derivative liability (see Notes 14 and 17)</t>
        </is>
      </c>
      <c r="B6" s="4" t="inlineStr">
        <is>
          <t xml:space="preserve"> </t>
        </is>
      </c>
      <c r="C6" s="6" t="n">
        <v>7800</v>
      </c>
    </row>
    <row r="7">
      <c r="A7" s="4" t="inlineStr">
        <is>
          <t>Long term receivable (included in other assets)</t>
        </is>
      </c>
      <c r="B7" s="6" t="n">
        <v>1500</v>
      </c>
      <c r="C7" s="6" t="n">
        <v>2200</v>
      </c>
    </row>
    <row r="8">
      <c r="A8" s="4" t="inlineStr">
        <is>
          <t>Private Placement Warrants (included in warrant liability)</t>
        </is>
      </c>
      <c r="B8" s="6" t="n">
        <v>6400</v>
      </c>
      <c r="C8" s="6" t="n">
        <v>8400</v>
      </c>
    </row>
    <row r="9">
      <c r="A9" s="4" t="inlineStr">
        <is>
          <t>Fair Value, Inputs, Level 1 [Member] | Fair Value, Recurring [Member]</t>
        </is>
      </c>
    </row>
    <row r="10">
      <c r="A10" s="4" t="inlineStr">
        <is>
          <t>Public Warrants (included in warrant liability)</t>
        </is>
      </c>
      <c r="B10" s="5" t="n">
        <v>3400</v>
      </c>
      <c r="C10" s="5" t="n">
        <v>3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Earnout Liability (Details Narrative) - USD ($) $ in Thousands</t>
        </is>
      </c>
      <c r="B1" s="2" t="inlineStr">
        <is>
          <t>1 Months Ended</t>
        </is>
      </c>
      <c r="C1" s="2" t="inlineStr">
        <is>
          <t>12 Months Ended</t>
        </is>
      </c>
    </row>
    <row r="2">
      <c r="B2" s="2" t="inlineStr">
        <is>
          <t>Mar. 31, 2019</t>
        </is>
      </c>
      <c r="C2" s="2" t="inlineStr">
        <is>
          <t>Sep. 30, 2018</t>
        </is>
      </c>
      <c r="D2" s="2" t="inlineStr">
        <is>
          <t>Dec. 31, 2019</t>
        </is>
      </c>
    </row>
    <row r="3">
      <c r="A3" s="4" t="inlineStr">
        <is>
          <t>Earnout shares issuable</t>
        </is>
      </c>
      <c r="B3" s="6" t="n">
        <v>1323558</v>
      </c>
      <c r="D3" s="6" t="n">
        <v>2500000</v>
      </c>
    </row>
    <row r="4">
      <c r="A4" s="4" t="inlineStr">
        <is>
          <t>Description of earnout shares issuable</t>
        </is>
      </c>
      <c r="C4" s="4" t="inlineStr">
        <is>
          <t>With the maximum earnout payment of 2,500,000 shares issuable if such EBITDA results with respect to the Earnout Jurisdictions was equal to or greater than £15,000. Based on the EBITDA results for such fiscal year with respect to the Earnout Jurisdictions, the Company issued 1,323,558 shares of common stock as Earnout Consideration in March 2019, resulting in an aggregate amount of $8.6 million recorded upon the settlement of the earnout liability, with a corresponding credit to stockholders' deficit.</t>
        </is>
      </c>
    </row>
    <row r="5">
      <c r="A5" s="4" t="inlineStr">
        <is>
          <t>Settlement of earnout liability</t>
        </is>
      </c>
      <c r="B5" s="5" t="n">
        <v>8600</v>
      </c>
    </row>
    <row r="6">
      <c r="A6" s="4" t="inlineStr">
        <is>
          <t>EBITDA [Member]</t>
        </is>
      </c>
    </row>
    <row r="7">
      <c r="A7" s="4" t="inlineStr">
        <is>
          <t>Earnout shares issuable</t>
        </is>
      </c>
      <c r="D7" s="6" t="n">
        <v>25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out Liability - Schedule of Earnout Liability Measured Using Significant Unobservable Inputs (level 3) (Details) - USD ($) $ in Thousands</t>
        </is>
      </c>
      <c r="B1" s="2" t="inlineStr">
        <is>
          <t>1 Months Ended</t>
        </is>
      </c>
      <c r="C1" s="2" t="inlineStr">
        <is>
          <t>3 Months Ended</t>
        </is>
      </c>
      <c r="D1" s="2" t="inlineStr">
        <is>
          <t>12 Months Ended</t>
        </is>
      </c>
    </row>
    <row r="2">
      <c r="B2" s="2" t="inlineStr">
        <is>
          <t>Mar. 31, 2019</t>
        </is>
      </c>
      <c r="C2" s="2" t="inlineStr">
        <is>
          <t>Dec. 31, 2018</t>
        </is>
      </c>
      <c r="D2" s="2" t="inlineStr">
        <is>
          <t>Dec. 31, 2019</t>
        </is>
      </c>
      <c r="E2" s="2" t="inlineStr">
        <is>
          <t>Sep. 30, 2018</t>
        </is>
      </c>
    </row>
    <row r="3">
      <c r="A3" s="4" t="inlineStr">
        <is>
          <t>Change in fair value of earnout liability</t>
        </is>
      </c>
      <c r="C3" s="5" t="n">
        <v>1700</v>
      </c>
      <c r="D3" s="5" t="n">
        <v>-2300</v>
      </c>
      <c r="E3" s="5" t="n">
        <v>8700</v>
      </c>
    </row>
    <row r="4">
      <c r="A4" s="4" t="inlineStr">
        <is>
          <t>Settlement of earnout liability</t>
        </is>
      </c>
      <c r="B4" s="5" t="n">
        <v>8600</v>
      </c>
    </row>
    <row r="5">
      <c r="A5" s="4" t="inlineStr">
        <is>
          <t>Fair Value, Inputs, Level 3 [Member]</t>
        </is>
      </c>
    </row>
    <row r="6">
      <c r="A6" s="4" t="inlineStr">
        <is>
          <t>Balance</t>
        </is>
      </c>
      <c r="C6" s="6" t="n">
        <v>8000</v>
      </c>
      <c r="D6" s="6" t="n">
        <v>6300</v>
      </c>
      <c r="E6" s="6" t="n">
        <v>16700</v>
      </c>
    </row>
    <row r="7">
      <c r="A7" s="4" t="inlineStr">
        <is>
          <t>Change in fair value of earnout liability</t>
        </is>
      </c>
      <c r="D7" s="6" t="n">
        <v>2300</v>
      </c>
      <c r="E7" s="6" t="n">
        <v>-8700</v>
      </c>
    </row>
    <row r="8">
      <c r="A8" s="4" t="inlineStr">
        <is>
          <t>Settlement of earnout liability</t>
        </is>
      </c>
      <c r="D8" s="6" t="n">
        <v>-8600</v>
      </c>
    </row>
    <row r="9">
      <c r="A9" s="4" t="inlineStr">
        <is>
          <t>Balance</t>
        </is>
      </c>
      <c r="C9" s="5" t="n">
        <v>6300</v>
      </c>
      <c r="D9" s="4" t="inlineStr">
        <is>
          <t xml:space="preserve"> </t>
        </is>
      </c>
      <c r="E9" s="5" t="n">
        <v>8000</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rivative Liability (Details Narrative) - USD ($) $ in Thousands</t>
        </is>
      </c>
      <c r="B1" s="2" t="inlineStr">
        <is>
          <t>12 Months Ended</t>
        </is>
      </c>
    </row>
    <row r="2">
      <c r="B2" s="2" t="inlineStr">
        <is>
          <t>Dec. 31, 2019</t>
        </is>
      </c>
      <c r="C2" s="2" t="inlineStr">
        <is>
          <t>Dec. 31, 2018</t>
        </is>
      </c>
      <c r="D2" s="2" t="inlineStr">
        <is>
          <t>Sep. 30, 2018</t>
        </is>
      </c>
      <c r="E2" s="2" t="inlineStr">
        <is>
          <t>Oct. 02, 2017</t>
        </is>
      </c>
    </row>
    <row r="3">
      <c r="A3" s="4" t="inlineStr">
        <is>
          <t>Additional paid in capital</t>
        </is>
      </c>
      <c r="B3" s="5" t="n">
        <v>320600</v>
      </c>
      <c r="C3" s="5" t="n">
        <v>303900</v>
      </c>
      <c r="D3" s="5" t="n">
        <v>302500</v>
      </c>
      <c r="E3" s="5" t="n">
        <v>297500</v>
      </c>
    </row>
    <row r="4">
      <c r="A4" s="4" t="inlineStr">
        <is>
          <t>2018 Omnibus Incentive Plan [Member] | Restricted Stock Units (RSUs) [Member]</t>
        </is>
      </c>
    </row>
    <row r="5">
      <c r="A5" s="4" t="inlineStr">
        <is>
          <t>Additional paid in capital</t>
        </is>
      </c>
      <c r="B5" s="5" t="n">
        <v>800</v>
      </c>
    </row>
    <row r="6">
      <c r="A6" s="4" t="inlineStr">
        <is>
          <t>2018 Omnibus Incentive Plan [Member] | Restricted Stock Units (RSUs) [Member] | Management [Member]</t>
        </is>
      </c>
    </row>
    <row r="7">
      <c r="A7" s="4" t="inlineStr">
        <is>
          <t>Number of awards outstanding</t>
        </is>
      </c>
      <c r="B7" s="6" t="n">
        <v>542770</v>
      </c>
    </row>
    <row r="8">
      <c r="A8" s="4" t="inlineStr">
        <is>
          <t>Description of award vesting</t>
        </is>
      </c>
      <c r="B8" s="4" t="inlineStr">
        <is>
          <t>The 2018 Plan with respect to fiscal 2018 to members of management and other participants with a three-year vesting schedule (i.e., one-third vesting on each of December 31, 2019, 2020 and 2021).</t>
        </is>
      </c>
    </row>
    <row r="9">
      <c r="A9" s="4" t="inlineStr">
        <is>
          <t>Second Incentive Plan [Member] | Restricted Stock Units (RSUs) [Member]</t>
        </is>
      </c>
    </row>
    <row r="10">
      <c r="A10" s="4" t="inlineStr">
        <is>
          <t>Additional paid in capital</t>
        </is>
      </c>
      <c r="B10" s="5" t="n">
        <v>2800</v>
      </c>
    </row>
    <row r="11">
      <c r="A11" s="4" t="inlineStr">
        <is>
          <t>Reclassification from derivative liability due to previously recognized compensation expense</t>
        </is>
      </c>
      <c r="B11" s="5" t="n">
        <v>15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80" customWidth="1" min="2" max="2"/>
    <col width="80" customWidth="1" min="3" max="3"/>
    <col width="16" customWidth="1" min="4" max="4"/>
  </cols>
  <sheetData>
    <row r="1">
      <c r="A1" s="1" t="inlineStr">
        <is>
          <t>Stockholders' Deficit (Details Narrative) - $ / shares</t>
        </is>
      </c>
      <c r="B1" s="2" t="inlineStr">
        <is>
          <t>Aug. 13, 2017</t>
        </is>
      </c>
      <c r="C1" s="2" t="inlineStr">
        <is>
          <t>Dec. 31, 2019</t>
        </is>
      </c>
      <c r="D1" s="2" t="inlineStr">
        <is>
          <t>Sep. 30, 2018</t>
        </is>
      </c>
    </row>
    <row r="2">
      <c r="A2" s="4" t="inlineStr">
        <is>
          <t>Preferred stock, authorised</t>
        </is>
      </c>
      <c r="C2" s="6" t="n">
        <v>1000000</v>
      </c>
      <c r="D2" s="6" t="n">
        <v>1000000</v>
      </c>
    </row>
    <row r="3">
      <c r="A3" s="4" t="inlineStr">
        <is>
          <t>Preferred stock, par value</t>
        </is>
      </c>
      <c r="C3" s="7" t="n">
        <v>0.0001</v>
      </c>
      <c r="D3" s="7" t="n">
        <v>0.0001</v>
      </c>
    </row>
    <row r="4">
      <c r="A4" s="4" t="inlineStr">
        <is>
          <t>Common stock, par value</t>
        </is>
      </c>
      <c r="C4" s="7" t="n">
        <v>0.0001</v>
      </c>
      <c r="D4" s="7" t="n">
        <v>0.0001</v>
      </c>
    </row>
    <row r="5">
      <c r="A5" s="4" t="inlineStr">
        <is>
          <t>Common stock, issued</t>
        </is>
      </c>
      <c r="C5" s="6" t="n">
        <v>22230768</v>
      </c>
      <c r="D5" s="6" t="n">
        <v>20860591</v>
      </c>
    </row>
    <row r="6">
      <c r="A6" s="4" t="inlineStr">
        <is>
          <t>Common stock, authorised</t>
        </is>
      </c>
      <c r="C6" s="6" t="n">
        <v>49000000</v>
      </c>
      <c r="D6" s="6" t="n">
        <v>49000000</v>
      </c>
    </row>
    <row r="7">
      <c r="A7" s="4" t="inlineStr">
        <is>
          <t>Outstanding warrants</t>
        </is>
      </c>
      <c r="C7" s="6" t="n">
        <v>19079130</v>
      </c>
      <c r="D7" s="6" t="n">
        <v>19079130</v>
      </c>
    </row>
    <row r="8">
      <c r="A8" s="4" t="inlineStr">
        <is>
          <t>Aggregate shares of common stock</t>
        </is>
      </c>
      <c r="C8" s="6" t="n">
        <v>9539565</v>
      </c>
      <c r="D8" s="6" t="n">
        <v>9539565</v>
      </c>
    </row>
    <row r="9">
      <c r="A9" s="4" t="inlineStr">
        <is>
          <t>IPOMember [Member]</t>
        </is>
      </c>
    </row>
    <row r="10">
      <c r="A10" s="4" t="inlineStr">
        <is>
          <t>Warrant exercise price</t>
        </is>
      </c>
      <c r="C10" s="8" t="n">
        <v>11.5</v>
      </c>
      <c r="D10" s="8" t="n">
        <v>11.5</v>
      </c>
    </row>
    <row r="11">
      <c r="A11" s="4" t="inlineStr">
        <is>
          <t>Warrant exercisable date</t>
        </is>
      </c>
      <c r="C11" s="4" t="inlineStr">
        <is>
          <t>Dec. 23,
		2021</t>
        </is>
      </c>
      <c r="D11" s="4" t="inlineStr">
        <is>
          <t>Dec. 23,
		2021</t>
        </is>
      </c>
    </row>
    <row r="12">
      <c r="A12" s="4" t="inlineStr">
        <is>
          <t>Warrant redeem price</t>
        </is>
      </c>
      <c r="C12" s="8" t="n">
        <v>0.01</v>
      </c>
      <c r="D12" s="8" t="n">
        <v>0.01</v>
      </c>
    </row>
    <row r="13">
      <c r="A13" s="4" t="inlineStr">
        <is>
          <t>Share price</t>
        </is>
      </c>
      <c r="C13" s="5" t="n">
        <v>24</v>
      </c>
      <c r="D13" s="5" t="n">
        <v>24</v>
      </c>
    </row>
    <row r="14">
      <c r="A14" s="4" t="inlineStr">
        <is>
          <t>Stockholders Right Plan [Member]</t>
        </is>
      </c>
    </row>
    <row r="15">
      <c r="A15" s="4" t="inlineStr">
        <is>
          <t>Description of preferred stock redeemable terms</t>
        </is>
      </c>
      <c r="B15" s="4" t="inlineStr">
        <is>
          <t>Each Right entitles its holder, under the circumstances described below, to purchase from the Company one one-thousandth of a share of Series A Preferred Stock of the Company at an exercise price of $45.00 per Right, subject to adjustment.</t>
        </is>
      </c>
    </row>
    <row r="16">
      <c r="A16" s="4" t="inlineStr">
        <is>
          <t>Series A Preferred Stock [Member]</t>
        </is>
      </c>
    </row>
    <row r="17">
      <c r="A17" s="4" t="inlineStr">
        <is>
          <t>Preferred stock, authorised</t>
        </is>
      </c>
      <c r="B17" s="6" t="n">
        <v>49000</v>
      </c>
    </row>
    <row r="18">
      <c r="A18" s="4" t="inlineStr">
        <is>
          <t>Preferred stock, par value</t>
        </is>
      </c>
      <c r="B18" s="7" t="n">
        <v>0.0001</v>
      </c>
    </row>
    <row r="19">
      <c r="A19" s="4" t="inlineStr">
        <is>
          <t>Description of preferred stock redeemable terms</t>
        </is>
      </c>
      <c r="C19" s="4" t="inlineStr">
        <is>
          <t>Each share of Series A Preferred Stock, if issued, will not be redeemable, and will entitle the holder thereof to cumulative quarterly dividend payments equal to the greater of (1) $1.00 or (2) 1,000 times the aggregate per share amount of all cash dividends, plus 1,000 times the aggregate per share amount (payable in kind) of all non-cash dividends or other distributions other than a dividend payable in shares of common stock of the Company. Each share of Series A Preferred Stock shall entitle the holder to 1,000 votes on all matters submitted to a vote of shareholders. The Series A Preferred Stock will entitle the holder thereof to receive $1,000 per share, plus any accrued and unpaid dividends thereon, upon liquidation and, if shares of common stock are exchanged via merger, consolidation or a similar transaction, will entitle the holder thereof to a per share payment equal to $1,000 per share.</t>
        </is>
      </c>
    </row>
    <row r="20">
      <c r="A20" s="4" t="inlineStr">
        <is>
          <t>Preferred Stock [Member]</t>
        </is>
      </c>
    </row>
    <row r="21">
      <c r="A21" s="4" t="inlineStr">
        <is>
          <t>Preferred stock, authorised</t>
        </is>
      </c>
      <c r="C21" s="6" t="n">
        <v>1000000</v>
      </c>
    </row>
    <row r="22">
      <c r="A22" s="4" t="inlineStr">
        <is>
          <t>Preferred stock, par value</t>
        </is>
      </c>
      <c r="C22" s="7" t="n">
        <v>0.0001</v>
      </c>
    </row>
    <row r="23">
      <c r="A23" s="4" t="inlineStr">
        <is>
          <t>Preferred stock, shares issued</t>
        </is>
      </c>
      <c r="C23" s="4" t="inlineStr">
        <is>
          <t xml:space="preserve"> </t>
        </is>
      </c>
      <c r="D23" s="4" t="inlineStr">
        <is>
          <t xml:space="preserve"> </t>
        </is>
      </c>
    </row>
    <row r="24">
      <c r="A24" s="4" t="inlineStr">
        <is>
          <t>Preferred stock, shares outstanding</t>
        </is>
      </c>
      <c r="C24" s="4" t="inlineStr">
        <is>
          <t xml:space="preserve"> </t>
        </is>
      </c>
      <c r="D24" s="4" t="inlineStr">
        <is>
          <t xml:space="preserve"> </t>
        </is>
      </c>
    </row>
    <row r="25">
      <c r="A25" s="4" t="inlineStr">
        <is>
          <t>Public Warrants [Member]</t>
        </is>
      </c>
    </row>
    <row r="26">
      <c r="A26" s="4" t="inlineStr">
        <is>
          <t>Aggregate shares of common stock</t>
        </is>
      </c>
      <c r="C26" s="6" t="n">
        <v>7999900</v>
      </c>
      <c r="D26" s="6" t="n">
        <v>7999900</v>
      </c>
    </row>
    <row r="27">
      <c r="A27" s="4" t="inlineStr">
        <is>
          <t>Private Placement Warrants [Member]</t>
        </is>
      </c>
    </row>
    <row r="28">
      <c r="A28" s="4" t="inlineStr">
        <is>
          <t>Aggregate shares of common stock</t>
        </is>
      </c>
      <c r="C28" s="6" t="n">
        <v>11079230</v>
      </c>
      <c r="D28" s="6" t="n">
        <v>110792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s>
  <sheetData>
    <row r="1">
      <c r="A1" s="1" t="inlineStr">
        <is>
          <t>Stock-Based Compensation (Details Narrative) - USD ($) $ in Thousands</t>
        </is>
      </c>
      <c r="B1" s="2" t="inlineStr">
        <is>
          <t>1 Months Ended</t>
        </is>
      </c>
      <c r="C1" s="2" t="inlineStr">
        <is>
          <t>12 Months Ended</t>
        </is>
      </c>
    </row>
    <row r="2">
      <c r="B2" s="2" t="inlineStr">
        <is>
          <t>May 31, 2019</t>
        </is>
      </c>
      <c r="C2" s="2" t="inlineStr">
        <is>
          <t>Dec. 31, 2019</t>
        </is>
      </c>
      <c r="D2" s="2" t="inlineStr">
        <is>
          <t>Dec. 31, 2017</t>
        </is>
      </c>
    </row>
    <row r="3">
      <c r="A3" s="4" t="inlineStr">
        <is>
          <t>Two Executive Officer [Member]</t>
        </is>
      </c>
    </row>
    <row r="4">
      <c r="A4" s="4" t="inlineStr">
        <is>
          <t>Incremental compensation cost</t>
        </is>
      </c>
      <c r="D4" s="5" t="n">
        <v>2100</v>
      </c>
    </row>
    <row r="5">
      <c r="A5" s="4" t="inlineStr">
        <is>
          <t>Restricted Stock [Member]</t>
        </is>
      </c>
    </row>
    <row r="6">
      <c r="A6" s="4" t="inlineStr">
        <is>
          <t>Restricted stock shares granted</t>
        </is>
      </c>
      <c r="C6" s="6" t="n">
        <v>60186</v>
      </c>
    </row>
    <row r="7">
      <c r="A7" s="4" t="inlineStr">
        <is>
          <t>Number of shares issued</t>
        </is>
      </c>
      <c r="C7" s="6" t="n">
        <v>36813</v>
      </c>
    </row>
    <row r="8">
      <c r="A8" s="4" t="inlineStr">
        <is>
          <t>Number of shares withheld for taxes</t>
        </is>
      </c>
      <c r="C8" s="6" t="n">
        <v>23373</v>
      </c>
    </row>
    <row r="9">
      <c r="A9" s="4" t="inlineStr">
        <is>
          <t>2018 Plan [Member]</t>
        </is>
      </c>
    </row>
    <row r="10">
      <c r="A10" s="4" t="inlineStr">
        <is>
          <t>Authorized shares to be issued</t>
        </is>
      </c>
      <c r="B10" s="6" t="n">
        <v>2550000</v>
      </c>
    </row>
    <row r="11">
      <c r="A11" s="4" t="inlineStr">
        <is>
          <t>Number of restricted stock units, shares</t>
        </is>
      </c>
      <c r="B11" s="6" t="n">
        <v>542770</v>
      </c>
      <c r="C11" s="6" t="n">
        <v>572346</v>
      </c>
    </row>
    <row r="12">
      <c r="A12" s="4" t="inlineStr">
        <is>
          <t>Awards granted, description</t>
        </is>
      </c>
      <c r="C12" s="4" t="inlineStr">
        <is>
          <t>50% represent performance-based target RSUs that require both attainment of Company performance criteria for 2019 (i.e., Adjusted EBITDA) and the participants remaining employed for a three-year service period (under the terms of the award, the specific number of shares that could become eligible to vest would range from 0% to 200% of the target award depending on the level of satisfaction of the Company performance criteria); and (ii) 50% represent service-based RSUs that vest over a period of three years.</t>
        </is>
      </c>
    </row>
    <row r="13">
      <c r="A13" s="4" t="inlineStr">
        <is>
          <t>Restricted stock shares granted</t>
        </is>
      </c>
      <c r="C13" s="6" t="n">
        <v>111500</v>
      </c>
    </row>
    <row r="14">
      <c r="A14" s="4" t="inlineStr">
        <is>
          <t>Restricted stock awards outstanding</t>
        </is>
      </c>
      <c r="C14" s="6" t="n">
        <v>2429011</v>
      </c>
    </row>
    <row r="15">
      <c r="A15" s="4" t="inlineStr">
        <is>
          <t>Number of shares available</t>
        </is>
      </c>
      <c r="C15" s="6" t="n">
        <v>1336737</v>
      </c>
    </row>
    <row r="16">
      <c r="A16" s="4" t="inlineStr">
        <is>
          <t>2018 Plan [Member] | Restricted Stock [Member]</t>
        </is>
      </c>
    </row>
    <row r="17">
      <c r="A17" s="4" t="inlineStr">
        <is>
          <t>Awards granted, description</t>
        </is>
      </c>
      <c r="C17" s="4" t="inlineStr">
        <is>
          <t>273,316 RSUs that had been granted under the 2018 Plan vested on December 31, 2019, resulting in 166,959 shares being issued and 106,357 withheld for taxes (the processing of the issuance and delivery of such 166,959 shares did not occur until January 2020).</t>
        </is>
      </c>
    </row>
    <row r="18">
      <c r="A18" s="4" t="inlineStr">
        <is>
          <t>Restricted stock shares granted</t>
        </is>
      </c>
      <c r="C18" s="6" t="n">
        <v>273316</v>
      </c>
    </row>
    <row r="19">
      <c r="A19" s="4" t="inlineStr">
        <is>
          <t>Restricted stock awards outstanding</t>
        </is>
      </c>
      <c r="C19" s="6" t="n">
        <v>939947</v>
      </c>
    </row>
    <row r="20">
      <c r="A20" s="4" t="inlineStr">
        <is>
          <t>Number of shares issued</t>
        </is>
      </c>
      <c r="C20" s="6" t="n">
        <v>166959</v>
      </c>
    </row>
    <row r="21">
      <c r="A21" s="4" t="inlineStr">
        <is>
          <t>2018 Plan [Member] | Performance-based Stock [Member]</t>
        </is>
      </c>
    </row>
    <row r="22">
      <c r="A22" s="4" t="inlineStr">
        <is>
          <t>Restricted stock awards outstanding</t>
        </is>
      </c>
      <c r="C22" s="6" t="n">
        <v>281736</v>
      </c>
    </row>
    <row r="23">
      <c r="A23" s="4" t="inlineStr">
        <is>
          <t>2018 Plan [Member] | Restricted Stock [Member]</t>
        </is>
      </c>
    </row>
    <row r="24">
      <c r="A24" s="4" t="inlineStr">
        <is>
          <t>Awards granted, description</t>
        </is>
      </c>
      <c r="C24" s="4" t="inlineStr">
        <is>
          <t>273,316 RSUs that had been granted under the 2018 Plan vested on December 31, 2019, resulting in 166,959 shares being issued and 106,357 withheld for taxes (the processing of the issuance and delivery of such 166,959 shares did not occur until January 2020).</t>
        </is>
      </c>
    </row>
    <row r="25">
      <c r="A25" s="4" t="inlineStr">
        <is>
          <t>Restricted stock shares granted</t>
        </is>
      </c>
      <c r="C25" s="6" t="n">
        <v>273316</v>
      </c>
    </row>
    <row r="26">
      <c r="A26" s="4" t="inlineStr">
        <is>
          <t>Number of shares issued</t>
        </is>
      </c>
      <c r="C26" s="6" t="n">
        <v>166959</v>
      </c>
    </row>
    <row r="27">
      <c r="A27" s="4" t="inlineStr">
        <is>
          <t>Number of shares withheld for taxes</t>
        </is>
      </c>
      <c r="C27" s="6" t="n">
        <v>106357</v>
      </c>
    </row>
    <row r="28">
      <c r="A28" s="4" t="inlineStr">
        <is>
          <t>2018 Plan [Member] | Market-Price Vesting Conditions [Member]</t>
        </is>
      </c>
    </row>
    <row r="29">
      <c r="A29" s="4" t="inlineStr">
        <is>
          <t>Restricted stock awards outstanding</t>
        </is>
      </c>
      <c r="C29" s="6" t="n">
        <v>1092633</v>
      </c>
    </row>
    <row r="30">
      <c r="A30" s="4" t="inlineStr">
        <is>
          <t>Employee Stock Purchase Plan [Member]</t>
        </is>
      </c>
    </row>
    <row r="31">
      <c r="A31" s="4" t="inlineStr">
        <is>
          <t>Number of shares available</t>
        </is>
      </c>
      <c r="C31" s="6" t="n">
        <v>475400</v>
      </c>
    </row>
    <row r="32">
      <c r="A32" s="4" t="inlineStr">
        <is>
          <t>Issuance of an aggregate shares of common stock</t>
        </is>
      </c>
      <c r="C32" s="6" t="n">
        <v>500000</v>
      </c>
    </row>
    <row r="33">
      <c r="A33" s="4" t="inlineStr">
        <is>
          <t>Employee stock ownership plan, description</t>
        </is>
      </c>
      <c r="C33" s="4" t="inlineStr">
        <is>
          <t>The Company began a twelve-month offering period under the ESPP on June 3, 2019 that authorizes employees to contribute up to 10% of their base compensation to purchase a maximum of 1,000 shares. The shares will be purchased on the last day of the offering period at a discounted price that will equal to 85% of the lower of: (i) the closing price at the beginning of the offering period and (ii) the closing price at the end of the offering period.</t>
        </is>
      </c>
    </row>
    <row r="34">
      <c r="A34" s="4" t="inlineStr">
        <is>
          <t>Number of shares issued</t>
        </is>
      </c>
      <c r="C34" s="6" t="n">
        <v>1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Details) - Restricted Stock [Member]</t>
        </is>
      </c>
      <c r="B1" s="2" t="inlineStr">
        <is>
          <t>12 Months Ended</t>
        </is>
      </c>
    </row>
    <row r="2">
      <c r="B2" s="2" t="inlineStr">
        <is>
          <t>Dec. 31, 2019$ / sharesshares</t>
        </is>
      </c>
    </row>
    <row r="3">
      <c r="A3" s="4" t="inlineStr">
        <is>
          <t>Number of shares, Granted</t>
        </is>
      </c>
      <c r="B3" s="6" t="n">
        <v>60186</v>
      </c>
    </row>
    <row r="4">
      <c r="A4" s="4" t="inlineStr">
        <is>
          <t>Incentive Plan [Member]</t>
        </is>
      </c>
    </row>
    <row r="5">
      <c r="A5" s="4" t="inlineStr">
        <is>
          <t>Number of shares, Unvested Outstanding, Beginning balance</t>
        </is>
      </c>
      <c r="B5" s="6" t="n">
        <v>2251059</v>
      </c>
    </row>
    <row r="6">
      <c r="A6" s="4" t="inlineStr">
        <is>
          <t>Number of shares, Granted</t>
        </is>
      </c>
      <c r="B6" s="6" t="n">
        <v>746522</v>
      </c>
    </row>
    <row r="7">
      <c r="A7" s="4" t="inlineStr">
        <is>
          <t>Number of shares, Forfeited</t>
        </is>
      </c>
      <c r="B7" s="6" t="n">
        <v>-13353</v>
      </c>
    </row>
    <row r="8">
      <c r="A8" s="4" t="inlineStr">
        <is>
          <t>Number of shares, Vested</t>
        </is>
      </c>
      <c r="B8" s="6" t="n">
        <v>-1412264</v>
      </c>
    </row>
    <row r="9">
      <c r="A9" s="4" t="inlineStr">
        <is>
          <t>Number of shares, Unvested Outstanding, Ending balance</t>
        </is>
      </c>
      <c r="B9" s="6" t="n">
        <v>1571964</v>
      </c>
    </row>
    <row r="10">
      <c r="A10" s="4" t="inlineStr">
        <is>
          <t>Weighted Average Grant Date Fair Value per Share, Unvested Outstanding, Beginning balance | $ / shares</t>
        </is>
      </c>
      <c r="B10" s="8" t="n">
        <v>6.19</v>
      </c>
    </row>
    <row r="11">
      <c r="A11" s="4" t="inlineStr">
        <is>
          <t>Weighted Average Grant Date Fair Value per Share, Granted | $ / shares</t>
        </is>
      </c>
      <c r="B11" s="10" t="n">
        <v>6.53</v>
      </c>
    </row>
    <row r="12">
      <c r="A12" s="4" t="inlineStr">
        <is>
          <t>Weighted Average Grant Date Fair Value per Share, Forfeited | $ / shares</t>
        </is>
      </c>
      <c r="B12" s="10" t="n">
        <v>-6.81</v>
      </c>
    </row>
    <row r="13">
      <c r="A13" s="4" t="inlineStr">
        <is>
          <t>Weighted Average Grant Date Fair Value per Share, Vested | $ / shares</t>
        </is>
      </c>
      <c r="B13" s="10" t="n">
        <v>-6.1</v>
      </c>
    </row>
    <row r="14">
      <c r="A14" s="4" t="inlineStr">
        <is>
          <t>Weighted Average Grant Date Fair Value per Share, Unvested Outstanding, Beginning balance | $ / shares</t>
        </is>
      </c>
      <c r="B14" s="8" t="n">
        <v>6.4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Stock-based Compensation Expense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4" t="inlineStr">
        <is>
          <t>Stock-based compensation</t>
        </is>
      </c>
      <c r="B3" s="5" t="n">
        <v>-1600</v>
      </c>
      <c r="C3" s="5" t="n">
        <v>-9000</v>
      </c>
      <c r="D3" s="5" t="n">
        <v>-7400</v>
      </c>
    </row>
    <row r="4">
      <c r="A4" s="4" t="inlineStr">
        <is>
          <t>RSAs and RSUs [Member]</t>
        </is>
      </c>
    </row>
    <row r="5">
      <c r="A5" s="4" t="inlineStr">
        <is>
          <t>Stock-based compensation</t>
        </is>
      </c>
      <c r="B5" s="6" t="n">
        <v>1600</v>
      </c>
      <c r="C5" s="6" t="n">
        <v>8700</v>
      </c>
      <c r="D5" s="6" t="n">
        <v>5000</v>
      </c>
    </row>
    <row r="6">
      <c r="A6" s="4" t="inlineStr">
        <is>
          <t>Modification of awards [Member]</t>
        </is>
      </c>
    </row>
    <row r="7">
      <c r="A7" s="4" t="inlineStr">
        <is>
          <t>Stock-based compensation</t>
        </is>
      </c>
      <c r="B7" s="4" t="inlineStr">
        <is>
          <t xml:space="preserve"> </t>
        </is>
      </c>
      <c r="C7" s="4" t="inlineStr">
        <is>
          <t xml:space="preserve"> </t>
        </is>
      </c>
      <c r="D7" s="6" t="n">
        <v>2100</v>
      </c>
    </row>
    <row r="8">
      <c r="A8" s="4" t="inlineStr">
        <is>
          <t>Payroll taxes on vesting of RSUs [Member]</t>
        </is>
      </c>
    </row>
    <row r="9">
      <c r="A9" s="4" t="inlineStr">
        <is>
          <t>Stock-based compensation</t>
        </is>
      </c>
      <c r="B9" s="4" t="inlineStr">
        <is>
          <t xml:space="preserve"> </t>
        </is>
      </c>
      <c r="C9" s="5" t="n">
        <v>300</v>
      </c>
      <c r="D9" s="5" t="n">
        <v>300</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Income) (Details Narrative) - USD ($) $ in Thousands</t>
        </is>
      </c>
      <c r="B1" s="2" t="inlineStr">
        <is>
          <t>Dec. 31, 2019</t>
        </is>
      </c>
      <c r="C1" s="2" t="inlineStr">
        <is>
          <t>Dec. 31, 2018</t>
        </is>
      </c>
      <c r="D1" s="2" t="inlineStr">
        <is>
          <t>Sep. 30, 2018</t>
        </is>
      </c>
      <c r="E1" s="2" t="inlineStr">
        <is>
          <t>Sep. 30, 2017</t>
        </is>
      </c>
    </row>
    <row r="2">
      <c r="A2" s="4" t="inlineStr">
        <is>
          <t>Accumulated other comprehensive income</t>
        </is>
      </c>
      <c r="B2" s="5" t="n">
        <v>45100</v>
      </c>
      <c r="C2" s="5" t="n">
        <v>-55900</v>
      </c>
      <c r="D2" s="5" t="n">
        <v>58500</v>
      </c>
      <c r="E2" s="5" t="n">
        <v>-53100</v>
      </c>
    </row>
    <row r="3">
      <c r="A3" s="4" t="inlineStr">
        <is>
          <t>Hedging Instrument [Member]</t>
        </is>
      </c>
    </row>
    <row r="4">
      <c r="A4" s="4" t="inlineStr">
        <is>
          <t>Accumulated other comprehensive income</t>
        </is>
      </c>
      <c r="B4" s="5" t="n">
        <v>14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Loss (Income) - Schedule of Accumulated Other Comprehensive (Loss) Income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Equity [Abstract]</t>
        </is>
      </c>
    </row>
    <row r="4">
      <c r="A4" s="4" t="inlineStr">
        <is>
          <t>Foreign Currency Translation Adjustments, Beginning balance</t>
        </is>
      </c>
      <c r="B4" s="5" t="n">
        <v>-78900</v>
      </c>
      <c r="C4" s="5" t="n">
        <v>-78900</v>
      </c>
      <c r="D4" s="5" t="n">
        <v>-78600</v>
      </c>
    </row>
    <row r="5">
      <c r="A5" s="4" t="inlineStr">
        <is>
          <t>Foreign Currency Translation Adjustments, Change during the period</t>
        </is>
      </c>
      <c r="B5" s="4" t="inlineStr">
        <is>
          <t xml:space="preserve"> </t>
        </is>
      </c>
      <c r="C5" s="6" t="n">
        <v>2400</v>
      </c>
      <c r="D5" s="6" t="n">
        <v>-300</v>
      </c>
    </row>
    <row r="6">
      <c r="A6" s="4" t="inlineStr">
        <is>
          <t>Foreign Currency Translation Adjustments, Ending balance</t>
        </is>
      </c>
      <c r="B6" s="6" t="n">
        <v>-78900</v>
      </c>
      <c r="C6" s="6" t="n">
        <v>-76500</v>
      </c>
      <c r="D6" s="6" t="n">
        <v>-78900</v>
      </c>
    </row>
    <row r="7">
      <c r="A7" s="4" t="inlineStr">
        <is>
          <t>Change in Fair Value of Hedging Instrument, Beginning balance</t>
        </is>
      </c>
      <c r="B7" s="6" t="n">
        <v>100</v>
      </c>
      <c r="C7" s="6" t="n">
        <v>-100</v>
      </c>
      <c r="D7" s="4" t="inlineStr">
        <is>
          <t xml:space="preserve"> </t>
        </is>
      </c>
    </row>
    <row r="8">
      <c r="A8" s="4" t="inlineStr">
        <is>
          <t>Change in Fair Value of Hedging Instrument, Change during the period</t>
        </is>
      </c>
      <c r="B8" s="6" t="n">
        <v>-2400</v>
      </c>
      <c r="C8" s="6" t="n">
        <v>-4400</v>
      </c>
      <c r="D8" s="6" t="n">
        <v>-300</v>
      </c>
    </row>
    <row r="9">
      <c r="A9" s="4" t="inlineStr">
        <is>
          <t>Change in Fair Value of Hedging Instrument, Ending balance</t>
        </is>
      </c>
      <c r="B9" s="6" t="n">
        <v>-100</v>
      </c>
      <c r="C9" s="6" t="n">
        <v>1400</v>
      </c>
      <c r="D9" s="6" t="n">
        <v>100</v>
      </c>
    </row>
    <row r="10">
      <c r="A10" s="4" t="inlineStr">
        <is>
          <t>Unrecognized Pension Benefit Costs, Beginning balance</t>
        </is>
      </c>
      <c r="B10" s="6" t="n">
        <v>20300</v>
      </c>
      <c r="C10" s="6" t="n">
        <v>23100</v>
      </c>
      <c r="D10" s="6" t="n">
        <v>25500</v>
      </c>
    </row>
    <row r="11">
      <c r="A11" s="4" t="inlineStr">
        <is>
          <t>Unrecognized Pension Benefit Costs, Change during the period</t>
        </is>
      </c>
      <c r="B11" s="6" t="n">
        <v>2800</v>
      </c>
      <c r="C11" s="6" t="n">
        <v>6900</v>
      </c>
      <c r="D11" s="6" t="n">
        <v>-5200</v>
      </c>
    </row>
    <row r="12">
      <c r="A12" s="4" t="inlineStr">
        <is>
          <t>Unrecognized Pension Benefit Costs, Ending balance</t>
        </is>
      </c>
      <c r="B12" s="6" t="n">
        <v>23100</v>
      </c>
      <c r="C12" s="6" t="n">
        <v>30000</v>
      </c>
      <c r="D12" s="6" t="n">
        <v>20300</v>
      </c>
    </row>
    <row r="13">
      <c r="A13" s="4" t="inlineStr">
        <is>
          <t>Accumulated Other Comprehensive (Income), Beginning balance</t>
        </is>
      </c>
      <c r="B13" s="6" t="n">
        <v>58500</v>
      </c>
      <c r="C13" s="6" t="n">
        <v>-55900</v>
      </c>
      <c r="D13" s="6" t="n">
        <v>-53100</v>
      </c>
    </row>
    <row r="14">
      <c r="A14" s="4" t="inlineStr">
        <is>
          <t>Accumulated Other Comprehensive (Income), Change during the period</t>
        </is>
      </c>
      <c r="B14" s="6" t="n">
        <v>2600</v>
      </c>
      <c r="C14" s="6" t="n">
        <v>10800</v>
      </c>
      <c r="D14" s="6" t="n">
        <v>-5400</v>
      </c>
    </row>
    <row r="15">
      <c r="A15" s="4" t="inlineStr">
        <is>
          <t>Accumulated Other Comprehensive (Income), Ending balance</t>
        </is>
      </c>
      <c r="B15" s="5" t="n">
        <v>-55900</v>
      </c>
      <c r="C15" s="5" t="n">
        <v>45100</v>
      </c>
      <c r="D15" s="5" t="n">
        <v>585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19</t>
        </is>
      </c>
    </row>
    <row r="3">
      <c r="A3" s="3" t="inlineStr">
        <is>
          <t>Prepaid Expense and Other Assets [Abstract]</t>
        </is>
      </c>
    </row>
    <row r="4">
      <c r="A4" s="4" t="inlineStr">
        <is>
          <t>Prepaid Expenses and Other Assets</t>
        </is>
      </c>
      <c r="B4" s="4" t="inlineStr">
        <is>
          <t xml:space="preserve">5. Prepaid Expenses and Other Assets Prepaid expenses and other assets consist of the following:
December 31, September 30,
(in millions)
Prepaid expenses and other assets $ 7.9 $ 5.0
Unbilled accounts receivable 15.3 10.8
Total prepaid expenses and other assets $ 23.2 $ 1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Share - Schedule of Antidilutive Securities Excluded from Computation of Earnings per Share (Details) - shares</t>
        </is>
      </c>
      <c r="B1" s="2" t="inlineStr">
        <is>
          <t>3 Months Ended</t>
        </is>
      </c>
      <c r="C1" s="2" t="inlineStr">
        <is>
          <t>12 Months Ended</t>
        </is>
      </c>
    </row>
    <row r="2">
      <c r="B2" s="2" t="inlineStr">
        <is>
          <t>Dec. 31, 2018</t>
        </is>
      </c>
      <c r="C2" s="2" t="inlineStr">
        <is>
          <t>Dec. 31, 2019</t>
        </is>
      </c>
      <c r="D2" s="2" t="inlineStr">
        <is>
          <t>Sep. 30, 2018</t>
        </is>
      </c>
    </row>
    <row r="3">
      <c r="A3" s="4" t="inlineStr">
        <is>
          <t>Number of antidilutive securities excluded from computation of earnings per share</t>
        </is>
      </c>
      <c r="B3" s="6" t="n">
        <v>10163681</v>
      </c>
      <c r="C3" s="6" t="n">
        <v>12908523</v>
      </c>
      <c r="D3" s="6" t="n">
        <v>10163681</v>
      </c>
    </row>
    <row r="4">
      <c r="A4" s="4" t="inlineStr">
        <is>
          <t>Earnout Shares [Member]</t>
        </is>
      </c>
    </row>
    <row r="5">
      <c r="A5" s="4" t="inlineStr">
        <is>
          <t>Number of antidilutive securities excluded from computation of earnings per share</t>
        </is>
      </c>
      <c r="B5" s="4" t="inlineStr">
        <is>
          <t xml:space="preserve"> </t>
        </is>
      </c>
      <c r="C5" s="4" t="inlineStr">
        <is>
          <t xml:space="preserve"> </t>
        </is>
      </c>
      <c r="D5" s="4" t="inlineStr">
        <is>
          <t xml:space="preserve"> </t>
        </is>
      </c>
    </row>
    <row r="6">
      <c r="A6" s="4" t="inlineStr">
        <is>
          <t>RSUs [Member]</t>
        </is>
      </c>
    </row>
    <row r="7">
      <c r="A7" s="4" t="inlineStr">
        <is>
          <t>Number of antidilutive securities excluded from computation of earnings per share</t>
        </is>
      </c>
      <c r="B7" s="4" t="inlineStr">
        <is>
          <t xml:space="preserve"> </t>
        </is>
      </c>
      <c r="C7" s="6" t="n">
        <v>2744842</v>
      </c>
      <c r="D7" s="4" t="inlineStr">
        <is>
          <t xml:space="preserve"> </t>
        </is>
      </c>
    </row>
    <row r="8">
      <c r="A8" s="4" t="inlineStr">
        <is>
          <t>Unvested Restricted Stock [Member]</t>
        </is>
      </c>
    </row>
    <row r="9">
      <c r="A9" s="4" t="inlineStr">
        <is>
          <t>Number of antidilutive securities excluded from computation of earnings per share</t>
        </is>
      </c>
      <c r="B9" s="6" t="n">
        <v>624116</v>
      </c>
      <c r="C9" s="6" t="n">
        <v>624116</v>
      </c>
      <c r="D9" s="6" t="n">
        <v>624116</v>
      </c>
    </row>
    <row r="10">
      <c r="A10" s="4" t="inlineStr">
        <is>
          <t>Stock Warrants [Member]</t>
        </is>
      </c>
    </row>
    <row r="11">
      <c r="A11" s="4" t="inlineStr">
        <is>
          <t>Number of antidilutive securities excluded from computation of earnings per share</t>
        </is>
      </c>
      <c r="B11" s="6" t="n">
        <v>9539565</v>
      </c>
      <c r="C11" s="6" t="n">
        <v>9539565</v>
      </c>
      <c r="D11" s="6" t="n">
        <v>9539565</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Finance Income (Costs) - Schedule of Other Finance Income (Costs)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Schedule of other Finance (Expense) Income [Abstract]</t>
        </is>
      </c>
    </row>
    <row r="4">
      <c r="A4" s="4" t="inlineStr">
        <is>
          <t>Pension interest cost</t>
        </is>
      </c>
      <c r="B4" s="5" t="n">
        <v>-700</v>
      </c>
      <c r="C4" s="5" t="n">
        <v>-2700</v>
      </c>
      <c r="D4" s="5" t="n">
        <v>-3000</v>
      </c>
    </row>
    <row r="5">
      <c r="A5" s="4" t="inlineStr">
        <is>
          <t>Expected return on pension plan assets</t>
        </is>
      </c>
      <c r="B5" s="6" t="n">
        <v>900</v>
      </c>
      <c r="C5" s="6" t="n">
        <v>3500</v>
      </c>
      <c r="D5" s="6" t="n">
        <v>3700</v>
      </c>
    </row>
    <row r="6">
      <c r="A6" s="4" t="inlineStr">
        <is>
          <t>Foreign currency translation on senior bank debt</t>
        </is>
      </c>
      <c r="B6" s="6" t="n">
        <v>-2900</v>
      </c>
      <c r="C6" s="6" t="n">
        <v>-800</v>
      </c>
      <c r="D6" s="6" t="n">
        <v>3400</v>
      </c>
    </row>
    <row r="7">
      <c r="A7" s="4" t="inlineStr">
        <is>
          <t>Foreign currency remeasurement on hedging instrument</t>
        </is>
      </c>
      <c r="B7" s="6" t="n">
        <v>2000</v>
      </c>
      <c r="C7" s="6" t="n">
        <v>3200</v>
      </c>
      <c r="D7" s="4" t="inlineStr">
        <is>
          <t xml:space="preserve"> </t>
        </is>
      </c>
    </row>
    <row r="8">
      <c r="A8" s="4" t="inlineStr">
        <is>
          <t>Other finance income (Costs)</t>
        </is>
      </c>
      <c r="B8" s="5" t="n">
        <v>-700</v>
      </c>
      <c r="C8" s="5" t="n">
        <v>3200</v>
      </c>
      <c r="D8" s="5" t="n">
        <v>41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19</t>
        </is>
      </c>
      <c r="C1" s="2" t="inlineStr">
        <is>
          <t>Sep. 30, 2018</t>
        </is>
      </c>
    </row>
    <row r="2">
      <c r="A2" s="3" t="inlineStr">
        <is>
          <t>Income Tax Disclosure [Abstract]</t>
        </is>
      </c>
    </row>
    <row r="3">
      <c r="A3" s="4" t="inlineStr">
        <is>
          <t>Net deferred tax asset</t>
        </is>
      </c>
      <c r="B3" s="5" t="n">
        <v>65700</v>
      </c>
    </row>
    <row r="4">
      <c r="A4" s="4" t="inlineStr">
        <is>
          <t>Valuation allowance</t>
        </is>
      </c>
      <c r="B4" s="6" t="n">
        <v>65700</v>
      </c>
      <c r="C4" s="5" t="n">
        <v>54900</v>
      </c>
    </row>
    <row r="5">
      <c r="A5" s="4" t="inlineStr">
        <is>
          <t>Tax payable</t>
        </is>
      </c>
      <c r="B5" s="5" t="n">
        <v>231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Loss Before Income Taxes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4" t="inlineStr">
        <is>
          <t>Net loss before income taxes</t>
        </is>
      </c>
      <c r="B3" s="5" t="n">
        <v>1600</v>
      </c>
      <c r="C3" s="5" t="n">
        <v>-41000</v>
      </c>
      <c r="D3" s="5" t="n">
        <v>13500</v>
      </c>
    </row>
    <row r="4">
      <c r="A4" s="4" t="inlineStr">
        <is>
          <t>UK [Member]</t>
        </is>
      </c>
    </row>
    <row r="5">
      <c r="A5" s="4" t="inlineStr">
        <is>
          <t>Net loss before income taxes</t>
        </is>
      </c>
      <c r="B5" s="6" t="n">
        <v>-3700</v>
      </c>
      <c r="C5" s="6" t="n">
        <v>-23300</v>
      </c>
      <c r="D5" s="6" t="n">
        <v>-18900</v>
      </c>
    </row>
    <row r="6">
      <c r="A6" s="4" t="inlineStr">
        <is>
          <t>North America [Member]</t>
        </is>
      </c>
    </row>
    <row r="7">
      <c r="A7" s="4" t="inlineStr">
        <is>
          <t>Net loss before income taxes</t>
        </is>
      </c>
      <c r="B7" s="6" t="n">
        <v>5500</v>
      </c>
      <c r="C7" s="6" t="n">
        <v>-19300</v>
      </c>
      <c r="D7" s="6" t="n">
        <v>32800</v>
      </c>
    </row>
    <row r="8">
      <c r="A8" s="4" t="inlineStr">
        <is>
          <t>Mainland Europe [Member]</t>
        </is>
      </c>
    </row>
    <row r="9">
      <c r="A9" s="4" t="inlineStr">
        <is>
          <t>Net loss before income taxes</t>
        </is>
      </c>
      <c r="B9" s="6" t="n">
        <v>300</v>
      </c>
      <c r="C9" s="6" t="n">
        <v>1900</v>
      </c>
      <c r="D9" s="6" t="n">
        <v>-200</v>
      </c>
    </row>
    <row r="10">
      <c r="A10" s="4" t="inlineStr">
        <is>
          <t>South America [Member]</t>
        </is>
      </c>
    </row>
    <row r="11">
      <c r="A11" s="4" t="inlineStr">
        <is>
          <t>Net loss before income taxes</t>
        </is>
      </c>
      <c r="B11" s="5" t="n">
        <v>-500</v>
      </c>
      <c r="C11" s="5" t="n">
        <v>-300</v>
      </c>
      <c r="D11" s="5" t="n">
        <v>-20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Income Tax Expense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4" t="inlineStr">
        <is>
          <t>Income tax expense</t>
        </is>
      </c>
      <c r="B3" s="4" t="inlineStr">
        <is>
          <t xml:space="preserve"> </t>
        </is>
      </c>
      <c r="C3" s="5" t="n">
        <v>100</v>
      </c>
      <c r="D3" s="5" t="n">
        <v>200</v>
      </c>
    </row>
    <row r="4">
      <c r="A4" s="4" t="inlineStr">
        <is>
          <t>UK [Member]</t>
        </is>
      </c>
    </row>
    <row r="5">
      <c r="A5" s="4" t="inlineStr">
        <is>
          <t>Income tax expense</t>
        </is>
      </c>
      <c r="B5" s="4" t="inlineStr">
        <is>
          <t xml:space="preserve"> </t>
        </is>
      </c>
      <c r="C5" s="4" t="inlineStr">
        <is>
          <t xml:space="preserve"> </t>
        </is>
      </c>
      <c r="D5" s="4" t="inlineStr">
        <is>
          <t xml:space="preserve"> </t>
        </is>
      </c>
    </row>
    <row r="6">
      <c r="A6" s="4" t="inlineStr">
        <is>
          <t>Mainland Europe [Member]</t>
        </is>
      </c>
    </row>
    <row r="7">
      <c r="A7" s="4" t="inlineStr">
        <is>
          <t>Income tax expense</t>
        </is>
      </c>
      <c r="B7" s="4" t="inlineStr">
        <is>
          <t xml:space="preserve"> </t>
        </is>
      </c>
      <c r="C7" s="6" t="n">
        <v>100</v>
      </c>
      <c r="D7" s="6" t="n">
        <v>200</v>
      </c>
    </row>
    <row r="8">
      <c r="A8" s="4" t="inlineStr">
        <is>
          <t>South America [Member]</t>
        </is>
      </c>
    </row>
    <row r="9">
      <c r="A9" s="4" t="inlineStr">
        <is>
          <t>Income tax expense</t>
        </is>
      </c>
      <c r="B9" s="4" t="inlineStr">
        <is>
          <t xml:space="preserve"> </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19</t>
        </is>
      </c>
      <c r="C1" s="2" t="inlineStr">
        <is>
          <t>Sep. 30, 2018</t>
        </is>
      </c>
    </row>
    <row r="2">
      <c r="A2" s="3" t="inlineStr">
        <is>
          <t>Income Tax Disclosure [Abstract]</t>
        </is>
      </c>
    </row>
    <row r="3">
      <c r="A3" s="4" t="inlineStr">
        <is>
          <t>Depreciation</t>
        </is>
      </c>
      <c r="B3" s="5" t="n">
        <v>41800</v>
      </c>
      <c r="C3" s="5" t="n">
        <v>32100</v>
      </c>
    </row>
    <row r="4">
      <c r="A4" s="4" t="inlineStr">
        <is>
          <t>Net operating losses</t>
        </is>
      </c>
      <c r="B4" s="6" t="n">
        <v>23500</v>
      </c>
      <c r="C4" s="6" t="n">
        <v>23100</v>
      </c>
    </row>
    <row r="5">
      <c r="A5" s="4" t="inlineStr">
        <is>
          <t>Other temporary differences</t>
        </is>
      </c>
      <c r="B5" s="6" t="n">
        <v>4500</v>
      </c>
      <c r="C5" s="6" t="n">
        <v>2500</v>
      </c>
    </row>
    <row r="6">
      <c r="A6" s="4" t="inlineStr">
        <is>
          <t>Total deferred tax assets</t>
        </is>
      </c>
      <c r="B6" s="6" t="n">
        <v>69800</v>
      </c>
      <c r="C6" s="6" t="n">
        <v>57700</v>
      </c>
    </row>
    <row r="7">
      <c r="A7" s="4" t="inlineStr">
        <is>
          <t>Valuation allowance balance</t>
        </is>
      </c>
      <c r="B7" s="6" t="n">
        <v>-65700</v>
      </c>
      <c r="C7" s="6" t="n">
        <v>-54900</v>
      </c>
    </row>
    <row r="8">
      <c r="A8" s="4" t="inlineStr">
        <is>
          <t>Net deferred tax assets</t>
        </is>
      </c>
      <c r="B8" s="6" t="n">
        <v>4100</v>
      </c>
      <c r="C8" s="6" t="n">
        <v>2800</v>
      </c>
    </row>
    <row r="9">
      <c r="A9" s="4" t="inlineStr">
        <is>
          <t>Intangible assets</t>
        </is>
      </c>
      <c r="B9" s="6" t="n">
        <v>-2500</v>
      </c>
      <c r="C9" s="6" t="n">
        <v>-1000</v>
      </c>
    </row>
    <row r="10">
      <c r="A10" s="4" t="inlineStr">
        <is>
          <t>Other temporary differences</t>
        </is>
      </c>
      <c r="B10" s="6" t="n">
        <v>-1600</v>
      </c>
      <c r="C10" s="6" t="n">
        <v>-1800</v>
      </c>
    </row>
    <row r="11">
      <c r="A11" s="4" t="inlineStr">
        <is>
          <t>Net deferred tax liabilities</t>
        </is>
      </c>
      <c r="B11" s="4" t="inlineStr">
        <is>
          <t xml:space="preserve"> </t>
        </is>
      </c>
      <c r="C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Income Taxes - Schedule of Effective Tax Rate (Details)</t>
        </is>
      </c>
      <c r="B1" s="2" t="inlineStr">
        <is>
          <t>3 Months Ended</t>
        </is>
      </c>
      <c r="C1" s="2" t="inlineStr">
        <is>
          <t>12 Months Ended</t>
        </is>
      </c>
    </row>
    <row r="2">
      <c r="B2" s="2" t="inlineStr">
        <is>
          <t>Dec. 31, 2018</t>
        </is>
      </c>
      <c r="C2" s="2" t="inlineStr">
        <is>
          <t>Dec. 31, 2019</t>
        </is>
      </c>
      <c r="D2" s="2" t="inlineStr">
        <is>
          <t>Sep. 30, 2018</t>
        </is>
      </c>
    </row>
    <row r="3">
      <c r="A3" s="3" t="inlineStr">
        <is>
          <t>Income Tax Disclosure [Abstract]</t>
        </is>
      </c>
    </row>
    <row r="4">
      <c r="A4" s="4" t="inlineStr">
        <is>
          <t>Statutory income tax</t>
        </is>
      </c>
      <c r="B4" s="4" t="inlineStr">
        <is>
          <t>21.00%</t>
        </is>
      </c>
      <c r="C4" s="4" t="inlineStr">
        <is>
          <t>21.00%</t>
        </is>
      </c>
      <c r="D4" s="4" t="inlineStr">
        <is>
          <t>24.50%</t>
        </is>
      </c>
    </row>
    <row r="5">
      <c r="A5" s="4" t="inlineStr">
        <is>
          <t>State taxes (net of federal)</t>
        </is>
      </c>
      <c r="B5" s="4" t="inlineStr">
        <is>
          <t>6.50%</t>
        </is>
      </c>
      <c r="C5" s="4" t="inlineStr">
        <is>
          <t>3.30%</t>
        </is>
      </c>
      <c r="D5" s="4" t="inlineStr">
        <is>
          <t>4.90%</t>
        </is>
      </c>
    </row>
    <row r="6">
      <c r="A6" s="4" t="inlineStr">
        <is>
          <t>Tax effect of permanent differences</t>
        </is>
      </c>
      <c r="B6" s="4" t="inlineStr">
        <is>
          <t>89.60%</t>
        </is>
      </c>
      <c r="C6" s="4" t="inlineStr">
        <is>
          <t>(11.90%)</t>
        </is>
      </c>
      <c r="D6" s="4" t="inlineStr">
        <is>
          <t>61.10%</t>
        </is>
      </c>
    </row>
    <row r="7">
      <c r="A7" s="4" t="inlineStr">
        <is>
          <t>Effect of foreign taxes</t>
        </is>
      </c>
      <c r="B7" s="4" t="inlineStr">
        <is>
          <t>(3.70%)</t>
        </is>
      </c>
      <c r="C7" s="4" t="inlineStr">
        <is>
          <t>(1.50%)</t>
        </is>
      </c>
      <c r="D7" s="4" t="inlineStr">
        <is>
          <t>(8.40%)</t>
        </is>
      </c>
    </row>
    <row r="8">
      <c r="A8" s="4" t="inlineStr">
        <is>
          <t>True ups</t>
        </is>
      </c>
      <c r="B8" s="4" t="inlineStr">
        <is>
          <t>(6.30%)</t>
        </is>
      </c>
      <c r="C8" s="4" t="inlineStr">
        <is>
          <t>3.20%</t>
        </is>
      </c>
    </row>
    <row r="9">
      <c r="A9" s="4" t="inlineStr">
        <is>
          <t>Rate change</t>
        </is>
      </c>
      <c r="B9" s="4" t="inlineStr">
        <is>
          <t>(14.20%)</t>
        </is>
      </c>
      <c r="C9" s="4" t="inlineStr">
        <is>
          <t>(0.50%)</t>
        </is>
      </c>
      <c r="D9" s="4" t="inlineStr">
        <is>
          <t>(9.00%)</t>
        </is>
      </c>
    </row>
    <row r="10">
      <c r="A10" s="4" t="inlineStr">
        <is>
          <t>Valuation allowance</t>
        </is>
      </c>
      <c r="B10" s="4" t="inlineStr">
        <is>
          <t>(89.50%)</t>
        </is>
      </c>
      <c r="C10" s="4" t="inlineStr">
        <is>
          <t>(13.80%)</t>
        </is>
      </c>
      <c r="D10" s="4" t="inlineStr">
        <is>
          <t>(71.70%)</t>
        </is>
      </c>
    </row>
    <row r="11">
      <c r="A11" s="4" t="inlineStr">
        <is>
          <t>Effective income tax rate</t>
        </is>
      </c>
      <c r="B11" s="4" t="inlineStr">
        <is>
          <t>3.40%</t>
        </is>
      </c>
      <c r="C11" s="4" t="inlineStr">
        <is>
          <t>(0.20%)</t>
        </is>
      </c>
      <c r="D11" s="4" t="inlineStr">
        <is>
          <t>1.40%</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lated Parties (Details Narrative) - USD ($) $ in Thousands</t>
        </is>
      </c>
      <c r="B1" s="2" t="inlineStr">
        <is>
          <t>3 Months Ended</t>
        </is>
      </c>
      <c r="C1" s="2" t="inlineStr">
        <is>
          <t>12 Months Ended</t>
        </is>
      </c>
    </row>
    <row r="2">
      <c r="B2" s="2" t="inlineStr">
        <is>
          <t>Dec. 31, 2018</t>
        </is>
      </c>
      <c r="C2" s="2" t="inlineStr">
        <is>
          <t>Dec. 31, 2019</t>
        </is>
      </c>
      <c r="D2" s="2" t="inlineStr">
        <is>
          <t>Sep. 30, 2018</t>
        </is>
      </c>
    </row>
    <row r="3">
      <c r="A3" s="4" t="inlineStr">
        <is>
          <t>Interest expense</t>
        </is>
      </c>
      <c r="B3" s="5" t="n">
        <v>4100</v>
      </c>
      <c r="C3" s="5" t="n">
        <v>27800</v>
      </c>
      <c r="D3" s="5" t="n">
        <v>20600</v>
      </c>
    </row>
    <row r="4">
      <c r="A4" s="4" t="inlineStr">
        <is>
          <t>Debt instrument, maturity date</t>
        </is>
      </c>
      <c r="C4" s="4" t="inlineStr">
        <is>
          <t>Oct. 1,
		2019</t>
        </is>
      </c>
    </row>
    <row r="5">
      <c r="A5" s="4" t="inlineStr">
        <is>
          <t>Secured term loans</t>
        </is>
      </c>
      <c r="C5" s="5" t="n">
        <v>288600</v>
      </c>
    </row>
    <row r="6">
      <c r="A6" s="4" t="inlineStr">
        <is>
          <t>Lease expense</t>
        </is>
      </c>
      <c r="B6" s="6" t="n">
        <v>600</v>
      </c>
      <c r="C6" s="5" t="n">
        <v>3700</v>
      </c>
      <c r="D6" s="6" t="n">
        <v>1600</v>
      </c>
    </row>
    <row r="7">
      <c r="A7" s="4" t="inlineStr">
        <is>
          <t>HG Vora Special Opportunities Master Fund, Ltd [Member]</t>
        </is>
      </c>
    </row>
    <row r="8">
      <c r="A8" s="4" t="inlineStr">
        <is>
          <t>Percentage of equity ownership</t>
        </is>
      </c>
      <c r="C8" s="4" t="inlineStr">
        <is>
          <t>16.30%</t>
        </is>
      </c>
    </row>
    <row r="9">
      <c r="A9" s="4" t="inlineStr">
        <is>
          <t>Interest expense</t>
        </is>
      </c>
      <c r="B9" s="6" t="n">
        <v>4100</v>
      </c>
      <c r="C9" s="5" t="n">
        <v>12300</v>
      </c>
      <c r="D9" s="6" t="n">
        <v>2100</v>
      </c>
    </row>
    <row r="10">
      <c r="A10" s="4" t="inlineStr">
        <is>
          <t>Macquarie Corporate Holdings Pty Limited [Member]</t>
        </is>
      </c>
    </row>
    <row r="11">
      <c r="A11" s="4" t="inlineStr">
        <is>
          <t>Interest expense</t>
        </is>
      </c>
      <c r="B11" s="6" t="n">
        <v>0</v>
      </c>
      <c r="C11" s="6" t="n">
        <v>500</v>
      </c>
      <c r="D11" s="6" t="n">
        <v>0</v>
      </c>
    </row>
    <row r="12">
      <c r="A12" s="4" t="inlineStr">
        <is>
          <t>Secured term loans</t>
        </is>
      </c>
      <c r="C12" s="5" t="n">
        <v>25800</v>
      </c>
    </row>
    <row r="13">
      <c r="A13" s="4" t="inlineStr">
        <is>
          <t>MIHI LLC [Member]</t>
        </is>
      </c>
    </row>
    <row r="14">
      <c r="A14" s="4" t="inlineStr">
        <is>
          <t>Percentage of equity ownership</t>
        </is>
      </c>
      <c r="C14" s="4" t="inlineStr">
        <is>
          <t>131.10%</t>
        </is>
      </c>
    </row>
    <row r="15">
      <c r="A15" s="4" t="inlineStr">
        <is>
          <t>Innov8 [Member]</t>
        </is>
      </c>
    </row>
    <row r="16">
      <c r="A16" s="4" t="inlineStr">
        <is>
          <t>Amounts owed</t>
        </is>
      </c>
      <c r="C16" s="5" t="n">
        <v>900</v>
      </c>
    </row>
    <row r="17">
      <c r="A17" s="4" t="inlineStr">
        <is>
          <t>Revenue receivable</t>
        </is>
      </c>
      <c r="C17" s="6" t="n">
        <v>400</v>
      </c>
    </row>
    <row r="18">
      <c r="A18" s="4" t="inlineStr">
        <is>
          <t>Hydra Management LLC [Member]</t>
        </is>
      </c>
    </row>
    <row r="19">
      <c r="A19" s="4" t="inlineStr">
        <is>
          <t>Lease expense</t>
        </is>
      </c>
      <c r="B19" s="5" t="n">
        <v>100</v>
      </c>
      <c r="C19" s="5" t="n">
        <v>100</v>
      </c>
      <c r="D19" s="5" t="n">
        <v>100</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Leases (Details Narrative) $ in Thousands</t>
        </is>
      </c>
      <c r="B1" s="2" t="inlineStr">
        <is>
          <t>12 Months Ended</t>
        </is>
      </c>
    </row>
    <row r="2">
      <c r="B2" s="2" t="inlineStr">
        <is>
          <t>Dec. 31, 2019USD ($)</t>
        </is>
      </c>
    </row>
    <row r="3">
      <c r="A3" s="4" t="inlineStr">
        <is>
          <t>Lease agreement, description</t>
        </is>
      </c>
      <c r="B3" s="4" t="inlineStr">
        <is>
          <t>The Company is party to an agreement that grants it the right to enter into a formal 12.5 year lease on a property once practical completion of certain works at the property has been achieved.</t>
        </is>
      </c>
    </row>
    <row r="4">
      <c r="A4" s="4" t="inlineStr">
        <is>
          <t>Property and equipment</t>
        </is>
      </c>
      <c r="B4" s="5" t="n">
        <v>800</v>
      </c>
    </row>
    <row r="5">
      <c r="A5" s="4" t="inlineStr">
        <is>
          <t>Finance lease assets</t>
        </is>
      </c>
      <c r="B5" s="6" t="n">
        <v>4100</v>
      </c>
    </row>
    <row r="6">
      <c r="A6" s="4" t="inlineStr">
        <is>
          <t>Accumulated depreciation</t>
        </is>
      </c>
      <c r="B6" s="6" t="n">
        <v>300</v>
      </c>
    </row>
    <row r="7">
      <c r="A7" s="4" t="inlineStr">
        <is>
          <t>Depreciation expense</t>
        </is>
      </c>
      <c r="B7" s="5" t="n">
        <v>300</v>
      </c>
    </row>
    <row r="8">
      <c r="A8" s="4" t="inlineStr">
        <is>
          <t>Minimum [Member]</t>
        </is>
      </c>
    </row>
    <row r="9">
      <c r="A9" s="4" t="inlineStr">
        <is>
          <t>Remaining lease term of lessee</t>
        </is>
      </c>
      <c r="B9" s="4" t="inlineStr">
        <is>
          <t>1 year</t>
        </is>
      </c>
    </row>
    <row r="10">
      <c r="A10" s="4" t="inlineStr">
        <is>
          <t>Remaining lease term of lessor</t>
        </is>
      </c>
      <c r="B10" s="4" t="inlineStr">
        <is>
          <t>1 year</t>
        </is>
      </c>
    </row>
    <row r="11">
      <c r="A11" s="4" t="inlineStr">
        <is>
          <t>Maximum [Member]</t>
        </is>
      </c>
    </row>
    <row r="12">
      <c r="A12" s="4" t="inlineStr">
        <is>
          <t>Remaining lease term of lessee</t>
        </is>
      </c>
      <c r="B12" s="4" t="inlineStr">
        <is>
          <t>20 years</t>
        </is>
      </c>
    </row>
    <row r="13">
      <c r="A13" s="4" t="inlineStr">
        <is>
          <t>Remaining lease term of lessor</t>
        </is>
      </c>
      <c r="B13" s="4" t="inlineStr">
        <is>
          <t>3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6" customWidth="1" min="3" max="3"/>
    <col width="25" customWidth="1" min="4" max="4"/>
  </cols>
  <sheetData>
    <row r="1">
      <c r="A1" s="1" t="inlineStr">
        <is>
          <t>Leases - Schedule of Lease Expense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Leases [Abstract]</t>
        </is>
      </c>
    </row>
    <row r="4">
      <c r="A4" s="4" t="inlineStr">
        <is>
          <t>Operating lease costs</t>
        </is>
      </c>
      <c r="B4" s="5" t="n">
        <v>600</v>
      </c>
      <c r="C4" s="5" t="n">
        <v>2100</v>
      </c>
      <c r="D4" s="5" t="n">
        <v>1600</v>
      </c>
    </row>
    <row r="5">
      <c r="A5" s="4" t="inlineStr">
        <is>
          <t>Short-term lease costs</t>
        </is>
      </c>
      <c r="B5" s="4" t="inlineStr">
        <is>
          <t xml:space="preserve"> </t>
        </is>
      </c>
      <c r="C5" s="6" t="n">
        <v>900</v>
      </c>
      <c r="D5" s="4" t="inlineStr">
        <is>
          <t xml:space="preserve"> </t>
        </is>
      </c>
    </row>
    <row r="6">
      <c r="A6" s="4" t="inlineStr">
        <is>
          <t>Variable lease costs</t>
        </is>
      </c>
      <c r="B6" s="4" t="inlineStr">
        <is>
          <t xml:space="preserve"> </t>
        </is>
      </c>
      <c r="C6" s="6" t="n">
        <v>700</v>
      </c>
      <c r="D6" s="4" t="inlineStr">
        <is>
          <t xml:space="preserve"> </t>
        </is>
      </c>
    </row>
    <row r="7">
      <c r="A7" s="4" t="inlineStr">
        <is>
          <t>Total</t>
        </is>
      </c>
      <c r="B7" s="5" t="n">
        <v>600</v>
      </c>
      <c r="C7" s="5" t="n">
        <v>3700</v>
      </c>
      <c r="D7" s="5" t="n">
        <v>1600</v>
      </c>
    </row>
    <row r="8">
      <c r="A8" s="4" t="inlineStr">
        <is>
          <t>Weighted average remaining lease term</t>
        </is>
      </c>
      <c r="D8" s="4" t="inlineStr">
        <is>
          <t>1 year 10 months 12 days</t>
        </is>
      </c>
    </row>
    <row r="9">
      <c r="A9" s="4" t="inlineStr">
        <is>
          <t>Weighted average discount rate</t>
        </is>
      </c>
      <c r="D9" s="4" t="inlineStr">
        <is>
          <t>8.30%</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6. Property and Equipment, net
December 31, September 30,
(in millions)
Short-term leasehold property $ 0.9 $ 0.4
Video lottery terminals 165.6 121.7
Construction in progress 0.8 —
Computer equipment 1.5 8.7
Plant and machinery 13.3 2.5
182.1 133.3
Less: accumulated depreciation and amortization (102.8 ) (87.6 )
$ 79.3 $ 45.7 Depreciation and amortization expense amounted to
$21.7 million, $4.8 million and $20.3 million for the year ended December 31, 2019, the three months ended December 31, 2018 and the year
ended September 30, 2018,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19USD ($)</t>
        </is>
      </c>
    </row>
    <row r="2">
      <c r="A2" s="3" t="inlineStr">
        <is>
          <t>Leases [Abstract]</t>
        </is>
      </c>
    </row>
    <row r="3">
      <c r="A3" s="4" t="inlineStr">
        <is>
          <t>2020</t>
        </is>
      </c>
      <c r="B3" s="5" t="n">
        <v>3800</v>
      </c>
    </row>
    <row r="4">
      <c r="A4" s="4" t="inlineStr">
        <is>
          <t>2021</t>
        </is>
      </c>
      <c r="B4" s="6" t="n">
        <v>2700</v>
      </c>
    </row>
    <row r="5">
      <c r="A5" s="4" t="inlineStr">
        <is>
          <t>2022</t>
        </is>
      </c>
      <c r="B5" s="6" t="n">
        <v>1400</v>
      </c>
    </row>
    <row r="6">
      <c r="A6" s="4" t="inlineStr">
        <is>
          <t>2023</t>
        </is>
      </c>
      <c r="B6" s="6" t="n">
        <v>800</v>
      </c>
    </row>
    <row r="7">
      <c r="A7" s="4" t="inlineStr">
        <is>
          <t>2024</t>
        </is>
      </c>
      <c r="B7" s="6" t="n">
        <v>600</v>
      </c>
    </row>
    <row r="8">
      <c r="A8" s="4" t="inlineStr">
        <is>
          <t>Thereafter</t>
        </is>
      </c>
      <c r="B8" s="6" t="n">
        <v>1100</v>
      </c>
    </row>
    <row r="9">
      <c r="A9" s="4" t="inlineStr">
        <is>
          <t>Total future minimum lease payments</t>
        </is>
      </c>
      <c r="B9" s="6" t="n">
        <v>10400</v>
      </c>
    </row>
    <row r="10">
      <c r="A10" s="4" t="inlineStr">
        <is>
          <t>Less: imputed interest</t>
        </is>
      </c>
      <c r="B10" s="6" t="n">
        <v>-1600</v>
      </c>
    </row>
    <row r="11">
      <c r="A11" s="4" t="inlineStr">
        <is>
          <t>Total</t>
        </is>
      </c>
      <c r="B11" s="5" t="n">
        <v>88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Leases - Schedule of Lease Income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Leases [Abstract]</t>
        </is>
      </c>
    </row>
    <row r="4">
      <c r="A4" s="4" t="inlineStr">
        <is>
          <t>Interest receivable from sales type leases</t>
        </is>
      </c>
      <c r="B4" s="4" t="inlineStr">
        <is>
          <t xml:space="preserve"> </t>
        </is>
      </c>
      <c r="C4" s="5" t="n">
        <v>100</v>
      </c>
      <c r="D4" s="4" t="inlineStr">
        <is>
          <t xml:space="preserve"> </t>
        </is>
      </c>
    </row>
    <row r="5">
      <c r="A5" s="4" t="inlineStr">
        <is>
          <t>Operating lease income</t>
        </is>
      </c>
      <c r="B5" s="4" t="inlineStr">
        <is>
          <t xml:space="preserve"> </t>
        </is>
      </c>
      <c r="C5" s="6" t="n">
        <v>900</v>
      </c>
      <c r="D5" s="4" t="inlineStr">
        <is>
          <t xml:space="preserve"> </t>
        </is>
      </c>
    </row>
    <row r="6">
      <c r="A6" s="4" t="inlineStr">
        <is>
          <t>Variable income from sales type leases</t>
        </is>
      </c>
      <c r="B6" s="4" t="inlineStr">
        <is>
          <t xml:space="preserve"> </t>
        </is>
      </c>
      <c r="C6" s="6" t="n">
        <v>300</v>
      </c>
      <c r="D6" s="4" t="inlineStr">
        <is>
          <t xml:space="preserve"> </t>
        </is>
      </c>
    </row>
    <row r="7">
      <c r="A7" s="4" t="inlineStr">
        <is>
          <t>Total</t>
        </is>
      </c>
      <c r="B7" s="4" t="inlineStr">
        <is>
          <t xml:space="preserve"> </t>
        </is>
      </c>
      <c r="C7" s="5" t="n">
        <v>1300</v>
      </c>
      <c r="D7"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Sales Type Lease Receivables (Details) $ in Thousands</t>
        </is>
      </c>
      <c r="B1" s="2" t="inlineStr">
        <is>
          <t>Dec. 31, 2019USD ($)</t>
        </is>
      </c>
    </row>
    <row r="2">
      <c r="A2" s="3" t="inlineStr">
        <is>
          <t>Leases [Abstract]</t>
        </is>
      </c>
    </row>
    <row r="3">
      <c r="A3" s="4" t="inlineStr">
        <is>
          <t>2020</t>
        </is>
      </c>
      <c r="B3" s="5" t="n">
        <v>1500</v>
      </c>
    </row>
    <row r="4">
      <c r="A4" s="4" t="inlineStr">
        <is>
          <t>2021</t>
        </is>
      </c>
      <c r="B4" s="6" t="n">
        <v>600</v>
      </c>
    </row>
    <row r="5">
      <c r="A5" s="4" t="inlineStr">
        <is>
          <t>2022</t>
        </is>
      </c>
      <c r="B5" s="6" t="n">
        <v>400</v>
      </c>
    </row>
    <row r="6">
      <c r="A6" s="4" t="inlineStr">
        <is>
          <t>2023</t>
        </is>
      </c>
      <c r="B6" s="6" t="n">
        <v>100</v>
      </c>
    </row>
    <row r="7">
      <c r="A7" s="4" t="inlineStr">
        <is>
          <t>Total future minimum lease receivables</t>
        </is>
      </c>
      <c r="B7" s="6" t="n">
        <v>2600</v>
      </c>
    </row>
    <row r="8">
      <c r="A8" s="4" t="inlineStr">
        <is>
          <t>Less: imputed interest</t>
        </is>
      </c>
      <c r="B8" s="6" t="n">
        <v>-100</v>
      </c>
    </row>
    <row r="9">
      <c r="A9" s="4" t="inlineStr">
        <is>
          <t>Total</t>
        </is>
      </c>
      <c r="B9" s="5" t="n">
        <v>2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Receivables (Details) $ in Thousands</t>
        </is>
      </c>
      <c r="B1" s="2" t="inlineStr">
        <is>
          <t>Dec. 31, 2019USD ($)</t>
        </is>
      </c>
    </row>
    <row r="2">
      <c r="A2" s="3" t="inlineStr">
        <is>
          <t>Leases [Abstract]</t>
        </is>
      </c>
    </row>
    <row r="3">
      <c r="A3" s="4" t="inlineStr">
        <is>
          <t>2020</t>
        </is>
      </c>
      <c r="B3" s="5" t="n">
        <v>3900</v>
      </c>
    </row>
    <row r="4">
      <c r="A4" s="4" t="inlineStr">
        <is>
          <t>2021</t>
        </is>
      </c>
      <c r="B4" s="6" t="n">
        <v>3700</v>
      </c>
    </row>
    <row r="5">
      <c r="A5" s="4" t="inlineStr">
        <is>
          <t>2022</t>
        </is>
      </c>
      <c r="B5" s="6" t="n">
        <v>1400</v>
      </c>
    </row>
    <row r="6">
      <c r="A6" s="4" t="inlineStr">
        <is>
          <t>Total future minimum lease receivables</t>
        </is>
      </c>
      <c r="B6" s="5" t="n">
        <v>9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80" customWidth="1" min="2" max="2"/>
    <col width="80" customWidth="1" min="3" max="3"/>
    <col width="21" customWidth="1" min="4" max="4"/>
    <col width="80" customWidth="1" min="5" max="5"/>
    <col width="21" customWidth="1" min="6" max="6"/>
  </cols>
  <sheetData>
    <row r="1">
      <c r="A1" s="1" t="inlineStr">
        <is>
          <t>Pension Plan (Details Narrative) £ in Thousands, $ in Thousands</t>
        </is>
      </c>
      <c r="B1" s="2" t="inlineStr">
        <is>
          <t>1 Months Ended</t>
        </is>
      </c>
      <c r="D1" s="2" t="inlineStr">
        <is>
          <t>3 Months Ended</t>
        </is>
      </c>
      <c r="E1" s="2" t="inlineStr">
        <is>
          <t>12 Months Ended</t>
        </is>
      </c>
    </row>
    <row r="2">
      <c r="B2" s="2" t="inlineStr">
        <is>
          <t>May 31, 2019USD ($)</t>
        </is>
      </c>
      <c r="C2" s="2" t="inlineStr">
        <is>
          <t>May 31, 2019GBP (£)</t>
        </is>
      </c>
      <c r="D2" s="2" t="inlineStr">
        <is>
          <t>Dec. 31, 2018USD ($)</t>
        </is>
      </c>
      <c r="E2" s="2" t="inlineStr">
        <is>
          <t>Dec. 31, 2019USD ($)</t>
        </is>
      </c>
      <c r="F2" s="2" t="inlineStr">
        <is>
          <t>Sep. 30, 2018USD ($)</t>
        </is>
      </c>
    </row>
    <row r="3">
      <c r="A3" s="4" t="inlineStr">
        <is>
          <t>Contributions payable</t>
        </is>
      </c>
      <c r="D3" s="5" t="n">
        <v>400</v>
      </c>
      <c r="E3" s="5" t="n">
        <v>2100</v>
      </c>
      <c r="F3" s="5" t="n">
        <v>2000</v>
      </c>
    </row>
    <row r="4">
      <c r="A4" s="4" t="inlineStr">
        <is>
          <t>Contributions total</t>
        </is>
      </c>
      <c r="D4" s="6" t="n">
        <v>300</v>
      </c>
      <c r="E4" s="5" t="n">
        <v>500</v>
      </c>
      <c r="F4" s="6" t="n">
        <v>200</v>
      </c>
    </row>
    <row r="5">
      <c r="A5" s="4" t="inlineStr">
        <is>
          <t>Statutory funding</t>
        </is>
      </c>
      <c r="B5" s="5" t="n">
        <v>7400</v>
      </c>
    </row>
    <row r="6">
      <c r="A6" s="4" t="inlineStr">
        <is>
          <t>Contingent contributions</t>
        </is>
      </c>
      <c r="B6" s="5" t="n">
        <v>1100</v>
      </c>
    </row>
    <row r="7">
      <c r="A7" s="4" t="inlineStr">
        <is>
          <t>Description of plan investment policy strategy</t>
        </is>
      </c>
      <c r="B7" s="4" t="inlineStr">
        <is>
          <t>The actuarial valuation revealed that the statutory funding objective was not met, i.e. there were insufficient assets to cover the Scheme's Technical Provisions and there was a funding shortfall of £5.6 million ($7.4 million) at the valuation date. Under the Recovery Plan and Schedule of Contributions agreed between the Trustee and the Company, on March 15, 2019, it was agreed that no further deficit reduction contributions shall be made to the scheme, except in the event that the scheme funding level does not progress as expected, in which case contingent contributions would be made subject to an agreed maximum amount. At December 31, 2019, it was determined that contingent contributions of $1.1 million will be payable during the year ended December 31, 2020.</t>
        </is>
      </c>
      <c r="C7" s="4" t="inlineStr">
        <is>
          <t>The actuarial valuation revealed that the statutory funding objective was not met, i.e. there were insufficient assets to cover the Scheme's Technical Provisions and there was a funding shortfall of £5.6 million ($7.4 million) at the valuation date. Under the Recovery Plan and Schedule of Contributions agreed between the Trustee and the Company, on March 15, 2019, it was agreed that no further deficit reduction contributions shall be made to the scheme, except in the event that the scheme funding level does not progress as expected, in which case contingent contributions would be made subject to an agreed maximum amount. At December 31, 2019, it was determined that contingent contributions of $1.1 million will be payable during the year ended December 31, 2020.</t>
        </is>
      </c>
      <c r="E7" s="4" t="inlineStr">
        <is>
          <t>The current strategy is to hold 22% in a diversified growth fund, 12% in diversified credit, 15% in equity-linked bonds, 6% in a liability-driven investment fund and 45% in a buy-in policy.</t>
        </is>
      </c>
    </row>
    <row r="8">
      <c r="A8" s="4" t="inlineStr">
        <is>
          <t>Defined benefit pension plans</t>
        </is>
      </c>
      <c r="E8" s="5" t="n">
        <v>110400</v>
      </c>
      <c r="F8" s="6" t="n">
        <v>95800</v>
      </c>
    </row>
    <row r="9">
      <c r="A9" s="4" t="inlineStr">
        <is>
          <t>Defined benefit pension plans asset/liability</t>
        </is>
      </c>
      <c r="E9" s="6" t="n">
        <v>-3100</v>
      </c>
      <c r="F9" s="6" t="n">
        <v>5300</v>
      </c>
    </row>
    <row r="10">
      <c r="A10" s="4" t="inlineStr">
        <is>
          <t>Accumulated other comprehensive income</t>
        </is>
      </c>
      <c r="D10" s="4" t="inlineStr">
        <is>
          <t xml:space="preserve"> </t>
        </is>
      </c>
      <c r="E10" s="5" t="n">
        <v>600</v>
      </c>
      <c r="F10" s="4" t="inlineStr">
        <is>
          <t xml:space="preserve"> </t>
        </is>
      </c>
    </row>
    <row r="11">
      <c r="A11" s="4" t="inlineStr">
        <is>
          <t>GBP [Member]</t>
        </is>
      </c>
    </row>
    <row r="12">
      <c r="A12" s="4" t="inlineStr">
        <is>
          <t>Statutory funding | £</t>
        </is>
      </c>
      <c r="C12" s="9" t="n">
        <v>5600</v>
      </c>
    </row>
  </sheetData>
  <mergeCells count="3">
    <mergeCell ref="A1:A2"/>
    <mergeCell ref="B1:C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Schedule of Pension Plans and Their Reconciliation (Details) - USD ($) $ in Thousands</t>
        </is>
      </c>
      <c r="B1" s="2" t="inlineStr">
        <is>
          <t>12 Months Ended</t>
        </is>
      </c>
    </row>
    <row r="2">
      <c r="B2" s="2" t="inlineStr">
        <is>
          <t>Dec. 31, 2019</t>
        </is>
      </c>
      <c r="C2" s="2" t="inlineStr">
        <is>
          <t>Sep. 30, 2018</t>
        </is>
      </c>
    </row>
    <row r="3">
      <c r="A3" s="3" t="inlineStr">
        <is>
          <t>Retirement Benefits [Abstract]</t>
        </is>
      </c>
    </row>
    <row r="4">
      <c r="A4" s="4" t="inlineStr">
        <is>
          <t>Benefit obligation at beginning of period</t>
        </is>
      </c>
      <c r="B4" s="5" t="n">
        <v>94100</v>
      </c>
      <c r="C4" s="5" t="n">
        <v>105900</v>
      </c>
    </row>
    <row r="5">
      <c r="A5" s="4" t="inlineStr">
        <is>
          <t>Interest cost</t>
        </is>
      </c>
      <c r="B5" s="6" t="n">
        <v>2700</v>
      </c>
      <c r="C5" s="6" t="n">
        <v>2900</v>
      </c>
    </row>
    <row r="6">
      <c r="A6" s="4" t="inlineStr">
        <is>
          <t>Prior service cost</t>
        </is>
      </c>
      <c r="B6" s="4" t="inlineStr">
        <is>
          <t xml:space="preserve"> </t>
        </is>
      </c>
      <c r="C6" s="6" t="n">
        <v>500</v>
      </c>
    </row>
    <row r="7">
      <c r="A7" s="4" t="inlineStr">
        <is>
          <t>Actuarial (gain)/loss</t>
        </is>
      </c>
      <c r="B7" s="6" t="n">
        <v>14100</v>
      </c>
      <c r="C7" s="6" t="n">
        <v>-8300</v>
      </c>
    </row>
    <row r="8">
      <c r="A8" s="4" t="inlineStr">
        <is>
          <t>Benefits paid</t>
        </is>
      </c>
      <c r="B8" s="6" t="n">
        <v>-4200</v>
      </c>
      <c r="C8" s="6" t="n">
        <v>-2600</v>
      </c>
    </row>
    <row r="9">
      <c r="A9" s="4" t="inlineStr">
        <is>
          <t>Foreign currency translation adjustments</t>
        </is>
      </c>
      <c r="B9" s="6" t="n">
        <v>3700</v>
      </c>
      <c r="C9" s="6" t="n">
        <v>-2600</v>
      </c>
    </row>
    <row r="10">
      <c r="A10" s="4" t="inlineStr">
        <is>
          <t>Benefit obligation at end of period</t>
        </is>
      </c>
      <c r="B10" s="6" t="n">
        <v>110400</v>
      </c>
      <c r="C10" s="6" t="n">
        <v>95800</v>
      </c>
    </row>
    <row r="11">
      <c r="A11" s="4" t="inlineStr">
        <is>
          <t>Fair value of plan assets at beginning of period</t>
        </is>
      </c>
      <c r="B11" s="6" t="n">
        <v>97400</v>
      </c>
      <c r="C11" s="6" t="n">
        <v>102500</v>
      </c>
    </row>
    <row r="12">
      <c r="A12" s="4" t="inlineStr">
        <is>
          <t>Actual gain/(loss) on plan assets</t>
        </is>
      </c>
      <c r="B12" s="6" t="n">
        <v>10300</v>
      </c>
      <c r="C12" s="6" t="n">
        <v>700</v>
      </c>
    </row>
    <row r="13">
      <c r="A13" s="4" t="inlineStr">
        <is>
          <t>Employer contributions</t>
        </is>
      </c>
      <c r="B13" s="6" t="n">
        <v>200</v>
      </c>
      <c r="C13" s="6" t="n">
        <v>3300</v>
      </c>
    </row>
    <row r="14">
      <c r="A14" s="4" t="inlineStr">
        <is>
          <t>Benefits paid</t>
        </is>
      </c>
      <c r="B14" s="6" t="n">
        <v>-4200</v>
      </c>
      <c r="C14" s="6" t="n">
        <v>-2600</v>
      </c>
    </row>
    <row r="15">
      <c r="A15" s="4" t="inlineStr">
        <is>
          <t>Foreign currency translation adjustments</t>
        </is>
      </c>
      <c r="B15" s="6" t="n">
        <v>3600</v>
      </c>
      <c r="C15" s="6" t="n">
        <v>-2800</v>
      </c>
    </row>
    <row r="16">
      <c r="A16" s="4" t="inlineStr">
        <is>
          <t>Fair value of assets at end of period</t>
        </is>
      </c>
      <c r="B16" s="6" t="n">
        <v>107300</v>
      </c>
      <c r="C16" s="6" t="n">
        <v>101100</v>
      </c>
    </row>
    <row r="17">
      <c r="A17" s="4" t="inlineStr">
        <is>
          <t>Overfunded (Unfunded) status (non-current)</t>
        </is>
      </c>
      <c r="B17" s="6" t="n">
        <v>-3100</v>
      </c>
      <c r="C17" s="6" t="n">
        <v>5300</v>
      </c>
    </row>
    <row r="18">
      <c r="A18" s="4" t="inlineStr">
        <is>
          <t>Net amount recognized</t>
        </is>
      </c>
      <c r="B18" s="5" t="n">
        <v>-3100</v>
      </c>
      <c r="C18" s="5" t="n">
        <v>53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Plan - Schedule of Defined Benefit Plans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Retirement Benefits [Abstract]</t>
        </is>
      </c>
    </row>
    <row r="4">
      <c r="A4" s="4" t="inlineStr">
        <is>
          <t>Interest cost</t>
        </is>
      </c>
      <c r="C4" s="5" t="n">
        <v>2700</v>
      </c>
      <c r="D4" s="5" t="n">
        <v>2900</v>
      </c>
    </row>
    <row r="5">
      <c r="A5" s="4" t="inlineStr">
        <is>
          <t>Expected return on plan assets</t>
        </is>
      </c>
      <c r="B5" s="5" t="n">
        <v>-900</v>
      </c>
      <c r="C5" s="6" t="n">
        <v>-3500</v>
      </c>
      <c r="D5" s="6" t="n">
        <v>-3700</v>
      </c>
    </row>
    <row r="6">
      <c r="A6" s="4" t="inlineStr">
        <is>
          <t>Amortization of net loss</t>
        </is>
      </c>
      <c r="C6" s="6" t="n">
        <v>300</v>
      </c>
      <c r="D6" s="6" t="n">
        <v>400</v>
      </c>
    </row>
    <row r="7">
      <c r="A7" s="4" t="inlineStr">
        <is>
          <t>Net periodic (benefit) cost</t>
        </is>
      </c>
      <c r="C7" s="5" t="n">
        <v>-500</v>
      </c>
      <c r="D7" s="5" t="n">
        <v>-300</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 - Schedule of Fair Value of Plan Assets (Details) - USD ($) $ in Thousands</t>
        </is>
      </c>
      <c r="B1" s="2" t="inlineStr">
        <is>
          <t>Dec. 31, 2019</t>
        </is>
      </c>
      <c r="C1" s="2" t="inlineStr">
        <is>
          <t>Dec. 31, 2018</t>
        </is>
      </c>
      <c r="D1" s="2" t="inlineStr">
        <is>
          <t>Sep. 30, 2018</t>
        </is>
      </c>
      <c r="E1" s="2" t="inlineStr">
        <is>
          <t>Sep. 30, 2017</t>
        </is>
      </c>
    </row>
    <row r="2">
      <c r="A2" s="4" t="inlineStr">
        <is>
          <t>Fair value of the plan assets</t>
        </is>
      </c>
      <c r="B2" s="5" t="n">
        <v>107300</v>
      </c>
      <c r="C2" s="5" t="n">
        <v>97400</v>
      </c>
      <c r="D2" s="5" t="n">
        <v>101100</v>
      </c>
      <c r="E2" s="5" t="n">
        <v>102500</v>
      </c>
    </row>
    <row r="3">
      <c r="A3" s="4" t="inlineStr">
        <is>
          <t>Diversified Fund [Member]</t>
        </is>
      </c>
    </row>
    <row r="4">
      <c r="A4" s="4" t="inlineStr">
        <is>
          <t>Fair value of the plan assets</t>
        </is>
      </c>
      <c r="B4" s="6" t="n">
        <v>68000</v>
      </c>
      <c r="D4" s="6" t="n">
        <v>63900</v>
      </c>
    </row>
    <row r="5">
      <c r="A5" s="4" t="inlineStr">
        <is>
          <t>Buy-in Contract [Member]</t>
        </is>
      </c>
    </row>
    <row r="6">
      <c r="A6" s="4" t="inlineStr">
        <is>
          <t>Fair value of the plan assets</t>
        </is>
      </c>
      <c r="B6" s="6" t="n">
        <v>38800</v>
      </c>
      <c r="D6" s="6" t="n">
        <v>36600</v>
      </c>
    </row>
    <row r="7">
      <c r="A7" s="4" t="inlineStr">
        <is>
          <t>Cash [Member]</t>
        </is>
      </c>
    </row>
    <row r="8">
      <c r="A8" s="4" t="inlineStr">
        <is>
          <t>Fair value of the plan assets</t>
        </is>
      </c>
      <c r="B8" s="6" t="n">
        <v>500</v>
      </c>
      <c r="D8" s="6" t="n">
        <v>600</v>
      </c>
    </row>
    <row r="9">
      <c r="A9" s="4" t="inlineStr">
        <is>
          <t>Fair Value, Inputs, Level 1 [Member]</t>
        </is>
      </c>
    </row>
    <row r="10">
      <c r="A10" s="4" t="inlineStr">
        <is>
          <t>Fair value of the plan assets</t>
        </is>
      </c>
      <c r="B10" s="6" t="n">
        <v>500</v>
      </c>
      <c r="D10" s="6" t="n">
        <v>600</v>
      </c>
    </row>
    <row r="11">
      <c r="A11" s="4" t="inlineStr">
        <is>
          <t>Fair Value, Inputs, Level 1 [Member] | Diversified Fund [Member]</t>
        </is>
      </c>
    </row>
    <row r="12">
      <c r="A12" s="4" t="inlineStr">
        <is>
          <t>Fair value of the plan assets</t>
        </is>
      </c>
      <c r="B12" s="4" t="inlineStr">
        <is>
          <t xml:space="preserve"> </t>
        </is>
      </c>
      <c r="D12" s="4" t="inlineStr">
        <is>
          <t xml:space="preserve"> </t>
        </is>
      </c>
    </row>
    <row r="13">
      <c r="A13" s="4" t="inlineStr">
        <is>
          <t>Fair Value, Inputs, Level 1 [Member] | Buy-in Contract [Member]</t>
        </is>
      </c>
    </row>
    <row r="14">
      <c r="A14" s="4" t="inlineStr">
        <is>
          <t>Fair value of the plan assets</t>
        </is>
      </c>
      <c r="B14" s="4" t="inlineStr">
        <is>
          <t xml:space="preserve"> </t>
        </is>
      </c>
      <c r="D14" s="4" t="inlineStr">
        <is>
          <t xml:space="preserve"> </t>
        </is>
      </c>
    </row>
    <row r="15">
      <c r="A15" s="4" t="inlineStr">
        <is>
          <t>Fair Value, Inputs, Level 1 [Member] | Cash [Member]</t>
        </is>
      </c>
    </row>
    <row r="16">
      <c r="A16" s="4" t="inlineStr">
        <is>
          <t>Fair value of the plan assets</t>
        </is>
      </c>
      <c r="B16" s="6" t="n">
        <v>500</v>
      </c>
      <c r="D16" s="6" t="n">
        <v>600</v>
      </c>
    </row>
    <row r="17">
      <c r="A17" s="4" t="inlineStr">
        <is>
          <t>Fair Value, Inputs, Level 2 [Member]</t>
        </is>
      </c>
    </row>
    <row r="18">
      <c r="A18" s="4" t="inlineStr">
        <is>
          <t>Fair value of the plan assets</t>
        </is>
      </c>
      <c r="B18" s="6" t="n">
        <v>68000</v>
      </c>
      <c r="D18" s="6" t="n">
        <v>63900</v>
      </c>
    </row>
    <row r="19">
      <c r="A19" s="4" t="inlineStr">
        <is>
          <t>Fair Value, Inputs, Level 2 [Member] | Diversified Fund [Member]</t>
        </is>
      </c>
    </row>
    <row r="20">
      <c r="A20" s="4" t="inlineStr">
        <is>
          <t>Fair value of the plan assets</t>
        </is>
      </c>
      <c r="B20" s="6" t="n">
        <v>68000</v>
      </c>
      <c r="D20" s="6" t="n">
        <v>63900</v>
      </c>
    </row>
    <row r="21">
      <c r="A21" s="4" t="inlineStr">
        <is>
          <t>Fair Value, Inputs, Level 2 [Member] | Buy-in Contract [Member]</t>
        </is>
      </c>
    </row>
    <row r="22">
      <c r="A22" s="4" t="inlineStr">
        <is>
          <t>Fair value of the plan assets</t>
        </is>
      </c>
      <c r="B22" s="4" t="inlineStr">
        <is>
          <t xml:space="preserve"> </t>
        </is>
      </c>
      <c r="D22" s="4" t="inlineStr">
        <is>
          <t xml:space="preserve"> </t>
        </is>
      </c>
    </row>
    <row r="23">
      <c r="A23" s="4" t="inlineStr">
        <is>
          <t>Fair Value, Inputs, Level 2 [Member] | Cash [Member]</t>
        </is>
      </c>
    </row>
    <row r="24">
      <c r="A24" s="4" t="inlineStr">
        <is>
          <t>Fair value of the plan assets</t>
        </is>
      </c>
      <c r="B24" s="4" t="inlineStr">
        <is>
          <t xml:space="preserve"> </t>
        </is>
      </c>
      <c r="D24" s="4" t="inlineStr">
        <is>
          <t xml:space="preserve"> </t>
        </is>
      </c>
    </row>
    <row r="25">
      <c r="A25" s="4" t="inlineStr">
        <is>
          <t>Fair Value, Inputs, Level 3 [Member]</t>
        </is>
      </c>
    </row>
    <row r="26">
      <c r="A26" s="4" t="inlineStr">
        <is>
          <t>Fair value of the plan assets</t>
        </is>
      </c>
      <c r="B26" s="6" t="n">
        <v>38800</v>
      </c>
      <c r="D26" s="6" t="n">
        <v>36600</v>
      </c>
    </row>
    <row r="27">
      <c r="A27" s="4" t="inlineStr">
        <is>
          <t>Fair Value, Inputs, Level 3 [Member] | Diversified Fund [Member]</t>
        </is>
      </c>
    </row>
    <row r="28">
      <c r="A28" s="4" t="inlineStr">
        <is>
          <t>Fair value of the plan assets</t>
        </is>
      </c>
      <c r="B28" s="4" t="inlineStr">
        <is>
          <t xml:space="preserve"> </t>
        </is>
      </c>
      <c r="D28" s="4" t="inlineStr">
        <is>
          <t xml:space="preserve"> </t>
        </is>
      </c>
    </row>
    <row r="29">
      <c r="A29" s="4" t="inlineStr">
        <is>
          <t>Fair Value, Inputs, Level 3 [Member] | Buy-in Contract [Member]</t>
        </is>
      </c>
    </row>
    <row r="30">
      <c r="A30" s="4" t="inlineStr">
        <is>
          <t>Fair value of the plan assets</t>
        </is>
      </c>
      <c r="B30" s="6" t="n">
        <v>38800</v>
      </c>
      <c r="D30" s="6" t="n">
        <v>36600</v>
      </c>
    </row>
    <row r="31">
      <c r="A31" s="4" t="inlineStr">
        <is>
          <t>Fair Value, Inputs, Level 3 [Member] | Cash [Member]</t>
        </is>
      </c>
    </row>
    <row r="32">
      <c r="A32" s="4" t="inlineStr">
        <is>
          <t>Fair value of the plan assets</t>
        </is>
      </c>
      <c r="B32" s="4" t="inlineStr">
        <is>
          <t xml:space="preserve"> </t>
        </is>
      </c>
      <c r="D3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Schedule of Benefit Obligation and Net Periodic Benefit Cost for Plan (Details)</t>
        </is>
      </c>
      <c r="B1" s="2" t="inlineStr">
        <is>
          <t>12 Months Ended</t>
        </is>
      </c>
    </row>
    <row r="2">
      <c r="B2" s="2" t="inlineStr">
        <is>
          <t>Dec. 31, 2019</t>
        </is>
      </c>
      <c r="C2" s="2" t="inlineStr">
        <is>
          <t>Sep. 30, 2018</t>
        </is>
      </c>
    </row>
    <row r="3">
      <c r="A3" s="3" t="inlineStr">
        <is>
          <t>Retirement Benefits [Abstract]</t>
        </is>
      </c>
    </row>
    <row r="4">
      <c r="A4" s="4" t="inlineStr">
        <is>
          <t>Discount rate</t>
        </is>
      </c>
      <c r="B4" s="4" t="inlineStr">
        <is>
          <t>2.10%</t>
        </is>
      </c>
      <c r="C4" s="4" t="inlineStr">
        <is>
          <t>2.90%</t>
        </is>
      </c>
    </row>
    <row r="5">
      <c r="A5" s="4" t="inlineStr">
        <is>
          <t>Expected return on assets</t>
        </is>
      </c>
      <c r="B5" s="4" t="inlineStr">
        <is>
          <t>3.00%</t>
        </is>
      </c>
      <c r="C5" s="4" t="inlineStr">
        <is>
          <t>3.70%</t>
        </is>
      </c>
    </row>
    <row r="6">
      <c r="A6" s="4" t="inlineStr">
        <is>
          <t>RPI inflation</t>
        </is>
      </c>
      <c r="B6" s="4" t="inlineStr">
        <is>
          <t>3.00%</t>
        </is>
      </c>
      <c r="C6" s="4" t="inlineStr">
        <is>
          <t>3.20%</t>
        </is>
      </c>
    </row>
    <row r="7">
      <c r="A7" s="4" t="inlineStr">
        <is>
          <t>CPI inflation</t>
        </is>
      </c>
      <c r="B7" s="4" t="inlineStr">
        <is>
          <t>2.10%</t>
        </is>
      </c>
      <c r="C7" s="4" t="inlineStr">
        <is>
          <t>2.20%</t>
        </is>
      </c>
    </row>
    <row r="8">
      <c r="A8" s="4" t="inlineStr">
        <is>
          <t>Pension increases - pre-2006 service</t>
        </is>
      </c>
      <c r="B8" s="4" t="inlineStr">
        <is>
          <t>2.90%</t>
        </is>
      </c>
      <c r="C8" s="4" t="inlineStr">
        <is>
          <t>3.10%</t>
        </is>
      </c>
    </row>
    <row r="9">
      <c r="A9" s="4" t="inlineStr">
        <is>
          <t>Pension increases - post-2006 service</t>
        </is>
      </c>
      <c r="B9" s="4" t="inlineStr">
        <is>
          <t>2.10%</t>
        </is>
      </c>
      <c r="C9" s="4" t="inlineStr">
        <is>
          <t>2.2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 - Schedule of Benefit Payments are Expected to Be Paid (Details) $ in Thousands</t>
        </is>
      </c>
      <c r="B1" s="2" t="inlineStr">
        <is>
          <t>Dec. 31, 2019USD ($)</t>
        </is>
      </c>
    </row>
    <row r="2">
      <c r="A2" s="3" t="inlineStr">
        <is>
          <t>Retirement Benefits [Abstract]</t>
        </is>
      </c>
    </row>
    <row r="3">
      <c r="A3" s="4" t="inlineStr">
        <is>
          <t>2020</t>
        </is>
      </c>
      <c r="B3" s="5" t="n">
        <v>2700</v>
      </c>
    </row>
    <row r="4">
      <c r="A4" s="4" t="inlineStr">
        <is>
          <t>2021</t>
        </is>
      </c>
      <c r="B4" s="6" t="n">
        <v>2800</v>
      </c>
    </row>
    <row r="5">
      <c r="A5" s="4" t="inlineStr">
        <is>
          <t>2022</t>
        </is>
      </c>
      <c r="B5" s="6" t="n">
        <v>2900</v>
      </c>
    </row>
    <row r="6">
      <c r="A6" s="4" t="inlineStr">
        <is>
          <t>2023</t>
        </is>
      </c>
      <c r="B6" s="6" t="n">
        <v>3100</v>
      </c>
    </row>
    <row r="7">
      <c r="A7" s="4" t="inlineStr">
        <is>
          <t>2023</t>
        </is>
      </c>
      <c r="B7" s="6" t="n">
        <v>3100</v>
      </c>
    </row>
    <row r="8">
      <c r="A8" s="4" t="inlineStr">
        <is>
          <t>Thereafter</t>
        </is>
      </c>
      <c r="B8" s="5" t="n">
        <v>193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 Net</t>
        </is>
      </c>
      <c r="B1" s="2" t="inlineStr">
        <is>
          <t>12 Months Ended</t>
        </is>
      </c>
    </row>
    <row r="2">
      <c r="B2" s="2" t="inlineStr">
        <is>
          <t>Dec. 31, 2019</t>
        </is>
      </c>
    </row>
    <row r="3">
      <c r="A3" s="3" t="inlineStr">
        <is>
          <t>Research and Development [Abstract]</t>
        </is>
      </c>
    </row>
    <row r="4">
      <c r="A4" s="4" t="inlineStr">
        <is>
          <t>Software Development Costs, net</t>
        </is>
      </c>
      <c r="B4" s="4" t="inlineStr">
        <is>
          <t xml:space="preserve">7. Software Development Costs, net Software development costs, net consisted of the following:
December 31, September 30,
(in millions)
Software development costs $ 129.9 $ 100.9
Less: accumulated amortization (83.0 ) (60.9 )
$ 46.9 $ 40.0 During the year ended December 31, 2019, the three
months ended December 31, 2018 and the year ended September 30, 2018, the Company capitalized $23.5 million, $3.6 million and $17.7 million
of software development costs, respectively. Amounts in the above table include $0.9 million and $1.3 million of internal use software
at December 31, 2019 and September 30, 2018, respectively. The total amount of software costs amortized was $16.4
million, $3.9 million and $18.1 million for the year ended December 31, 2019, the three months ended December 31, 2018 and the year ended
September 30, 2018, respectively. Software costs written down to net realizable value amounted to $0.4 million, $0.0 million and $5.4
million for the year ended December 31, 2019, the three months ended December 31, 2018 and the year ended September 30, 2018, respectively.
The $5.4 million for the year ended September 30, 2018 includes $0.5 million recorded as amortization expense incurred during the normal
course of business and $4.9 million recorded as a one-time impairment expense. The weighted average amortization period was 3.0 years,
3.1 years and 3.1 years for the year ended December 31, 2019, the three months ended December 31, 2018 and the year ended September 30,
2018, respectively. The estimated software amortization expense for the
years ending December 31 are as follows:
Year ending December 31, (in millions)
2020 $ 19.2
2021 14.4
2022 7.6
2023 3.5
2024 2.0
Thereafter 0.2
Total $ 46.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egment Reporting and Geographic Information (Details Narrative)</t>
        </is>
      </c>
      <c r="B1" s="2" t="inlineStr">
        <is>
          <t>12 Months Ended</t>
        </is>
      </c>
    </row>
    <row r="2">
      <c r="B2" s="2" t="inlineStr">
        <is>
          <t>Dec. 31, 2019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and Geographic Information - Schedule of Segment Reporting Information By Segment (Details) - USD ($) $ in Thousands</t>
        </is>
      </c>
      <c r="B1" s="2" t="inlineStr">
        <is>
          <t>3 Months Ended</t>
        </is>
      </c>
      <c r="C1" s="2" t="inlineStr">
        <is>
          <t>12 Months Ended</t>
        </is>
      </c>
    </row>
    <row r="2">
      <c r="B2" s="2" t="inlineStr">
        <is>
          <t>Dec. 31, 2018</t>
        </is>
      </c>
      <c r="C2" s="2" t="inlineStr">
        <is>
          <t>Dec. 31, 2019</t>
        </is>
      </c>
      <c r="D2" s="2" t="inlineStr">
        <is>
          <t>Sep. 30, 2018</t>
        </is>
      </c>
      <c r="E2" s="2" t="inlineStr">
        <is>
          <t>Sep. 30, 2017</t>
        </is>
      </c>
    </row>
    <row r="3">
      <c r="A3" s="4" t="inlineStr">
        <is>
          <t>Total revenue</t>
        </is>
      </c>
      <c r="B3" s="5" t="n">
        <v>30700</v>
      </c>
      <c r="C3" s="5" t="n">
        <v>153400</v>
      </c>
      <c r="D3" s="5" t="n">
        <v>141400</v>
      </c>
    </row>
    <row r="4">
      <c r="A4" s="4" t="inlineStr">
        <is>
          <t>Cost of service</t>
        </is>
      </c>
      <c r="B4" s="6" t="n">
        <v>-6000</v>
      </c>
      <c r="C4" s="6" t="n">
        <v>-23500</v>
      </c>
      <c r="D4" s="6" t="n">
        <v>-22600</v>
      </c>
    </row>
    <row r="5">
      <c r="A5" s="4" t="inlineStr">
        <is>
          <t>Cost of hardware</t>
        </is>
      </c>
      <c r="B5" s="6" t="n">
        <v>-600</v>
      </c>
      <c r="C5" s="6" t="n">
        <v>-12600</v>
      </c>
      <c r="D5" s="6" t="n">
        <v>-8200</v>
      </c>
    </row>
    <row r="6">
      <c r="A6" s="4" t="inlineStr">
        <is>
          <t>Selling, general and administrative expenses</t>
        </is>
      </c>
      <c r="B6" s="6" t="n">
        <v>-15300</v>
      </c>
      <c r="C6" s="6" t="n">
        <v>-72600</v>
      </c>
      <c r="D6" s="6" t="n">
        <v>-60100</v>
      </c>
    </row>
    <row r="7">
      <c r="A7" s="4" t="inlineStr">
        <is>
          <t>Stock-based compensation expense</t>
        </is>
      </c>
      <c r="B7" s="6" t="n">
        <v>1600</v>
      </c>
      <c r="C7" s="6" t="n">
        <v>9000</v>
      </c>
      <c r="D7" s="6" t="n">
        <v>7400</v>
      </c>
    </row>
    <row r="8">
      <c r="A8" s="4" t="inlineStr">
        <is>
          <t>Impairment expense</t>
        </is>
      </c>
      <c r="B8" s="4" t="inlineStr">
        <is>
          <t xml:space="preserve"> </t>
        </is>
      </c>
      <c r="C8" s="4" t="inlineStr">
        <is>
          <t xml:space="preserve"> </t>
        </is>
      </c>
      <c r="D8" s="6" t="n">
        <v>7700</v>
      </c>
    </row>
    <row r="9">
      <c r="A9" s="4" t="inlineStr">
        <is>
          <t>Acquisition and integration related transaction expenses</t>
        </is>
      </c>
      <c r="B9" s="6" t="n">
        <v>-100</v>
      </c>
      <c r="C9" s="6" t="n">
        <v>-6700</v>
      </c>
      <c r="D9" s="6" t="n">
        <v>-900</v>
      </c>
    </row>
    <row r="10">
      <c r="A10" s="4" t="inlineStr">
        <is>
          <t>Depreciation and amortization</t>
        </is>
      </c>
      <c r="B10" s="6" t="n">
        <v>-9500</v>
      </c>
      <c r="C10" s="6" t="n">
        <v>-42000</v>
      </c>
      <c r="D10" s="6" t="n">
        <v>-41800</v>
      </c>
    </row>
    <row r="11">
      <c r="A11" s="4" t="inlineStr">
        <is>
          <t>Segment operating income (loss)</t>
        </is>
      </c>
      <c r="C11" s="6" t="n">
        <v>-13000</v>
      </c>
      <c r="D11" s="6" t="n">
        <v>7300</v>
      </c>
    </row>
    <row r="12">
      <c r="A12" s="4" t="inlineStr">
        <is>
          <t>Net operating loss</t>
        </is>
      </c>
      <c r="B12" s="6" t="n">
        <v>-2400</v>
      </c>
      <c r="C12" s="6" t="n">
        <v>-13000</v>
      </c>
      <c r="D12" s="6" t="n">
        <v>-7300</v>
      </c>
    </row>
    <row r="13">
      <c r="A13" s="4" t="inlineStr">
        <is>
          <t>Total assets</t>
        </is>
      </c>
      <c r="B13" s="6" t="n">
        <v>186700</v>
      </c>
      <c r="C13" s="6" t="n">
        <v>327400</v>
      </c>
      <c r="D13" s="6" t="n">
        <v>207900</v>
      </c>
    </row>
    <row r="14">
      <c r="A14" s="4" t="inlineStr">
        <is>
          <t>Total goodwill</t>
        </is>
      </c>
      <c r="B14" s="6" t="n">
        <v>44900</v>
      </c>
      <c r="C14" s="6" t="n">
        <v>80900</v>
      </c>
      <c r="D14" s="6" t="n">
        <v>45800</v>
      </c>
      <c r="E14" s="5" t="n">
        <v>47100</v>
      </c>
    </row>
    <row r="15">
      <c r="A15" s="4" t="inlineStr">
        <is>
          <t>Total capital expenditures</t>
        </is>
      </c>
      <c r="B15" s="6" t="n">
        <v>3400</v>
      </c>
      <c r="C15" s="6" t="n">
        <v>25200</v>
      </c>
      <c r="D15" s="6" t="n">
        <v>42300</v>
      </c>
    </row>
    <row r="16">
      <c r="A16" s="4" t="inlineStr">
        <is>
          <t>Service [Member]</t>
        </is>
      </c>
    </row>
    <row r="17">
      <c r="A17" s="4" t="inlineStr">
        <is>
          <t>Total revenue</t>
        </is>
      </c>
      <c r="B17" s="6" t="n">
        <v>30000</v>
      </c>
      <c r="C17" s="6" t="n">
        <v>134900</v>
      </c>
      <c r="D17" s="6" t="n">
        <v>130900</v>
      </c>
    </row>
    <row r="18">
      <c r="A18" s="4" t="inlineStr">
        <is>
          <t>Hardware [Member]</t>
        </is>
      </c>
    </row>
    <row r="19">
      <c r="A19" s="4" t="inlineStr">
        <is>
          <t>Total revenue</t>
        </is>
      </c>
      <c r="B19" s="6" t="n">
        <v>700</v>
      </c>
      <c r="C19" s="6" t="n">
        <v>18500</v>
      </c>
      <c r="D19" s="6" t="n">
        <v>10500</v>
      </c>
    </row>
    <row r="20">
      <c r="A20" s="4" t="inlineStr">
        <is>
          <t>Server Based Gaming [Member]</t>
        </is>
      </c>
    </row>
    <row r="21">
      <c r="A21" s="4" t="inlineStr">
        <is>
          <t>Total revenue</t>
        </is>
      </c>
      <c r="B21" s="6" t="n">
        <v>22500</v>
      </c>
      <c r="C21" s="6" t="n">
        <v>84500</v>
      </c>
      <c r="D21" s="6" t="n">
        <v>103600</v>
      </c>
    </row>
    <row r="22">
      <c r="A22" s="4" t="inlineStr">
        <is>
          <t>Cost of service</t>
        </is>
      </c>
      <c r="B22" s="6" t="n">
        <v>-4900</v>
      </c>
      <c r="C22" s="6" t="n">
        <v>-17600</v>
      </c>
      <c r="D22" s="6" t="n">
        <v>-18000</v>
      </c>
    </row>
    <row r="23">
      <c r="A23" s="4" t="inlineStr">
        <is>
          <t>Cost of hardware</t>
        </is>
      </c>
      <c r="B23" s="6" t="n">
        <v>-600</v>
      </c>
      <c r="C23" s="6" t="n">
        <v>-9100</v>
      </c>
      <c r="D23" s="6" t="n">
        <v>-8200</v>
      </c>
    </row>
    <row r="24">
      <c r="A24" s="4" t="inlineStr">
        <is>
          <t>Selling, general and administrative expenses</t>
        </is>
      </c>
      <c r="B24" s="6" t="n">
        <v>-6900</v>
      </c>
      <c r="C24" s="6" t="n">
        <v>-23600</v>
      </c>
      <c r="D24" s="6" t="n">
        <v>-32100</v>
      </c>
    </row>
    <row r="25">
      <c r="A25" s="4" t="inlineStr">
        <is>
          <t>Stock-based compensation expense</t>
        </is>
      </c>
      <c r="B25" s="6" t="n">
        <v>-100</v>
      </c>
      <c r="C25" s="6" t="n">
        <v>-1700</v>
      </c>
      <c r="D25" s="6" t="n">
        <v>-900</v>
      </c>
    </row>
    <row r="26">
      <c r="A26" s="4" t="inlineStr">
        <is>
          <t>Impairment expense</t>
        </is>
      </c>
      <c r="D26" s="6" t="n">
        <v>-4700</v>
      </c>
    </row>
    <row r="27">
      <c r="A27" s="4" t="inlineStr">
        <is>
          <t>Acquisition and integration related transaction expenses</t>
        </is>
      </c>
      <c r="B27" s="4" t="inlineStr">
        <is>
          <t xml:space="preserve"> </t>
        </is>
      </c>
      <c r="C27" s="4" t="inlineStr">
        <is>
          <t xml:space="preserve"> </t>
        </is>
      </c>
      <c r="D27" s="4" t="inlineStr">
        <is>
          <t xml:space="preserve"> </t>
        </is>
      </c>
    </row>
    <row r="28">
      <c r="A28" s="4" t="inlineStr">
        <is>
          <t>Depreciation and amortization</t>
        </is>
      </c>
      <c r="B28" s="6" t="n">
        <v>-7800</v>
      </c>
      <c r="C28" s="6" t="n">
        <v>-29100</v>
      </c>
      <c r="D28" s="6" t="n">
        <v>-34100</v>
      </c>
    </row>
    <row r="29">
      <c r="A29" s="4" t="inlineStr">
        <is>
          <t>Segment operating income (loss)</t>
        </is>
      </c>
      <c r="C29" s="6" t="n">
        <v>3400</v>
      </c>
      <c r="D29" s="6" t="n">
        <v>5600</v>
      </c>
    </row>
    <row r="30">
      <c r="A30" s="4" t="inlineStr">
        <is>
          <t>Net operating loss</t>
        </is>
      </c>
      <c r="B30" s="6" t="n">
        <v>2200</v>
      </c>
    </row>
    <row r="31">
      <c r="A31" s="4" t="inlineStr">
        <is>
          <t>Total assets</t>
        </is>
      </c>
      <c r="B31" s="6" t="n">
        <v>93000</v>
      </c>
      <c r="C31" s="6" t="n">
        <v>80800</v>
      </c>
      <c r="D31" s="6" t="n">
        <v>103400</v>
      </c>
    </row>
    <row r="32">
      <c r="A32" s="4" t="inlineStr">
        <is>
          <t>Total goodwill</t>
        </is>
      </c>
      <c r="B32" s="4" t="inlineStr">
        <is>
          <t xml:space="preserve"> </t>
        </is>
      </c>
      <c r="C32" s="4" t="inlineStr">
        <is>
          <t xml:space="preserve"> </t>
        </is>
      </c>
      <c r="D32" s="4" t="inlineStr">
        <is>
          <t xml:space="preserve"> </t>
        </is>
      </c>
    </row>
    <row r="33">
      <c r="A33" s="4" t="inlineStr">
        <is>
          <t>Total capital expenditures</t>
        </is>
      </c>
      <c r="B33" s="6" t="n">
        <v>2100</v>
      </c>
      <c r="C33" s="6" t="n">
        <v>12300</v>
      </c>
      <c r="D33" s="6" t="n">
        <v>35300</v>
      </c>
    </row>
    <row r="34">
      <c r="A34" s="4" t="inlineStr">
        <is>
          <t>Server Based Gaming [Member] | Service [Member]</t>
        </is>
      </c>
    </row>
    <row r="35">
      <c r="A35" s="4" t="inlineStr">
        <is>
          <t>Total revenue</t>
        </is>
      </c>
      <c r="B35" s="6" t="n">
        <v>21800</v>
      </c>
      <c r="C35" s="6" t="n">
        <v>71000</v>
      </c>
      <c r="D35" s="6" t="n">
        <v>93100</v>
      </c>
    </row>
    <row r="36">
      <c r="A36" s="4" t="inlineStr">
        <is>
          <t>Server Based Gaming [Member] | Hardware [Member]</t>
        </is>
      </c>
    </row>
    <row r="37">
      <c r="A37" s="4" t="inlineStr">
        <is>
          <t>Total revenue</t>
        </is>
      </c>
      <c r="B37" s="6" t="n">
        <v>700</v>
      </c>
      <c r="C37" s="6" t="n">
        <v>13500</v>
      </c>
      <c r="D37" s="6" t="n">
        <v>10500</v>
      </c>
    </row>
    <row r="38">
      <c r="A38" s="4" t="inlineStr">
        <is>
          <t>Virtual Sports [Member]</t>
        </is>
      </c>
    </row>
    <row r="39">
      <c r="A39" s="4" t="inlineStr">
        <is>
          <t>Total revenue</t>
        </is>
      </c>
      <c r="B39" s="6" t="n">
        <v>8200</v>
      </c>
      <c r="C39" s="6" t="n">
        <v>37000</v>
      </c>
      <c r="D39" s="6" t="n">
        <v>37800</v>
      </c>
    </row>
    <row r="40">
      <c r="A40" s="4" t="inlineStr">
        <is>
          <t>Cost of service</t>
        </is>
      </c>
      <c r="B40" s="6" t="n">
        <v>-1100</v>
      </c>
      <c r="C40" s="6" t="n">
        <v>-3200</v>
      </c>
      <c r="D40" s="6" t="n">
        <v>-4600</v>
      </c>
    </row>
    <row r="41">
      <c r="A41" s="4" t="inlineStr">
        <is>
          <t>Cost of hardware</t>
        </is>
      </c>
      <c r="B41" s="4" t="inlineStr">
        <is>
          <t xml:space="preserve"> </t>
        </is>
      </c>
      <c r="C41" s="4" t="inlineStr">
        <is>
          <t xml:space="preserve"> </t>
        </is>
      </c>
      <c r="D41" s="4" t="inlineStr">
        <is>
          <t xml:space="preserve"> </t>
        </is>
      </c>
    </row>
    <row r="42">
      <c r="A42" s="4" t="inlineStr">
        <is>
          <t>Selling, general and administrative expenses</t>
        </is>
      </c>
      <c r="B42" s="6" t="n">
        <v>-3200</v>
      </c>
      <c r="C42" s="6" t="n">
        <v>-8700</v>
      </c>
      <c r="D42" s="6" t="n">
        <v>-10700</v>
      </c>
    </row>
    <row r="43">
      <c r="A43" s="4" t="inlineStr">
        <is>
          <t>Stock-based compensation expense</t>
        </is>
      </c>
      <c r="B43" s="6" t="n">
        <v>-100</v>
      </c>
      <c r="C43" s="6" t="n">
        <v>-1400</v>
      </c>
      <c r="D43" s="6" t="n">
        <v>-800</v>
      </c>
    </row>
    <row r="44">
      <c r="A44" s="4" t="inlineStr">
        <is>
          <t>Impairment expense</t>
        </is>
      </c>
      <c r="D44" s="6" t="n">
        <v>-3000</v>
      </c>
    </row>
    <row r="45">
      <c r="A45" s="4" t="inlineStr">
        <is>
          <t>Acquisition and integration related transaction expenses</t>
        </is>
      </c>
      <c r="B45" s="4" t="inlineStr">
        <is>
          <t xml:space="preserve"> </t>
        </is>
      </c>
      <c r="C45" s="4" t="inlineStr">
        <is>
          <t xml:space="preserve"> </t>
        </is>
      </c>
      <c r="D45" s="4" t="inlineStr">
        <is>
          <t xml:space="preserve"> </t>
        </is>
      </c>
    </row>
    <row r="46">
      <c r="A46" s="4" t="inlineStr">
        <is>
          <t>Depreciation and amortization</t>
        </is>
      </c>
      <c r="B46" s="6" t="n">
        <v>-1400</v>
      </c>
      <c r="C46" s="6" t="n">
        <v>-5500</v>
      </c>
      <c r="D46" s="6" t="n">
        <v>-6300</v>
      </c>
    </row>
    <row r="47">
      <c r="A47" s="4" t="inlineStr">
        <is>
          <t>Segment operating income (loss)</t>
        </is>
      </c>
      <c r="C47" s="6" t="n">
        <v>-18200</v>
      </c>
      <c r="D47" s="6" t="n">
        <v>12400</v>
      </c>
    </row>
    <row r="48">
      <c r="A48" s="4" t="inlineStr">
        <is>
          <t>Net operating loss</t>
        </is>
      </c>
      <c r="B48" s="6" t="n">
        <v>2400</v>
      </c>
    </row>
    <row r="49">
      <c r="A49" s="4" t="inlineStr">
        <is>
          <t>Total assets</t>
        </is>
      </c>
      <c r="B49" s="6" t="n">
        <v>68100</v>
      </c>
      <c r="C49" s="6" t="n">
        <v>66800</v>
      </c>
      <c r="D49" s="6" t="n">
        <v>69500</v>
      </c>
    </row>
    <row r="50">
      <c r="A50" s="4" t="inlineStr">
        <is>
          <t>Total goodwill</t>
        </is>
      </c>
      <c r="B50" s="6" t="n">
        <v>44900</v>
      </c>
      <c r="C50" s="6" t="n">
        <v>46400</v>
      </c>
      <c r="D50" s="6" t="n">
        <v>45800</v>
      </c>
    </row>
    <row r="51">
      <c r="A51" s="4" t="inlineStr">
        <is>
          <t>Total capital expenditures</t>
        </is>
      </c>
      <c r="B51" s="6" t="n">
        <v>1200</v>
      </c>
      <c r="C51" s="6" t="n">
        <v>5900</v>
      </c>
      <c r="D51" s="6" t="n">
        <v>6800</v>
      </c>
    </row>
    <row r="52">
      <c r="A52" s="4" t="inlineStr">
        <is>
          <t>Virtual Sports [Member] | Service [Member]</t>
        </is>
      </c>
    </row>
    <row r="53">
      <c r="A53" s="4" t="inlineStr">
        <is>
          <t>Total revenue</t>
        </is>
      </c>
      <c r="B53" s="6" t="n">
        <v>8200</v>
      </c>
      <c r="C53" s="6" t="n">
        <v>37000</v>
      </c>
      <c r="D53" s="6" t="n">
        <v>37800</v>
      </c>
    </row>
    <row r="54">
      <c r="A54" s="4" t="inlineStr">
        <is>
          <t>Virtual Sports [Member] | Hardware [Member]</t>
        </is>
      </c>
    </row>
    <row r="55">
      <c r="A55" s="4" t="inlineStr">
        <is>
          <t>Total revenue</t>
        </is>
      </c>
      <c r="B55" s="4" t="inlineStr">
        <is>
          <t xml:space="preserve"> </t>
        </is>
      </c>
      <c r="C55" s="4" t="inlineStr">
        <is>
          <t xml:space="preserve"> </t>
        </is>
      </c>
      <c r="D55" s="4" t="inlineStr">
        <is>
          <t xml:space="preserve"> </t>
        </is>
      </c>
    </row>
    <row r="56">
      <c r="A56" s="4" t="inlineStr">
        <is>
          <t>Acquired Businesses [Member]</t>
        </is>
      </c>
    </row>
    <row r="57">
      <c r="A57" s="4" t="inlineStr">
        <is>
          <t>Total revenue</t>
        </is>
      </c>
      <c r="C57" s="6" t="n">
        <v>32900</v>
      </c>
    </row>
    <row r="58">
      <c r="A58" s="4" t="inlineStr">
        <is>
          <t>Cost of service</t>
        </is>
      </c>
      <c r="C58" s="6" t="n">
        <v>-3400</v>
      </c>
    </row>
    <row r="59">
      <c r="A59" s="4" t="inlineStr">
        <is>
          <t>Cost of hardware</t>
        </is>
      </c>
      <c r="C59" s="6" t="n">
        <v>-3800</v>
      </c>
    </row>
    <row r="60">
      <c r="A60" s="4" t="inlineStr">
        <is>
          <t>Selling, general and administrative expenses</t>
        </is>
      </c>
      <c r="C60" s="6" t="n">
        <v>-20100</v>
      </c>
    </row>
    <row r="61">
      <c r="A61" s="4" t="inlineStr">
        <is>
          <t>Stock-based compensation expense</t>
        </is>
      </c>
      <c r="C61" s="4" t="inlineStr">
        <is>
          <t xml:space="preserve"> </t>
        </is>
      </c>
    </row>
    <row r="62">
      <c r="A62" s="4" t="inlineStr">
        <is>
          <t>Acquisition and integration related transaction expenses</t>
        </is>
      </c>
      <c r="C62" s="4" t="inlineStr">
        <is>
          <t xml:space="preserve"> </t>
        </is>
      </c>
    </row>
    <row r="63">
      <c r="A63" s="4" t="inlineStr">
        <is>
          <t>Depreciation and amortization</t>
        </is>
      </c>
      <c r="C63" s="6" t="n">
        <v>-600</v>
      </c>
    </row>
    <row r="64">
      <c r="A64" s="4" t="inlineStr">
        <is>
          <t>Segment operating income (loss)</t>
        </is>
      </c>
      <c r="C64" s="6" t="n">
        <v>-400</v>
      </c>
    </row>
    <row r="65">
      <c r="A65" s="4" t="inlineStr">
        <is>
          <t>Total assets</t>
        </is>
      </c>
      <c r="C65" s="6" t="n">
        <v>156700</v>
      </c>
    </row>
    <row r="66">
      <c r="A66" s="4" t="inlineStr">
        <is>
          <t>Total goodwill</t>
        </is>
      </c>
      <c r="C66" s="6" t="n">
        <v>34500</v>
      </c>
    </row>
    <row r="67">
      <c r="A67" s="4" t="inlineStr">
        <is>
          <t>Total capital expenditures</t>
        </is>
      </c>
      <c r="C67" s="6" t="n">
        <v>4400</v>
      </c>
    </row>
    <row r="68">
      <c r="A68" s="4" t="inlineStr">
        <is>
          <t>Acquired Businesses [Member] | Service [Member]</t>
        </is>
      </c>
    </row>
    <row r="69">
      <c r="A69" s="4" t="inlineStr">
        <is>
          <t>Total revenue</t>
        </is>
      </c>
      <c r="C69" s="6" t="n">
        <v>27600</v>
      </c>
    </row>
    <row r="70">
      <c r="A70" s="4" t="inlineStr">
        <is>
          <t>Acquired Businesses [Member] | Hardware [Member]</t>
        </is>
      </c>
    </row>
    <row r="71">
      <c r="A71" s="4" t="inlineStr">
        <is>
          <t>Total revenue</t>
        </is>
      </c>
      <c r="C71" s="6" t="n">
        <v>5300</v>
      </c>
    </row>
    <row r="72">
      <c r="A72" s="4" t="inlineStr">
        <is>
          <t>Intergroup Eliminations [Member]</t>
        </is>
      </c>
    </row>
    <row r="73">
      <c r="A73" s="4" t="inlineStr">
        <is>
          <t>Total revenue</t>
        </is>
      </c>
      <c r="C73" s="6" t="n">
        <v>-1000</v>
      </c>
    </row>
    <row r="74">
      <c r="A74" s="4" t="inlineStr">
        <is>
          <t>Cost of service</t>
        </is>
      </c>
      <c r="C74" s="6" t="n">
        <v>700</v>
      </c>
    </row>
    <row r="75">
      <c r="A75" s="4" t="inlineStr">
        <is>
          <t>Cost of hardware</t>
        </is>
      </c>
      <c r="C75" s="6" t="n">
        <v>300</v>
      </c>
    </row>
    <row r="76">
      <c r="A76" s="4" t="inlineStr">
        <is>
          <t>Selling, general and administrative expenses</t>
        </is>
      </c>
      <c r="C76" s="4" t="inlineStr">
        <is>
          <t xml:space="preserve"> </t>
        </is>
      </c>
    </row>
    <row r="77">
      <c r="A77" s="4" t="inlineStr">
        <is>
          <t>Stock-based compensation expense</t>
        </is>
      </c>
      <c r="C77" s="4" t="inlineStr">
        <is>
          <t xml:space="preserve"> </t>
        </is>
      </c>
    </row>
    <row r="78">
      <c r="A78" s="4" t="inlineStr">
        <is>
          <t>Acquisition and integration related transaction expenses</t>
        </is>
      </c>
      <c r="C78" s="4" t="inlineStr">
        <is>
          <t xml:space="preserve"> </t>
        </is>
      </c>
    </row>
    <row r="79">
      <c r="A79" s="4" t="inlineStr">
        <is>
          <t>Depreciation and amortization</t>
        </is>
      </c>
      <c r="C79" s="4" t="inlineStr">
        <is>
          <t xml:space="preserve"> </t>
        </is>
      </c>
    </row>
    <row r="80">
      <c r="A80" s="4" t="inlineStr">
        <is>
          <t>Segment operating income (loss)</t>
        </is>
      </c>
      <c r="C80" s="4" t="inlineStr">
        <is>
          <t xml:space="preserve"> </t>
        </is>
      </c>
    </row>
    <row r="81">
      <c r="A81" s="4" t="inlineStr">
        <is>
          <t>Total assets</t>
        </is>
      </c>
      <c r="C81" s="4" t="inlineStr">
        <is>
          <t xml:space="preserve"> </t>
        </is>
      </c>
    </row>
    <row r="82">
      <c r="A82" s="4" t="inlineStr">
        <is>
          <t>Total goodwill</t>
        </is>
      </c>
      <c r="C82" s="4" t="inlineStr">
        <is>
          <t xml:space="preserve"> </t>
        </is>
      </c>
    </row>
    <row r="83">
      <c r="A83" s="4" t="inlineStr">
        <is>
          <t>Total capital expenditures</t>
        </is>
      </c>
      <c r="C83" s="4" t="inlineStr">
        <is>
          <t xml:space="preserve"> </t>
        </is>
      </c>
    </row>
    <row r="84">
      <c r="A84" s="4" t="inlineStr">
        <is>
          <t>Intergroup Eliminations [Member] | Service [Member]</t>
        </is>
      </c>
    </row>
    <row r="85">
      <c r="A85" s="4" t="inlineStr">
        <is>
          <t>Total revenue</t>
        </is>
      </c>
      <c r="C85" s="6" t="n">
        <v>700</v>
      </c>
    </row>
    <row r="86">
      <c r="A86" s="4" t="inlineStr">
        <is>
          <t>Intergroup Eliminations [Member] | Hardware [Member]</t>
        </is>
      </c>
    </row>
    <row r="87">
      <c r="A87" s="4" t="inlineStr">
        <is>
          <t>Total revenue</t>
        </is>
      </c>
      <c r="C87" s="6" t="n">
        <v>300</v>
      </c>
    </row>
    <row r="88">
      <c r="A88" s="4" t="inlineStr">
        <is>
          <t>Corporate Functions [Member]</t>
        </is>
      </c>
    </row>
    <row r="89">
      <c r="A89" s="4" t="inlineStr">
        <is>
          <t>Total revenue</t>
        </is>
      </c>
      <c r="B89" s="4" t="inlineStr">
        <is>
          <t xml:space="preserve"> </t>
        </is>
      </c>
      <c r="C89" s="4" t="inlineStr">
        <is>
          <t xml:space="preserve"> </t>
        </is>
      </c>
      <c r="D89" s="4" t="inlineStr">
        <is>
          <t xml:space="preserve"> </t>
        </is>
      </c>
    </row>
    <row r="90">
      <c r="A90" s="4" t="inlineStr">
        <is>
          <t>Cost of service</t>
        </is>
      </c>
      <c r="B90" s="4" t="inlineStr">
        <is>
          <t xml:space="preserve"> </t>
        </is>
      </c>
      <c r="C90" s="4" t="inlineStr">
        <is>
          <t xml:space="preserve"> </t>
        </is>
      </c>
      <c r="D90" s="4" t="inlineStr">
        <is>
          <t xml:space="preserve"> </t>
        </is>
      </c>
    </row>
    <row r="91">
      <c r="A91" s="4" t="inlineStr">
        <is>
          <t>Cost of hardware</t>
        </is>
      </c>
      <c r="B91" s="4" t="inlineStr">
        <is>
          <t xml:space="preserve"> </t>
        </is>
      </c>
      <c r="C91" s="4" t="inlineStr">
        <is>
          <t xml:space="preserve"> </t>
        </is>
      </c>
      <c r="D91" s="4" t="inlineStr">
        <is>
          <t xml:space="preserve"> </t>
        </is>
      </c>
    </row>
    <row r="92">
      <c r="A92" s="4" t="inlineStr">
        <is>
          <t>Selling, general and administrative expenses</t>
        </is>
      </c>
      <c r="B92" s="6" t="n">
        <v>-5200</v>
      </c>
      <c r="C92" s="6" t="n">
        <v>-20200</v>
      </c>
      <c r="D92" s="6" t="n">
        <v>-17300</v>
      </c>
    </row>
    <row r="93">
      <c r="A93" s="4" t="inlineStr">
        <is>
          <t>Stock-based compensation expense</t>
        </is>
      </c>
      <c r="B93" s="6" t="n">
        <v>-1400</v>
      </c>
      <c r="C93" s="6" t="n">
        <v>-5900</v>
      </c>
      <c r="D93" s="6" t="n">
        <v>-5700</v>
      </c>
    </row>
    <row r="94">
      <c r="A94" s="4" t="inlineStr">
        <is>
          <t>Impairment expense</t>
        </is>
      </c>
      <c r="D94" s="4" t="inlineStr">
        <is>
          <t xml:space="preserve"> </t>
        </is>
      </c>
    </row>
    <row r="95">
      <c r="A95" s="4" t="inlineStr">
        <is>
          <t>Acquisition and integration related transaction expenses</t>
        </is>
      </c>
      <c r="B95" s="6" t="n">
        <v>-100</v>
      </c>
      <c r="C95" s="6" t="n">
        <v>-6700</v>
      </c>
      <c r="D95" s="6" t="n">
        <v>-900</v>
      </c>
    </row>
    <row r="96">
      <c r="A96" s="4" t="inlineStr">
        <is>
          <t>Depreciation and amortization</t>
        </is>
      </c>
      <c r="B96" s="6" t="n">
        <v>-300</v>
      </c>
      <c r="C96" s="6" t="n">
        <v>-1400</v>
      </c>
      <c r="D96" s="6" t="n">
        <v>-1400</v>
      </c>
    </row>
    <row r="97">
      <c r="A97" s="4" t="inlineStr">
        <is>
          <t>Segment operating income (loss)</t>
        </is>
      </c>
      <c r="C97" s="6" t="n">
        <v>-34200</v>
      </c>
      <c r="D97" s="6" t="n">
        <v>25300</v>
      </c>
    </row>
    <row r="98">
      <c r="A98" s="4" t="inlineStr">
        <is>
          <t>Net operating loss</t>
        </is>
      </c>
      <c r="B98" s="6" t="n">
        <v>-7000</v>
      </c>
    </row>
    <row r="99">
      <c r="A99" s="4" t="inlineStr">
        <is>
          <t>Total assets</t>
        </is>
      </c>
      <c r="B99" s="6" t="n">
        <v>25600</v>
      </c>
      <c r="C99" s="6" t="n">
        <v>23100</v>
      </c>
      <c r="D99" s="6" t="n">
        <v>35000</v>
      </c>
    </row>
    <row r="100">
      <c r="A100" s="4" t="inlineStr">
        <is>
          <t>Total goodwill</t>
        </is>
      </c>
      <c r="B100" s="4" t="inlineStr">
        <is>
          <t xml:space="preserve"> </t>
        </is>
      </c>
      <c r="C100" s="4" t="inlineStr">
        <is>
          <t xml:space="preserve"> </t>
        </is>
      </c>
      <c r="D100" s="4" t="inlineStr">
        <is>
          <t xml:space="preserve"> </t>
        </is>
      </c>
    </row>
    <row r="101">
      <c r="A101" s="4" t="inlineStr">
        <is>
          <t>Total capital expenditures</t>
        </is>
      </c>
      <c r="B101" s="6" t="n">
        <v>100</v>
      </c>
      <c r="C101" s="6" t="n">
        <v>2600</v>
      </c>
      <c r="D101" s="6" t="n">
        <v>200</v>
      </c>
    </row>
    <row r="102">
      <c r="A102" s="4" t="inlineStr">
        <is>
          <t>Corporate Functions [Member] | Service [Member]</t>
        </is>
      </c>
    </row>
    <row r="103">
      <c r="A103" s="4" t="inlineStr">
        <is>
          <t>Total revenue</t>
        </is>
      </c>
      <c r="B103" s="4" t="inlineStr">
        <is>
          <t xml:space="preserve"> </t>
        </is>
      </c>
      <c r="C103" s="4" t="inlineStr">
        <is>
          <t xml:space="preserve"> </t>
        </is>
      </c>
      <c r="D103" s="4" t="inlineStr">
        <is>
          <t xml:space="preserve"> </t>
        </is>
      </c>
    </row>
    <row r="104">
      <c r="A104" s="4" t="inlineStr">
        <is>
          <t>Corporate Functions [Member] | Hardware [Member]</t>
        </is>
      </c>
    </row>
    <row r="105">
      <c r="A105" s="4" t="inlineStr">
        <is>
          <t>Total revenue</t>
        </is>
      </c>
      <c r="B105" s="4" t="inlineStr">
        <is>
          <t xml:space="preserve"> </t>
        </is>
      </c>
      <c r="C105" s="4" t="inlineStr">
        <is>
          <t xml:space="preserve"> </t>
        </is>
      </c>
      <c r="D105"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and Geographic Information - Schedule of Geographic Information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4" t="inlineStr">
        <is>
          <t>Total revenue</t>
        </is>
      </c>
      <c r="B3" s="5" t="n">
        <v>30700</v>
      </c>
      <c r="C3" s="5" t="n">
        <v>153400</v>
      </c>
      <c r="D3" s="5" t="n">
        <v>141400</v>
      </c>
    </row>
    <row r="4">
      <c r="A4" s="4" t="inlineStr">
        <is>
          <t>Total non-current assets excluding goodwill</t>
        </is>
      </c>
      <c r="B4" s="6" t="n">
        <v>92700</v>
      </c>
      <c r="C4" s="6" t="n">
        <v>151200</v>
      </c>
      <c r="D4" s="6" t="n">
        <v>103500</v>
      </c>
    </row>
    <row r="5">
      <c r="A5" s="4" t="inlineStr">
        <is>
          <t>UK [Member]</t>
        </is>
      </c>
    </row>
    <row r="6">
      <c r="A6" s="4" t="inlineStr">
        <is>
          <t>Total revenue</t>
        </is>
      </c>
      <c r="B6" s="6" t="n">
        <v>18600</v>
      </c>
      <c r="C6" s="6" t="n">
        <v>103700</v>
      </c>
      <c r="D6" s="6" t="n">
        <v>89600</v>
      </c>
    </row>
    <row r="7">
      <c r="A7" s="4" t="inlineStr">
        <is>
          <t>Total non-current assets excluding goodwill</t>
        </is>
      </c>
      <c r="B7" s="6" t="n">
        <v>52800</v>
      </c>
      <c r="C7" s="6" t="n">
        <v>116100</v>
      </c>
      <c r="D7" s="6" t="n">
        <v>60000</v>
      </c>
    </row>
    <row r="8">
      <c r="A8" s="4" t="inlineStr">
        <is>
          <t>Greece [Member]</t>
        </is>
      </c>
    </row>
    <row r="9">
      <c r="A9" s="4" t="inlineStr">
        <is>
          <t>Total revenue</t>
        </is>
      </c>
      <c r="B9" s="6" t="n">
        <v>4800</v>
      </c>
      <c r="C9" s="6" t="n">
        <v>20700</v>
      </c>
      <c r="D9" s="6" t="n">
        <v>23400</v>
      </c>
    </row>
    <row r="10">
      <c r="A10" s="4" t="inlineStr">
        <is>
          <t>Total non-current assets excluding goodwill</t>
        </is>
      </c>
      <c r="B10" s="6" t="n">
        <v>32800</v>
      </c>
      <c r="C10" s="6" t="n">
        <v>26500</v>
      </c>
      <c r="D10" s="6" t="n">
        <v>36200</v>
      </c>
    </row>
    <row r="11">
      <c r="A11" s="4" t="inlineStr">
        <is>
          <t>Italy [Member]</t>
        </is>
      </c>
    </row>
    <row r="12">
      <c r="A12" s="4" t="inlineStr">
        <is>
          <t>Total revenue</t>
        </is>
      </c>
      <c r="B12" s="6" t="n">
        <v>5100</v>
      </c>
      <c r="C12" s="6" t="n">
        <v>16200</v>
      </c>
      <c r="D12" s="6" t="n">
        <v>18600</v>
      </c>
    </row>
    <row r="13">
      <c r="A13" s="4" t="inlineStr">
        <is>
          <t>Total non-current assets excluding goodwill</t>
        </is>
      </c>
      <c r="B13" s="6" t="n">
        <v>3000</v>
      </c>
      <c r="C13" s="6" t="n">
        <v>2300</v>
      </c>
      <c r="D13" s="6" t="n">
        <v>3400</v>
      </c>
    </row>
    <row r="14">
      <c r="A14" s="4" t="inlineStr">
        <is>
          <t>Rest of World [Member]</t>
        </is>
      </c>
    </row>
    <row r="15">
      <c r="A15" s="4" t="inlineStr">
        <is>
          <t>Total revenue</t>
        </is>
      </c>
      <c r="B15" s="6" t="n">
        <v>2200</v>
      </c>
      <c r="C15" s="6" t="n">
        <v>12800</v>
      </c>
      <c r="D15" s="6" t="n">
        <v>9800</v>
      </c>
    </row>
    <row r="16">
      <c r="A16" s="4" t="inlineStr">
        <is>
          <t>Total non-current assets excluding goodwill</t>
        </is>
      </c>
      <c r="B16" s="5" t="n">
        <v>4100</v>
      </c>
      <c r="C16" s="5" t="n">
        <v>6300</v>
      </c>
      <c r="D16" s="5" t="n">
        <v>3900</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53" customWidth="1" min="2" max="2"/>
    <col width="75" customWidth="1" min="3" max="3"/>
    <col width="64" customWidth="1" min="4" max="4"/>
  </cols>
  <sheetData>
    <row r="1">
      <c r="A1" s="1" t="inlineStr">
        <is>
          <t>Customer Concentration (Details Narrative)</t>
        </is>
      </c>
      <c r="B1" s="2" t="inlineStr">
        <is>
          <t>3 Months Ended</t>
        </is>
      </c>
      <c r="C1" s="2" t="inlineStr">
        <is>
          <t>12 Months Ended</t>
        </is>
      </c>
    </row>
    <row r="2">
      <c r="B2" s="2" t="inlineStr">
        <is>
          <t>Dec. 31, 2018</t>
        </is>
      </c>
      <c r="C2" s="2" t="inlineStr">
        <is>
          <t>Dec. 31, 2019</t>
        </is>
      </c>
      <c r="D2" s="2" t="inlineStr">
        <is>
          <t>Sep. 30, 2018</t>
        </is>
      </c>
    </row>
    <row r="3">
      <c r="A3" s="4" t="inlineStr">
        <is>
          <t>Revenue Benchmark [Member]</t>
        </is>
      </c>
    </row>
    <row r="4">
      <c r="A4" s="4" t="inlineStr">
        <is>
          <t>Concentration risk, customer description</t>
        </is>
      </c>
      <c r="B4" s="4" t="inlineStr">
        <is>
          <t>Three customers represented at least 10% of revenues</t>
        </is>
      </c>
      <c r="C4" s="4" t="inlineStr">
        <is>
          <t>Two customers represented at least 10% of revenues</t>
        </is>
      </c>
      <c r="D4" s="4" t="inlineStr">
        <is>
          <t>Three customers represented at least 10% of revenues</t>
        </is>
      </c>
    </row>
    <row r="5">
      <c r="A5" s="4" t="inlineStr">
        <is>
          <t>Concentration risk, percentage</t>
        </is>
      </c>
      <c r="B5" s="4" t="inlineStr">
        <is>
          <t>10.00%</t>
        </is>
      </c>
      <c r="C5" s="4" t="inlineStr">
        <is>
          <t>10.00%</t>
        </is>
      </c>
      <c r="D5" s="4" t="inlineStr">
        <is>
          <t>10.00%</t>
        </is>
      </c>
    </row>
    <row r="6">
      <c r="A6" s="4" t="inlineStr">
        <is>
          <t>Revenue Benchmark [Member] | Customer [Member]</t>
        </is>
      </c>
    </row>
    <row r="7">
      <c r="A7" s="4" t="inlineStr">
        <is>
          <t>Concentration risk, percentage</t>
        </is>
      </c>
      <c r="B7" s="4" t="inlineStr">
        <is>
          <t>25.00%</t>
        </is>
      </c>
      <c r="C7" s="4" t="inlineStr">
        <is>
          <t>14.00%</t>
        </is>
      </c>
      <c r="D7" s="4" t="inlineStr">
        <is>
          <t>24.00%</t>
        </is>
      </c>
    </row>
    <row r="8">
      <c r="A8" s="4" t="inlineStr">
        <is>
          <t>Revenue Benchmark [Member] | Customer One [Member]</t>
        </is>
      </c>
    </row>
    <row r="9">
      <c r="A9" s="4" t="inlineStr">
        <is>
          <t>Concentration risk, percentage</t>
        </is>
      </c>
      <c r="B9" s="4" t="inlineStr">
        <is>
          <t>16.00%</t>
        </is>
      </c>
      <c r="C9" s="4" t="inlineStr">
        <is>
          <t>13.00%</t>
        </is>
      </c>
      <c r="D9" s="4" t="inlineStr">
        <is>
          <t>17.00%</t>
        </is>
      </c>
    </row>
    <row r="10">
      <c r="A10" s="4" t="inlineStr">
        <is>
          <t>Revenue Benchmark [Member] | Customer Two [Member]</t>
        </is>
      </c>
    </row>
    <row r="11">
      <c r="A11" s="4" t="inlineStr">
        <is>
          <t>Concentration risk, percentage</t>
        </is>
      </c>
      <c r="B11" s="4" t="inlineStr">
        <is>
          <t>11.00%</t>
        </is>
      </c>
      <c r="D11" s="4" t="inlineStr">
        <is>
          <t>13.00%</t>
        </is>
      </c>
    </row>
    <row r="12">
      <c r="A12" s="4" t="inlineStr">
        <is>
          <t>Accounts Receivable [Member]</t>
        </is>
      </c>
    </row>
    <row r="13">
      <c r="A13" s="4" t="inlineStr">
        <is>
          <t>Concentration risk, customer description</t>
        </is>
      </c>
      <c r="C13" s="4" t="inlineStr">
        <is>
          <t>No customers represented at least 10% of the Company's accounts receivable</t>
        </is>
      </c>
      <c r="D13" s="4" t="inlineStr">
        <is>
          <t>Three customers represented at least 10% of accounts receivable</t>
        </is>
      </c>
    </row>
    <row r="14">
      <c r="A14" s="4" t="inlineStr">
        <is>
          <t>Concentration risk, percentage</t>
        </is>
      </c>
      <c r="C14" s="4" t="inlineStr">
        <is>
          <t>10.00%</t>
        </is>
      </c>
      <c r="D14" s="4" t="inlineStr">
        <is>
          <t>10.00%</t>
        </is>
      </c>
    </row>
    <row r="15">
      <c r="A15" s="4" t="inlineStr">
        <is>
          <t>Accounts Receivable [Member] | Customer [Member]</t>
        </is>
      </c>
    </row>
    <row r="16">
      <c r="A16" s="4" t="inlineStr">
        <is>
          <t>Concentration risk, percentage</t>
        </is>
      </c>
      <c r="D16" s="4" t="inlineStr">
        <is>
          <t>15.00%</t>
        </is>
      </c>
    </row>
    <row r="17">
      <c r="A17" s="4" t="inlineStr">
        <is>
          <t>Accounts Receivable [Member] | Customer One [Member]</t>
        </is>
      </c>
    </row>
    <row r="18">
      <c r="A18" s="4" t="inlineStr">
        <is>
          <t>Concentration risk, percentage</t>
        </is>
      </c>
      <c r="D18" s="4" t="inlineStr">
        <is>
          <t>13.00%</t>
        </is>
      </c>
    </row>
    <row r="19">
      <c r="A19" s="4" t="inlineStr">
        <is>
          <t>Accounts Receivable [Member] | Customer Two [Member]</t>
        </is>
      </c>
    </row>
    <row r="20">
      <c r="A20" s="4" t="inlineStr">
        <is>
          <t>Concentration risk, percentage</t>
        </is>
      </c>
      <c r="D20" s="4" t="inlineStr">
        <is>
          <t>12.00%</t>
        </is>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bsequent Events (Details Narrative) - GBP (£) £ in Thousands</t>
        </is>
      </c>
      <c r="B1" s="2" t="inlineStr">
        <is>
          <t>Mar. 26, 2020</t>
        </is>
      </c>
      <c r="C1" s="2" t="inlineStr">
        <is>
          <t>Jan. 15, 2020</t>
        </is>
      </c>
      <c r="D1" s="2" t="inlineStr">
        <is>
          <t>Dec. 31, 2019</t>
        </is>
      </c>
    </row>
    <row r="2">
      <c r="A2" s="4" t="inlineStr">
        <is>
          <t>Maturity date</t>
        </is>
      </c>
      <c r="D2" s="4" t="inlineStr">
        <is>
          <t>Oct. 1,
		2019</t>
        </is>
      </c>
    </row>
    <row r="3">
      <c r="A3" s="4" t="inlineStr">
        <is>
          <t>Subsequent Event [Member]</t>
        </is>
      </c>
    </row>
    <row r="4">
      <c r="A4" s="4" t="inlineStr">
        <is>
          <t>Office executives benefits compensation, description</t>
        </is>
      </c>
      <c r="B4" s="4" t="inlineStr">
        <is>
          <t>On March 26, 2020, Lorne Weil, the Executive Chairman of the Company, voluntarily withdrew his Employment Agreement, dated January 31, 2020, from consideration at our upcoming annual meeting of stockholders. Mr. Weil remains employed under his original employment agreement, dated January 16, 2017, as amended.In addition, the Office of the Executive Chairman and other executives have consented to temporary reductions in base pay calculated on a percentage basis on each of the tiered stacks of the executive's salary ranging from 0% for the portion under £25,000 to 33.3% for the over £300,000 portion</t>
        </is>
      </c>
    </row>
    <row r="5">
      <c r="A5" s="4" t="inlineStr">
        <is>
          <t>Subsequent Event [Member] | Executive Chairman [Member]</t>
        </is>
      </c>
    </row>
    <row r="6">
      <c r="A6" s="4" t="inlineStr">
        <is>
          <t>Percentage of employee salary</t>
        </is>
      </c>
      <c r="B6" s="4" t="inlineStr">
        <is>
          <t>25.00%</t>
        </is>
      </c>
    </row>
    <row r="7">
      <c r="A7" s="4" t="inlineStr">
        <is>
          <t>Subsequent Event [Member] | President and Chief Operating Officer [Member]</t>
        </is>
      </c>
    </row>
    <row r="8">
      <c r="A8" s="4" t="inlineStr">
        <is>
          <t>Percentage of employee salary</t>
        </is>
      </c>
      <c r="B8" s="4" t="inlineStr">
        <is>
          <t>21.00%</t>
        </is>
      </c>
    </row>
    <row r="9">
      <c r="A9" s="4" t="inlineStr">
        <is>
          <t>Subsequent Event [Member] | Executive Vice President and Chief Strategy Officer [Member]</t>
        </is>
      </c>
    </row>
    <row r="10">
      <c r="A10" s="4" t="inlineStr">
        <is>
          <t>Percentage of employee salary</t>
        </is>
      </c>
      <c r="B10" s="4" t="inlineStr">
        <is>
          <t>17.22%</t>
        </is>
      </c>
    </row>
    <row r="11">
      <c r="A11" s="4" t="inlineStr">
        <is>
          <t>Subsequent Event [Member] | Executive Vice President and Chief Financial Officer [Member]</t>
        </is>
      </c>
    </row>
    <row r="12">
      <c r="A12" s="4" t="inlineStr">
        <is>
          <t>Percentage of employee salary</t>
        </is>
      </c>
      <c r="B12" s="4" t="inlineStr">
        <is>
          <t>17.00%</t>
        </is>
      </c>
    </row>
    <row r="13">
      <c r="A13" s="4" t="inlineStr">
        <is>
          <t>Subsequent Event [Member] | General Counsel [Member]</t>
        </is>
      </c>
    </row>
    <row r="14">
      <c r="A14" s="4" t="inlineStr">
        <is>
          <t>Percentage of employee salary</t>
        </is>
      </c>
      <c r="B14" s="4" t="inlineStr">
        <is>
          <t>17.00%</t>
        </is>
      </c>
    </row>
    <row r="15">
      <c r="A15" s="4" t="inlineStr">
        <is>
          <t>2018 Plan [Member]</t>
        </is>
      </c>
    </row>
    <row r="16">
      <c r="A16" s="4" t="inlineStr">
        <is>
          <t>Restricted stock shares granted</t>
        </is>
      </c>
      <c r="D16" s="6" t="n">
        <v>111500</v>
      </c>
    </row>
    <row r="17">
      <c r="A17" s="4" t="inlineStr">
        <is>
          <t>Restricted Stock [Member]</t>
        </is>
      </c>
    </row>
    <row r="18">
      <c r="A18" s="4" t="inlineStr">
        <is>
          <t>Restricted stock shares granted</t>
        </is>
      </c>
      <c r="D18" s="6" t="n">
        <v>60186</v>
      </c>
    </row>
    <row r="19">
      <c r="A19" s="4" t="inlineStr">
        <is>
          <t>Number of shares issued</t>
        </is>
      </c>
      <c r="D19" s="6" t="n">
        <v>36813</v>
      </c>
    </row>
    <row r="20">
      <c r="A20" s="4" t="inlineStr">
        <is>
          <t>Restricted Stock [Member] | 2018 Plan [Member]</t>
        </is>
      </c>
    </row>
    <row r="21">
      <c r="A21" s="4" t="inlineStr">
        <is>
          <t>Restricted stock shares granted</t>
        </is>
      </c>
      <c r="D21" s="6" t="n">
        <v>273316</v>
      </c>
    </row>
    <row r="22">
      <c r="A22" s="4" t="inlineStr">
        <is>
          <t>Number of shares issued</t>
        </is>
      </c>
      <c r="D22" s="6" t="n">
        <v>166959</v>
      </c>
    </row>
    <row r="23">
      <c r="A23" s="4" t="inlineStr">
        <is>
          <t>GBP [Member] | 6-month LIBOR [Member] | Interest Rate Swap [Member] | Subsequent Event [Member]</t>
        </is>
      </c>
    </row>
    <row r="24">
      <c r="A24" s="4" t="inlineStr">
        <is>
          <t>Principal of face amount</t>
        </is>
      </c>
      <c r="C24" s="9" t="n">
        <v>95000</v>
      </c>
    </row>
    <row r="25">
      <c r="A25" s="4" t="inlineStr">
        <is>
          <t>Debt interest rate</t>
        </is>
      </c>
      <c r="C25" s="4" t="inlineStr">
        <is>
          <t>0.9255%</t>
        </is>
      </c>
    </row>
    <row r="26">
      <c r="A26" s="4" t="inlineStr">
        <is>
          <t>EUR [Member] | 6-month LIBOR [Member] | Interest Rate Swap [Member] | Subsequent Event [Member]</t>
        </is>
      </c>
    </row>
    <row r="27">
      <c r="A27" s="4" t="inlineStr">
        <is>
          <t>Maturity date</t>
        </is>
      </c>
      <c r="C27" s="4" t="inlineStr">
        <is>
          <t>Oct. 1,
		2023</t>
        </is>
      </c>
    </row>
    <row r="28">
      <c r="A28" s="4" t="inlineStr">
        <is>
          <t>EUR [Member] | 6-month EUROLIBOR [Member] | Interest Rate Swap [Member] | Subsequent Event [Member]</t>
        </is>
      </c>
    </row>
    <row r="29">
      <c r="A29" s="4" t="inlineStr">
        <is>
          <t>Principal of face amount</t>
        </is>
      </c>
      <c r="C29" s="9" t="n">
        <v>60000</v>
      </c>
    </row>
    <row r="30">
      <c r="A30" s="4" t="inlineStr">
        <is>
          <t>Debt interest rate</t>
        </is>
      </c>
      <c r="C30" s="4" t="inlineStr">
        <is>
          <t>0.102%</t>
        </is>
      </c>
    </row>
    <row r="31">
      <c r="A31" s="4" t="inlineStr">
        <is>
          <t>Maturity date</t>
        </is>
      </c>
      <c r="C31" s="4" t="inlineStr">
        <is>
          <t>Oct. 1,
		202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19</t>
        </is>
      </c>
    </row>
    <row r="3">
      <c r="A3" s="3" t="inlineStr">
        <is>
          <t>Goodwill and Intangible Assets Disclosure [Abstract]</t>
        </is>
      </c>
    </row>
    <row r="4">
      <c r="A4" s="4" t="inlineStr">
        <is>
          <t>Intangible Assets and Goodwill</t>
        </is>
      </c>
      <c r="B4" s="4" t="inlineStr">
        <is>
          <t xml:space="preserve">8.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December 31, September 30,
(in millions)
Trademarks $ 21.6 $ 17.6
Customer relationships 20.1 15.1
41.7 32.7
Less: accumulated amortization (31.8 ) (27.0 )
$ 9.9 $ 5.7 Aggregate intangible asset amortization expense amounted
to $3.5 million, $0.8 million and $3.4 million for the year ended December 31, 2019, the three months ended December 31, 2018 and the
year ended September 30, 2018, respectively. The estimated intangible asset amortization expense
for the years ending December 31 are as follows:
Year ending December 31, (in millions)
2020 $ 2.4
2021 0.8
2022 0.8
2023 0.8
2024 0.8
Thereafter 4.3
Total $ 9.9 Goodwill Goodwill is summarized as follows:
December 31, September 30,
(in millions)
Balance at beginning of period $ 44.9 $ 47.1
Foreign currency translation adjustments 3.9 (1.3 )
Acquisition of NTG 32.1 —
Ending balance $ 80.9 $ 4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12 Months Ended</t>
        </is>
      </c>
    </row>
    <row r="2">
      <c r="B2" s="2" t="inlineStr">
        <is>
          <t>Dec. 31, 2019</t>
        </is>
      </c>
    </row>
    <row r="3">
      <c r="A3" s="3" t="inlineStr">
        <is>
          <t>Other Assets, Noncurrent [Abstract]</t>
        </is>
      </c>
    </row>
    <row r="4">
      <c r="A4" s="4" t="inlineStr">
        <is>
          <t>Other Assets</t>
        </is>
      </c>
      <c r="B4" s="4" t="inlineStr">
        <is>
          <t xml:space="preserve">9. Other Assets Other assets consist of the following:
December 31, September 30,
(in millions)
Long term finance lease receivable 1.0 —
Long term receivables 1.5 2.2
Pension surplus — 5.3
Long term prepaid expenses and other assets 2.6 4.6
$ 5.1 $ 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19</t>
        </is>
      </c>
    </row>
    <row r="3">
      <c r="A3" s="3" t="inlineStr">
        <is>
          <t>Payables and Accruals [Abstract]</t>
        </is>
      </c>
    </row>
    <row r="4">
      <c r="A4" s="4" t="inlineStr">
        <is>
          <t>Accrued Expenses</t>
        </is>
      </c>
      <c r="B4" s="4" t="inlineStr">
        <is>
          <t xml:space="preserve">10. Accrued Expenses Accrued expenses consist of the following:
December 31, September 30,
(in millions)
Direct costs of sales $ 5.5 $ 4.4
Payroll and related costs 4.4 3.1
Accrued corporate cost expenses 1.6 3.2
Interest payable - cash 5.5 0.1
Asset retirement obligations 2.0 0.5
Acquisition consideration 2.5 —
Contract termination costs 0.1 —
Other creditors 9.6 3.0
$ 31.2 $ 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and Other Disclosures</t>
        </is>
      </c>
      <c r="B1" s="2" t="inlineStr">
        <is>
          <t>12 Months Ended</t>
        </is>
      </c>
    </row>
    <row r="2">
      <c r="B2" s="2" t="inlineStr">
        <is>
          <t>Dec. 31, 2019</t>
        </is>
      </c>
    </row>
    <row r="3">
      <c r="A3" s="3" t="inlineStr">
        <is>
          <t>Revenue from Contract with Customer [Abstract]</t>
        </is>
      </c>
    </row>
    <row r="4">
      <c r="A4" s="4" t="inlineStr">
        <is>
          <t>Contract Liabilities and Other Disclosures</t>
        </is>
      </c>
      <c r="B4" s="4" t="inlineStr">
        <is>
          <t>11. Contract Liabilities and Other Disclosures The following table summarizes the changes in contract
liabilities:
Deferred Income
(in millions)
Balance at October 1, 2017 $ (27.3 )
Revenue recognized 10.6
Revenue deferred (16.9 )
Foreign currency translation adjustments 0.5
Balance at September 30, 2018 $ (33.1 )
Revenue recognized 3.0
Revenue deferred (2.4 )
Foreign currency translation adjustments 0.5
Balance at December 31, 2018 $ (32.0 )
Revenue recognized 13.5
Revenue deferred (11.0 )
Acquisitions (0.4 )
Foreign currency translation adjustments 2.1
Balance at December 31, 2019 $ (27.8 ) Revenue recognized that was included in the deferred
income balance at the beginning of the period amounted to $9.6 million, $2.7 million and $7.7 million for the year ended December 31,
2019, the three months ended December 31, 2018 and the year ended September 30, 2018, respectively. The following table summarizes contract related balances
(other than deferred income disclosed above):
Accounts Unbilled Customer
(in millions)
At September 30, 2018 $ 17.8 $ 10.8 $ (3.7 )
At December 31, 2019 $ 24.5 $ 15.3 $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19</t>
        </is>
      </c>
    </row>
    <row r="3">
      <c r="A3" s="3" t="inlineStr">
        <is>
          <t>Other Liabilities Disclosure [Abstract]</t>
        </is>
      </c>
    </row>
    <row r="4">
      <c r="A4" s="4" t="inlineStr">
        <is>
          <t>Other Liabilities</t>
        </is>
      </c>
      <c r="B4" s="4" t="inlineStr">
        <is>
          <t xml:space="preserve">12. Other Liabilities Other liabilities consist of the following:
December 31, September 30,
(in millions)
Customer prepayments and deposits $ 1.9 $ 3.7
Fair value of hedging instrument — 0.2
Total other liabilities, current 1.9 3.9
Other payables, net of current portion — 0.5
Asset retirement obligations 2.1 0.4
Pension liability 3.1 —
Senior debt exit premium — 4.2
Total other liabilities, long-term 5.2 5.1
$ 7.1 $ 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and Other Debt</t>
        </is>
      </c>
      <c r="B1" s="2" t="inlineStr">
        <is>
          <t>12 Months Ended</t>
        </is>
      </c>
    </row>
    <row r="2">
      <c r="B2" s="2" t="inlineStr">
        <is>
          <t>Dec. 31, 2019</t>
        </is>
      </c>
    </row>
    <row r="3">
      <c r="A3" s="3" t="inlineStr">
        <is>
          <t>Debt Disclosure [Abstract]</t>
        </is>
      </c>
    </row>
    <row r="4">
      <c r="A4" s="4" t="inlineStr">
        <is>
          <t>Long Term and Other Debt</t>
        </is>
      </c>
      <c r="B4" s="4" t="inlineStr">
        <is>
          <t xml:space="preserve">13. Long Term and Other Debt Senior Facilities Agreement In connection with the NTG Acquisition, on September
27, 2019, the Company, together with certain direct and indirect wholly-owned subsidiaries, entered into a Senior Facilities Agreement
with Lucid Agency Services Limited, as agent, Nomura International plc and Macquarie Corporate Holdings Pty Limited (UK Branch) as arrangers
and/or bookrunners and each lender party thereto (the “Lenders”), pursuant to which the Lenders agreed to provide, subject
to certain conditions, two tranches of senior secured term loans (the “Term Loans”), in an original principal amount of £140.0
million ($172.5 million) and €90.0 million ($98.1 million), respectively and a secured revolving facility loan in an original principal
amount of £20.0 million ($24.6 million). On October 1, 2019, the debt was funded and proceeds from the Term Loans were used to, among
other things, pay the purchase price of the NTG Acquisition and to refinance existing indebtedness of the Company under the Note Purchase
Agreement and prior Facility described below. The new facilities are subject to covenant testing.
These tests comprise a leverage ratio (consolidated total net debt/consolidated pro forma EBITDA) and a capital expenditure level. The
leverage ratio is tested quarterly with the first test date being June 30, 2020. The capital expenditure level is tested annually with
the first test date being December 31, 2019. There is also an annual excess cash flow calculation required, which, if positive and over
certain de minimis limits, could require early prepayment of part of the facilities. The Term Loans have a 5-year duration and are repayable
in full on October 1, 2024. The £140.0 million ($184.9 million) loan carries a cash interest rate of 7.25% plus 3-month LIBOR, the
€90.0 million ($101.1 million) loan carries a cash interest rate of 6.75% plus a 3-month EUROLIBOR. The £20.0 million ($26.4
million) revolving credit facility is available until September 1, 2024 and carries a cash interest rate on any utilization at 5.50% plus
3-month LIBOR, with any unutilized amount carrying a cash interest cost at 30% of the applicable margin on the revolving credit facility
loan. Termination of Note Purchase Agreement and Prior
Credit Facility The Company’s previous debt included $140.0
million of senior notes issued under a Note Purchase Agreement and Guaranty dated August 13, 2018 (the “NPA”) with a 5-year
duration and a cash interest rate of 9% plus 3-month LIBOR borrowings and a revolving credit facility agreement dated August 13, 2018
(the ” Prior Facility”) with a 3-year duration and a cash interest rate on any utilization at 4% plus 3-month LIBOR, with
any unutilized amount carrying a 1.4% cash interest cost. In addition, the Company also had a 3-year, fixed-rate, cross-currency swap
with respect to the NPA (see Note 14). The termination of the Company’s prior existing
indebtedness carried a prepayment premium of 3.00% of the amount repaid or prepaid, or $4.2 million, which is included in other long-term
liabilities in the comparative period in the accompanying consolidated balance sheet. No prepayment premium applied to the Company’s
previous revolving facility Agreement. In addition, on October 1, 2019, the Company terminated the 3-year, fixed-rate, cross-currency
swap and wrote off previously unamortized debt issuance costs amounting to $7.3 million Outstanding Debt and Capital Leases The following reflects outstanding debt and capital
leases as of the dates indicated below:
Principal Unamortized Book value,
(in millions)
Senior bank debt $ 288.6 $ (15.5 ) $ 273.1
Finance lease liabilities 0.1 — 0.1
Total long-term debt outstanding 288.7 (15.5 ) 273.2
Less: current portion of long-term debt (2.7 ) — (2.7 )
Long-term debt, excluding current portion $ 286.0 $ (15.5 ) $ 270.5
Principal Unamortized Book value,
(in millions)
Senior bank debt $ 140.0 $ (8.8 ) $ 131.2
Finance lease liabilities 0.6 — 0.6
Total long-term debt outstanding 140.6 (8.8 ) $ 131.8
Less: current portion of long-term debt (0.5 ) — (0.5 )
Long-term debt, excluding current portion $ 140.1 $ (8.8 ) $ 131.3 The Company is in compliance with all relevant financial
covenants and the long-term debt portion is correctly classified as such in line with the underlying agreements. Long term debt as of December 31, 2019 matures as
follows:
Fiscal period: Senior bank Capital leases Total
(in millions)
2020 $ 2.6 $ 0.1 $ 2.7
2021 — — —
2022 — — —
2023 — — —
2024 286.0 — 286.0
Total $ 288.6 $ 0.1 $ 2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Sep. 30, 2018</t>
        </is>
      </c>
    </row>
    <row r="2">
      <c r="A2" s="3" t="inlineStr">
        <is>
          <t>Assets</t>
        </is>
      </c>
    </row>
    <row r="3">
      <c r="A3" s="4" t="inlineStr">
        <is>
          <t>Cash</t>
        </is>
      </c>
      <c r="B3" s="5" t="n">
        <v>29100</v>
      </c>
      <c r="C3" s="5" t="n">
        <v>22500</v>
      </c>
    </row>
    <row r="4">
      <c r="A4" s="4" t="inlineStr">
        <is>
          <t>Accounts receivable, net</t>
        </is>
      </c>
      <c r="B4" s="6" t="n">
        <v>24200</v>
      </c>
      <c r="C4" s="6" t="n">
        <v>14300</v>
      </c>
    </row>
    <row r="5">
      <c r="A5" s="4" t="inlineStr">
        <is>
          <t>Inventory, net</t>
        </is>
      </c>
      <c r="B5" s="6" t="n">
        <v>18800</v>
      </c>
      <c r="C5" s="6" t="n">
        <v>5200</v>
      </c>
    </row>
    <row r="6">
      <c r="A6" s="4" t="inlineStr">
        <is>
          <t>Fair value of hedging instrument</t>
        </is>
      </c>
      <c r="B6" s="4" t="inlineStr">
        <is>
          <t xml:space="preserve"> </t>
        </is>
      </c>
      <c r="C6" s="6" t="n">
        <v>800</v>
      </c>
    </row>
    <row r="7">
      <c r="A7" s="4" t="inlineStr">
        <is>
          <t>Prepaid expenses and other current assets</t>
        </is>
      </c>
      <c r="B7" s="6" t="n">
        <v>23200</v>
      </c>
      <c r="C7" s="6" t="n">
        <v>15800</v>
      </c>
    </row>
    <row r="8">
      <c r="A8" s="4" t="inlineStr">
        <is>
          <t>Total current assets</t>
        </is>
      </c>
      <c r="B8" s="6" t="n">
        <v>95300</v>
      </c>
      <c r="C8" s="6" t="n">
        <v>58600</v>
      </c>
    </row>
    <row r="9">
      <c r="A9" s="4" t="inlineStr">
        <is>
          <t>Property and equipment, net</t>
        </is>
      </c>
      <c r="B9" s="6" t="n">
        <v>79300</v>
      </c>
      <c r="C9" s="6" t="n">
        <v>45700</v>
      </c>
    </row>
    <row r="10">
      <c r="A10" s="4" t="inlineStr">
        <is>
          <t>Software development costs, net</t>
        </is>
      </c>
      <c r="B10" s="6" t="n">
        <v>46900</v>
      </c>
      <c r="C10" s="6" t="n">
        <v>40000</v>
      </c>
    </row>
    <row r="11">
      <c r="A11" s="4" t="inlineStr">
        <is>
          <t>Other acquired intangible assets subject to amortization, net</t>
        </is>
      </c>
      <c r="B11" s="6" t="n">
        <v>9900</v>
      </c>
      <c r="C11" s="6" t="n">
        <v>5700</v>
      </c>
    </row>
    <row r="12">
      <c r="A12" s="4" t="inlineStr">
        <is>
          <t>Goodwill</t>
        </is>
      </c>
      <c r="B12" s="6" t="n">
        <v>80900</v>
      </c>
      <c r="C12" s="6" t="n">
        <v>45800</v>
      </c>
    </row>
    <row r="13">
      <c r="A13" s="4" t="inlineStr">
        <is>
          <t>Right of use asset</t>
        </is>
      </c>
      <c r="B13" s="6" t="n">
        <v>9400</v>
      </c>
      <c r="C13" s="4" t="inlineStr">
        <is>
          <t xml:space="preserve"> </t>
        </is>
      </c>
    </row>
    <row r="14">
      <c r="A14" s="4" t="inlineStr">
        <is>
          <t>Investment</t>
        </is>
      </c>
      <c r="B14" s="6" t="n">
        <v>600</v>
      </c>
      <c r="C14" s="4" t="inlineStr">
        <is>
          <t xml:space="preserve"> </t>
        </is>
      </c>
    </row>
    <row r="15">
      <c r="A15" s="4" t="inlineStr">
        <is>
          <t>Other assets</t>
        </is>
      </c>
      <c r="B15" s="6" t="n">
        <v>5100</v>
      </c>
      <c r="C15" s="6" t="n">
        <v>12100</v>
      </c>
    </row>
    <row r="16">
      <c r="A16" s="4" t="inlineStr">
        <is>
          <t>Total assets</t>
        </is>
      </c>
      <c r="B16" s="6" t="n">
        <v>327400</v>
      </c>
      <c r="C16" s="6" t="n">
        <v>207900</v>
      </c>
    </row>
    <row r="17">
      <c r="A17" s="3" t="inlineStr">
        <is>
          <t>Current liabilities</t>
        </is>
      </c>
    </row>
    <row r="18">
      <c r="A18" s="4" t="inlineStr">
        <is>
          <t>Accounts payable</t>
        </is>
      </c>
      <c r="B18" s="6" t="n">
        <v>22200</v>
      </c>
      <c r="C18" s="6" t="n">
        <v>14400</v>
      </c>
    </row>
    <row r="19">
      <c r="A19" s="4" t="inlineStr">
        <is>
          <t>Accrued expenses</t>
        </is>
      </c>
      <c r="B19" s="6" t="n">
        <v>31200</v>
      </c>
      <c r="C19" s="6" t="n">
        <v>14300</v>
      </c>
    </row>
    <row r="20">
      <c r="A20" s="4" t="inlineStr">
        <is>
          <t>Earnout liability</t>
        </is>
      </c>
      <c r="B20" s="4" t="inlineStr">
        <is>
          <t xml:space="preserve"> </t>
        </is>
      </c>
      <c r="C20" s="6" t="n">
        <v>8000</v>
      </c>
    </row>
    <row r="21">
      <c r="A21" s="4" t="inlineStr">
        <is>
          <t>Corporate tax and other current taxes payable</t>
        </is>
      </c>
      <c r="B21" s="6" t="n">
        <v>6600</v>
      </c>
      <c r="C21" s="6" t="n">
        <v>2000</v>
      </c>
    </row>
    <row r="22">
      <c r="A22" s="4" t="inlineStr">
        <is>
          <t>Deferred revenue, current</t>
        </is>
      </c>
      <c r="B22" s="6" t="n">
        <v>10100</v>
      </c>
      <c r="C22" s="6" t="n">
        <v>9200</v>
      </c>
    </row>
    <row r="23">
      <c r="A23" s="4" t="inlineStr">
        <is>
          <t>Operating lease liabilities</t>
        </is>
      </c>
      <c r="B23" s="6" t="n">
        <v>3600</v>
      </c>
      <c r="C23" s="4" t="inlineStr">
        <is>
          <t xml:space="preserve"> </t>
        </is>
      </c>
    </row>
    <row r="24">
      <c r="A24" s="4" t="inlineStr">
        <is>
          <t>Other current liabilities</t>
        </is>
      </c>
      <c r="B24" s="6" t="n">
        <v>1900</v>
      </c>
      <c r="C24" s="6" t="n">
        <v>3900</v>
      </c>
    </row>
    <row r="25">
      <c r="A25" s="4" t="inlineStr">
        <is>
          <t>Warrant liability</t>
        </is>
      </c>
      <c r="B25" s="6" t="n">
        <v>9800</v>
      </c>
      <c r="C25" s="6" t="n">
        <v>12000</v>
      </c>
    </row>
    <row r="26">
      <c r="A26" s="4" t="inlineStr">
        <is>
          <t>Current portion of long-term debt</t>
        </is>
      </c>
      <c r="B26" s="6" t="n">
        <v>2600</v>
      </c>
      <c r="C26" s="4" t="inlineStr">
        <is>
          <t xml:space="preserve"> </t>
        </is>
      </c>
    </row>
    <row r="27">
      <c r="A27" s="4" t="inlineStr">
        <is>
          <t>Current portion of finance lease liabilities</t>
        </is>
      </c>
      <c r="B27" s="6" t="n">
        <v>100</v>
      </c>
      <c r="C27" s="6" t="n">
        <v>500</v>
      </c>
    </row>
    <row r="28">
      <c r="A28" s="4" t="inlineStr">
        <is>
          <t>Total current liabilities</t>
        </is>
      </c>
      <c r="B28" s="6" t="n">
        <v>88100</v>
      </c>
      <c r="C28" s="6" t="n">
        <v>64300</v>
      </c>
    </row>
    <row r="29">
      <c r="A29" s="4" t="inlineStr">
        <is>
          <t>Long-term debt</t>
        </is>
      </c>
      <c r="B29" s="6" t="n">
        <v>270500</v>
      </c>
      <c r="C29" s="6" t="n">
        <v>131200</v>
      </c>
    </row>
    <row r="30">
      <c r="A30" s="4" t="inlineStr">
        <is>
          <t>Finance lease liabilities, net of current portion</t>
        </is>
      </c>
      <c r="B30" s="4" t="inlineStr">
        <is>
          <t xml:space="preserve"> </t>
        </is>
      </c>
      <c r="C30" s="6" t="n">
        <v>100</v>
      </c>
    </row>
    <row r="31">
      <c r="A31" s="4" t="inlineStr">
        <is>
          <t>Deferred revenue, net of current portion</t>
        </is>
      </c>
      <c r="B31" s="6" t="n">
        <v>17700</v>
      </c>
      <c r="C31" s="6" t="n">
        <v>23900</v>
      </c>
    </row>
    <row r="32">
      <c r="A32" s="4" t="inlineStr">
        <is>
          <t>Derivative liability</t>
        </is>
      </c>
      <c r="B32" s="4" t="inlineStr">
        <is>
          <t xml:space="preserve"> </t>
        </is>
      </c>
      <c r="C32" s="6" t="n">
        <v>7800</v>
      </c>
    </row>
    <row r="33">
      <c r="A33" s="4" t="inlineStr">
        <is>
          <t>Operating lease liabilities</t>
        </is>
      </c>
      <c r="B33" s="6" t="n">
        <v>5200</v>
      </c>
      <c r="C33" s="4" t="inlineStr">
        <is>
          <t xml:space="preserve"> </t>
        </is>
      </c>
    </row>
    <row r="34">
      <c r="A34" s="4" t="inlineStr">
        <is>
          <t>Other long-term liabilities</t>
        </is>
      </c>
      <c r="B34" s="6" t="n">
        <v>5200</v>
      </c>
      <c r="C34" s="6" t="n">
        <v>5100</v>
      </c>
    </row>
    <row r="35">
      <c r="A35" s="4" t="inlineStr">
        <is>
          <t>Total liabilities</t>
        </is>
      </c>
      <c r="B35" s="6" t="n">
        <v>386700</v>
      </c>
      <c r="C35" s="6" t="n">
        <v>232400</v>
      </c>
    </row>
    <row r="36">
      <c r="A36" s="4" t="inlineStr">
        <is>
          <t>Commitments and contingencies</t>
        </is>
      </c>
      <c r="B36" s="4" t="inlineStr">
        <is>
          <t xml:space="preserve"> </t>
        </is>
      </c>
      <c r="C36" s="4" t="inlineStr">
        <is>
          <t xml:space="preserve"> </t>
        </is>
      </c>
    </row>
    <row r="37">
      <c r="A37" s="3" t="inlineStr">
        <is>
          <t>Stockholders' deficit</t>
        </is>
      </c>
    </row>
    <row r="38">
      <c r="A38" s="4" t="inlineStr">
        <is>
          <t>Preferred stock; $0.0001 par value; 1,000,000 shares authorized</t>
        </is>
      </c>
      <c r="B38" s="4" t="inlineStr">
        <is>
          <t xml:space="preserve"> </t>
        </is>
      </c>
      <c r="C38" s="4" t="inlineStr">
        <is>
          <t xml:space="preserve"> </t>
        </is>
      </c>
    </row>
    <row r="39">
      <c r="A39" s="4" t="inlineStr">
        <is>
          <t>Common stock; $0.0001 par value; 49,000,000 shares authorized; 22,230,768 shares and 20,860,591 shares issued and outstanding at December 31, 2019 and September 30, 2018, respectively</t>
        </is>
      </c>
      <c r="B39" s="4" t="inlineStr">
        <is>
          <t xml:space="preserve"> </t>
        </is>
      </c>
      <c r="C39" s="4" t="inlineStr">
        <is>
          <t xml:space="preserve"> </t>
        </is>
      </c>
    </row>
    <row r="40">
      <c r="A40" s="4" t="inlineStr">
        <is>
          <t>Additional paid in capital</t>
        </is>
      </c>
      <c r="B40" s="6" t="n">
        <v>320600</v>
      </c>
      <c r="C40" s="6" t="n">
        <v>302500</v>
      </c>
    </row>
    <row r="41">
      <c r="A41" s="4" t="inlineStr">
        <is>
          <t>Accumulated other comprehensive income</t>
        </is>
      </c>
      <c r="B41" s="6" t="n">
        <v>45100</v>
      </c>
      <c r="C41" s="6" t="n">
        <v>58500</v>
      </c>
    </row>
    <row r="42">
      <c r="A42" s="4" t="inlineStr">
        <is>
          <t>Accumulated deficit</t>
        </is>
      </c>
      <c r="B42" s="6" t="n">
        <v>-425000</v>
      </c>
      <c r="C42" s="6" t="n">
        <v>-385500</v>
      </c>
    </row>
    <row r="43">
      <c r="A43" s="4" t="inlineStr">
        <is>
          <t>Total stockholders' deficit</t>
        </is>
      </c>
      <c r="B43" s="6" t="n">
        <v>-59300</v>
      </c>
      <c r="C43" s="6" t="n">
        <v>-24500</v>
      </c>
    </row>
    <row r="44">
      <c r="A44" s="4" t="inlineStr">
        <is>
          <t>Total liabilities and stockholders' deficit</t>
        </is>
      </c>
      <c r="B44" s="6" t="n">
        <v>327400</v>
      </c>
      <c r="C44" s="6" t="n">
        <v>207900</v>
      </c>
    </row>
    <row r="45">
      <c r="A45" s="4" t="inlineStr">
        <is>
          <t>Series A Junior Participating Preferred Stock [Member]</t>
        </is>
      </c>
    </row>
    <row r="46">
      <c r="A46" s="3" t="inlineStr">
        <is>
          <t>Stockholders' deficit</t>
        </is>
      </c>
    </row>
    <row r="47">
      <c r="A47" s="4" t="inlineStr">
        <is>
          <t>Preferred stock; $0.0001 par value; 1,000,000 shares authorized</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19</t>
        </is>
      </c>
    </row>
    <row r="3">
      <c r="A3" s="3" t="inlineStr">
        <is>
          <t>Derivative Instruments and Hedging Activities Disclosure [Abstract]</t>
        </is>
      </c>
    </row>
    <row r="4">
      <c r="A4" s="4" t="inlineStr">
        <is>
          <t>Derivatives and Hedging Activities</t>
        </is>
      </c>
      <c r="B4" s="4" t="inlineStr">
        <is>
          <t xml:space="preserve">14. Derivatives and Hedging Activities The Company was party to a 3-year, fixed-rate, cross-currency
swap with Nomura Global Financial Products Inc. which swapped the principal and interest payments that would be payable in USD under the
NPA to Euros (“EUR”), in part, and GBP, in part. Specifically, with respect to the principal payments 1/3 of the payments
would be swapped from USD to EUR and 2/3 of the payments from USD to GBP. Additionally, with respect to the interest payments 1/3 would
be swapped from USD to GBP and 2/3 from USD to EUR. The swap provided for a foreign exchange rate of $1.13935 USD per €1 EUR and
$1.27565 USD per £1 GBP. In connection with the entry into the Senior Facilities
Agreement on October 1, 2019, the Company terminated the 3-year, fixed-rate, cross-currency swap and received a settlement of $1.5 million. Hedges of Multiple Risks The Company had variable-rate borrowings denominated
in currencies other than its functional currency. As a result, the Company was exposed to fluctuations in both the underlying variable
interest rate and the foreign currency of the borrowing against its functional currency, GBP. The Company used derivatives, including
cross-currency interest rate swaps, to manage its exposure to fluctuations in the variable borrowing rate and the GBP-USD exchange rate.
Cross-currency interest rate swaps involve exchanging fixed rate interest payments for floating rate interest receipts both of which will
occur at the GBP-USD forward exchange rates in effect upon entering into the instrument. The Company designated these derivatives as cash
flow hedges of both interest rate and foreign exchange risks. For derivatives designated and that qualified as cash
flow hedges of both interest rate risk and foreign exchange risk, the gain or loss on the derivative was recorded in Accumulated Other
Comprehensive Income and subsequently reclassified in the periods during which the hedged transaction affected earnings within the same
income statement line item as the earnings effect of the hedged transaction. The Company did not have any derivatives as of December
31, 2019. As of September 30, 2018, the Company had the following outstanding derivatives designated as cash flow hedges that were used
to hedge both interest rate risk and foreign exchange risk:
Foreign Currency Derivative Number of Pay Fixed Receive
(in millions)
Cross currency interest rate swaps 1 GBP 36.6 USD 46.7
Non-designated Hedges Derivatives not designated as hedges were not speculative
and were used to manage the Company’s exposure to interest rate movements and other identified risks but did not meet the strict
hedge accounting requirements. Changes in the fair value of derivatives not designated in hedging relationships were recorded directly
in earnings. As of September 30, 2018, the Company had the following
outstanding derivatives that were not designated as hedges in qualifying hedging relationships:
Foreign Currency Derivative Number of Pay Fixed Receive
(in millions) (in millions)
Cross currency interest rate swaps 1 EUR 81.9 USD 93.3
The table below presents the fair value of the Company’s
derivative financial instruments as well as their classification in the consolidated balance sheet as of September 30, 2018.
Balance Sheet Asset Balance Sheet Liability
(in millions) (in millions)
Derivatives designated as hedging instruments:
Interest Rate and Foreign Exchange Products Fair Value of Hedging $ 0.8 Derivative Liability $ (3.4 )
Total derivatives designated as hedging instruments $ 0.8 $ (3.4 )
Derivatives not designated as hedging instruments:
Interest Rate and Foreign Exchange Products Fair Value of Hedging $ — Derivative Liability $ (4.4 )
Total derivatives not designated as hedging instruments $ — $ (4.4 ) The table below presents the effect of fair value
and cash flow hedge accounting on accumulated other comprehensive income for the year ended December 31, 2019.
Amount of Gain Location of Gain
(in millions) (in millions)
Interest Rate and Foreign Exchange Products $ 2.9 Interest Expense $ 1.2
Foreign Currency Remeasurement 3.2
Total $ 2.9 $ 4.4 The table below presents the effect of fair value
and cash flow hedge accounting on accumulated other comprehensive income for the three months ended December 31, 2018.
Amount of Gain Location of Gain
(in millions) (in millions)
Interest Rate and Foreign Exchange Products $ 2.6 Interest Expense $ 0.4
Foreign Currency Remeasurement 1.9
Total $ 2.6 $ 2.3 The table below presents the effect of fair value
and cash flow hedge accounting on accumulated other comprehensive income for the year ended September 30, 2018.
Amount of Gain Location of Gain
(in millions) (in millions)
Interest Rate and Foreign Exchange Products $ 0.3 Interest Expense $ —
Foreign Currency Remeasurement 0.3
Total $ 0.3 $ 0.3 The table below presents the effect of the Company’s
derivative financial instruments on the consolidated statements of operations for the year ended December 31, 2019.
Interest Foreign
(in millions)
Total amounts of income and expense line items presented in the statement of operations and comprehensive loss in which the effects of fair value or cash flow hedges are recorded $ 27.8 $ (3.2 )
Gain/(loss) on cash flow hedging relationships in Subtopic 815-20 $ 1.2 $ 3.2 The table below presents the effect of the Company’s
derivative financial instruments on the consolidated statements of operations for the three months ended December 31, 2018.
Interest Foreign
(in millions)
Total amounts of income and expense line items presented in the statement of operations and comprehensive loss in which the effects of fair value or cash flow hedges are recorded $ 4.1 $ 0.7
Gain/(loss) on cash flow hedging relationships in Subtopic 815-20 $ 0.4 $ 2.0 The table below presents the effect of the Company’s
derivative financial instruments on the consolidated statements of operations for the year ended September 30, 2018.
Interest Foreign
(in millions)
Total amounts of income and expense line items presented in the statement of operations and comprehensive loss in which the effects of fair value or cash flow hedges are recorded $ 20.6 $ 20.6
Gain/(loss) on cash flow hedging relationships in Subtopic 815-20 $ — $ 0.3 The table below presents the effect of the Company’s
derivative financial instruments that are not designated as hedging instruments in the consolidated statements of operations for the year
ended December 31, 2019.
Derivatives Not Designated as Hedging Instruments under Subtopic 815-20
Location of Income Recognized in Amount of
(in millions)
Interest Rate and Foreign Exchange Products Change in fair value of derivative liability $ 2.9
The table below presents the effect of the Company’s
derivative financial instruments that are not designated as hedging instruments in the consolidated statements of operations for the three
months ended December 31, 2018.
Derivatives Not Designated as Hedging Instruments under Subtopic 815-20 Location of Amount of
(in millions)
Interest Rate and Foreign Exchange Products Change in fair value of derivative liability $ 0.8
The table below presents the effect of the Company’s
derivative financial instruments that are not designated as hedging instruments in the consolidated statements of operations for the year
ended September 30, 2018.
Derivatives Not Designated as Hedging Instruments under Subtopic 815-20 Location of Amount of
(in millions)
Interest Rate and Foreign Exchange Products Change in fair value of derivative liability $ (7.4 )
The table below presents a gross presentation, the
effects of offsetting, and a net presentation of the Company’s derivatives as of September 30, 2018. The net amounts of derivative
assets or liabilities can be reconciled to the tabular disclosure of fair value. The tabular disclosure of fair value provides the location
that derivative assets and liabilities are presented on the consolidated balance sheets. The ISDA Master Agreement between Gaming Acquisitions
Limited and Nomura Global Financial Products, Inc. was documented using the 2002 Form and the ISDA standard set-off provision in Section
6(f) of the ISDA Master Agreement apply to both parties and was only modified to include Affiliates of the Payee. There was no CSA and
thus there was no collateral posting. The only other security for the ISDA included a guaranty of Nomura’s obligations from Nomura
Holdings, Inc. and with respect to Gaming Acquisitions Limited, its obligations under the ISDA was cross-collateralized with the debt
obligations under the Credit Agreement in the same pool of collateral that supported the debt obligations.
Offsetting of Derivative Assets
September 30, 2018
Gross Amounts Not Offset in the
Gross Gross Net Amounts Financial Cash Net
(in millions)
Fair value of hedging instrument $ 0.8 $ — $ 0.8 $ — $ — $ —
Offsetting of Derivative Liabilities
September 30, 2018
Gross Amounts Not Offset in the
Gross Gross Net Amounts Financial Cash Net
(in millions)
Fair value of hedging instrument $ 7.8 $ — $ 7.8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15.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For each period, derivative financial instrument assets
and liabilities measured at fair value on a recurring basis are included in the financial statements as per the table below.
December 31, September 30,
Level 2019 2018
(in millions)
Earnout liability (see Note 16) 3 $ — $ 8.0
Derivative liability (see Notes 14 and 17) 2 $ — $ 7.8
Long term receivable (included in other assets) 2 $ 1.5 $ 2.2
Private Placement Warrants (included in warrant liability) 2 $ 6.4 $ 8.4
Public Warrants (included in warrant liability) 1 $ 3.4 $ 3.6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Level 3 financial liabilities consisted of the earnout
liability for which there was no current market for these securities such that the determination of fair value required significant judgment
or estimation. Changes in fair value measurements categorized within Level 3 of the fair value hierarchy are analyzed each period based
on changes in estimates or assumptions and recorded as appropriate (see Note 16). At December 31, 2019 and September 30, 2018, there
were no transfers in or out of Level 3 from other levels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y</t>
        </is>
      </c>
      <c r="B1" s="2" t="inlineStr">
        <is>
          <t>12 Months Ended</t>
        </is>
      </c>
    </row>
    <row r="2">
      <c r="B2" s="2" t="inlineStr">
        <is>
          <t>Dec. 31, 2019</t>
        </is>
      </c>
    </row>
    <row r="3">
      <c r="A3" s="3" t="inlineStr">
        <is>
          <t>Earnout Liability [Abstract]</t>
        </is>
      </c>
    </row>
    <row r="4">
      <c r="A4" s="4" t="inlineStr">
        <is>
          <t>Earnout Liability</t>
        </is>
      </c>
      <c r="B4" s="4" t="inlineStr">
        <is>
          <t>16. Earnout Liability An earnout payment of up to 2,500,000 shares of the
Company’s common stock, subject to certain customary anti-dilution adjustments (the “Earnout Consideration”), was payable
pursuant to the Sale Agreement to the previous owners of Inspired based on the financial performance of the Company’s businesses
in six specific countries, China, Colombia, Greece, Norway, Spain and Ukraine (collectively, the “Earnout Jurisdictions”),
as measured by earnings before interest, taxes, depreciation and amortization (“EBITDA”) for the twelve months ended September
30, 2018 (the “Earnout Period”), with the maximum earnout payment of 2,500,000 shares issuable if such EBITDA results with
respect to the Earnout Jurisdictions was equal to or greater than £15,000. Based on the EBITDA results for such fiscal year with
respect to the Earnout Jurisdictions, the Company issued 1,323,558 shares of common stock as Earnout Consideration in March 2019, resulting
in an aggregate amount of $8.6 million recorded upon the settlement of the earnout liability, with a corresponding credit to stockholders’
deficit. The following table provides a reconciliation of the
beginning and ending balances for the earnout liability measured using significant unobservable inputs (Level 3):
(in millions)
Balance – October 1, 2017 $ 16.7
Change in fair value of earnout liability (8.7 )
Balance – September 30, 2018 $ 8.0
Balance – January 1, 2019 $ 6.3
Change in fair value of earnout liability 2.3
Settlement of earnout liability (8.6 )
Balance – December 31, 2019 $ — All movements in the balance of the earnout liability
were due to movements in the price of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Dec. 31, 2019</t>
        </is>
      </c>
    </row>
    <row r="3">
      <c r="A3" s="3" t="inlineStr">
        <is>
          <t>Derivative Liability [Abstract]</t>
        </is>
      </c>
    </row>
    <row r="4">
      <c r="A4" s="4" t="inlineStr">
        <is>
          <t>Derivative Liability</t>
        </is>
      </c>
      <c r="B4" s="4" t="inlineStr">
        <is>
          <t>17. Derivative Liability The Company’s 2018 Omnibus Incentive Plan (the
“2018 Plan”) was adopted by the Company’s Board of Directors in September 2018 subject to approval by the Company’s
stockholders, which was obtained in May 2019. Initial awards covering an aggregate of 542,770 restricted stock units (“RSUs”)
were approved under the 2018 Plan with respect to fiscal 2018 to members of management and other participants with a three-year vesting
schedule (i.e., one-third vesting on each of December 31, 2019, 2020 and 2021). These awards, which were subject to cancellation in the
event stockholders did not approve the 2018 Plan during 2019, were initially classified as a derivative liability due to the grant terms
containing a commitment by the Company to make a liquidated damages payment to the participants in cash (with respect to the value of
one-third of the award) in the event stockholders did not approve the 2018 Plan by the first scheduled vesting date. Such obligation was
eliminated upon stockholder approval of the 2018 Plan being obtained, which resulted in the liability being reclassified to additional
paid in capital at the fair value amount of $0.8 million during the year ended December 31, 2019. In addition, the awards of RSUs that were granted
under the Company’s Second Long-Term Incentive Plan (“Second Incentive Plan”) prior to approval by the Company’s
stockholders, which was obtained in March 2018, were initially classified as a derivative liability due to the Company’s obligation
to settle those awards in cash in the event stockholders did not approve the plan. The awards under the Second Incentive Plan included
RSUs approved at the time of the Merger and RSUs approved in December 2017 for the Company’s Executive Chairman and Chief Strategy
Officer in connection with the cancellation of awards of restricted stock they received under the Company’s 2016 Long-Term Incentive
Plan (the “First Incentive Plan”). The awards of RSUs to such executives under the Second Incentive Plan were considered a
modification that resulted in the original classification of their awards as an equity instrument being switched to a liability instrument,
and in $1.5 million of previously recognized compensation expense being reclassified from additional paid in capital to derivative liability.
The derivative liability associated with awards under the Second Incentive Plan was eliminated upon stockholder approval, and the liability
was reclassified to additional paid in capital at the fair value amount of $2.8 million during the year ended September 30, 2018. See Note 14, “Derivatives and Hedging Activities,”
for a discussion of the Company’s cross-currency sw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19</t>
        </is>
      </c>
    </row>
    <row r="3">
      <c r="A3" s="3" t="inlineStr">
        <is>
          <t>Equity [Abstract]</t>
        </is>
      </c>
    </row>
    <row r="4">
      <c r="A4" s="4" t="inlineStr">
        <is>
          <t>Stockholders' Deficit</t>
        </is>
      </c>
      <c r="B4" s="4" t="inlineStr">
        <is>
          <t>18. Stockholders’ Deficit Preferred Stock The Company is authorized to issue 1,000,000 shares
of preferred stock with a par value of $0.0001 per share in one or more series. The Company’s Board of Directors is authorized to
fix the voting rights, if any, designations, powers, preferences, the relative, participating, optional or other special rights and any
qualifications, limitations and restrictions thereof, applicable to the shares of each series. At December 31, 2019 and September 30,
2018, there were no shares of preferred stock issued or outstanding. Series A Preferred Stock On August 13, 2017, in connection with the “stockholder
rights plan” discussed below, the Company’s Board of Directors approved a Certificate of Designation of Series A Junior Participating
Preferred Stock, which designates the rights, preferences and privileges of 49,000 shares of a series of the Company’s preferred
stock, par value $0.0001 per share, designated as Series A Junior Participating Preferred Stock (the “Series A Preferred Stock”).
The Certificate of Designation was filed with the Delaware Secretary of State and became effective on August 14, 2017. Each share of Series A Preferred Stock, if issued,
will not be redeemable, and will entitle the holder thereof to cumulative quarterly dividend payments equal to the greater of (1) $1.00
or (2) 1,000 times the aggregate per share amount of all cash dividends, plus 1,000 times the aggregate per share amount (payable in kind)
of all non-cash dividends or other distributions other than a dividend payable in shares of common stock of the Company. Each share of
Series A Preferred Stock shall entitle the holder to 1,000 votes on all matters submitted to a vote of shareholders. The Series A Preferred
Stock will entitle the holder thereof to receive $1,000 per share, plus any accrued and unpaid dividends thereon, upon liquidation and,
if shares of common stock are exchanged via merger, consolidation or a similar transaction, will entitle the holder thereof to a per share
payment equal to $1,000 per share. The Series A Preferred Stock will rank junior to all
other series of preferred stock as to the payment of dividends and the distribution of assets, whether or not upon the dissolution, liquidation
or winding up of the Company. Stockholder Rights Plan On August 13, 2017, the Board of Directors of the
Company adopted a stockholder rights plan and declared a distribution of one right (“Right”) for each outstanding share of
the Company’s common stock to stockholders of record at the close of business on August 25, 2017 (the “Record Date”).
Each Right entitles its holder, under the circumstances described below, to purchase from the Company one one-thousandth of a share of
Series A Preferred Stock of the Company at an exercise price of $45.00 per Right, subject to adjustment. The terms of the Rights are set
forth in a Rights Agreement, dated as of August 13, 2017 (the “Rights Agreement”), by and between the Company and Continental
Stock Transfer &amp; Trust Company, as rights agent. The Rights Agreement was approved by the Company’s stockholders at the Company’s
annual meeting held on March 7, 2018. The Rights are transferable with and only with the
underlying shares of common stock. New Rights will attach to any shares of common stock that become outstanding after the Record Date
and prior to the earlier of the distribution time and the expiration time. Subject to certain exceptions, the Rights become exercisable
and trade separately from the common stock only upon the “distribution time,” which occurs upon the earlier of:
● the close of business on the tenth day after the first date (the “stock acquisition date”) of public announcement that a person or group of affiliated or associated persons has acquired, or obtained the right or obligation to acquire, beneficial ownership of 20% or more of the outstanding shares of common stock, including in the form of synthetic ownership through derivative positions (any such person or group of affiliated or associated persons being referred to herein as an “acquiring person”) or
● the close of business on the tenth business day (or later date if determined by the Company’s Board of Directors prior to such time as any person or group becomes an acquiring person) following the commencement of a tender offer or exchange offer which, if consummated, would result in a person or group becoming an acquiring person. The Rights are not exercisable until the distribution
time. Unless earlier redeemed or exchanged by the Company
as described below, the Rights will expire at the close of business on August 12, 2020. In the event that a person or group becomes an acquiring
person (a “flip-in event”), each holder of a Right (other than any acquiring person and certain related parties, whose Rights
automatically become null and void) will have the right to receive, upon exercise, common stock having a value equal to two times the
exercise price of the Right. If an insufficient number of shares of common stock is available for issuance, then the Company’s board
of directors would be required to substitute cash, property or other securities of the Company for common stock. The Rights may not be
exercised following a flip-in event while the Company has the ability to cause the Rights to be redeemed. In general, the Company may redeem the Rights in whole,
but not in part, at a price of $0.01 per Right (subject to adjustment and payable in cash, common stock or other consideration deemed
appropriate by the Company’s Board of Directors) at any time until ten days following the stock acquisition date. Immediately upon
the action of the Board of Directors authorizing any redemption, the Rights will terminate and the only right of the holders of Rights
will be to receive the redemption price. At any time after there is an acquiring person and
prior to the acquisition by the acquiring person of 50% or more of the outstanding shares of common stock, the Company may exchange the
Rights (other than Rights owned by the acquiring person which will have become void), in whole or in part, at an exchange ratio of one
share of common stock, or one one-thousandth of a share of Series A Preferred Stock (or of a share of a class or series of the Company’s
preferred stock having equivalent rights, preferences and privileges), per Right (subject to adjustment). Until a Right is exercised, its holder will have no
rights as a stockholder of the Company, including, without limitation, the right to vote or to receive dividends. Common Stock The Company is authorized to issue 49,000,000 shares
of common stock, par value $0.0001 per share. Holders of the Company’s common stock are entitled to one vote for each common share. Warrants As of December 31, 2019 and September 30, 2018, the
Company had 19,079,130 outstanding warrants to purchase an aggregate of 9,539,565 shares of the Company’s common stock, which includes
7,999,900 warrants originally issued as part of the initial public offering (the “IPO”) (the “Public Warrants”)
and 11,079,230 warrants issued in private placements in connection with the IPO and the Merger (the “Private Placement Warrants”).
Each warrant entitles its holder to purchase one-half of one share of the Company’s common stock at an exercise price of $11.50
per whole share and will expire on December 23, 2021. The warrants may be exercised only for a whole number of shares of common stock.
No fractional shares will be issued upon exercise of the warrants. The warrants became exercisable 30 days after the Closing Date. The
Company may redeem the Public Warrants at a price of $0.01 per warrant if the last sale price of the common stock equals or exceeds $24.00
per share for any 20 trading days within a 30-trading day period. The Company may not redeem the Private Placement Warrants so long as
they are held by the initial purchaser or such purchasers’ permitted transferees; if held by other persons, the Private Placement
Warrants will be redeemable by the Company and exercisable by such holders on the same basis as the Public Warrants. As of December 31, 2019, and September 30, 2018, the
warrants meet the definition of a derivative under ASC 815, and are classified as a liability measured at fair value, with changes in
fair value each period reported in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19. Stock-Based Compensation The Company’s stock-based compensation plans
authorize awards of RSUs, stock options and other equity-related awards. In May 2019, in conjunction with the Company’s stockholders
approving the 2018 Plan, which authorizes a total of 2,550,000 shares to be issued pursuant to awards thereunder, the balances available
for awards under the Company’s predecessor plans (i.e., the First Incentive Plan and the Second Incentive Plan) (collectively, the
“Prior Plans”) were terminated. Although outstanding awards under the Prior Plans remain governed by the terms of the Prior
Plans, no new awards will be granted or become available for grant under the Prior Plans. Awards granted under the 2018 Plan prior to stockholder
approval being obtained in May 2019 consisted of: (1) the 542,770 RSUs approved for management and other participants with respect to
fiscal 2018 as to which the contingent cash-settlement feature lapsed upon approval of the 2018 Plan by stockholders (see Note 17, “Derivative
Liability”) and (2) 572,346 RSUs approved for management and other participants with respect to fiscal 2019 comprised of two components:
(i) 50% represent performance-based target RSUs that require both attainment of Company performance criteria for 2019 (i.e., Adjusted
EBITDA) and the participants remaining employed for a three-year service period (under the terms of the award, the specific number of
shares that could become eligible to vest would range from 0% to 200% of the target award depending on the level of satisfaction of the
Company performance criteria); and (ii) 50% represent service-based RSUs that vest over a period of three years. In addition, an aggregate
of 111,500 RSUs were awarded during the year ended December 31, 2019 (following approval of the 2018 Plan by stockholders) as new hire
or special recognition grants. As of December 31, 2019, there were (i) 2,429,011
shares subject to outstanding awards under the Prior Plans, including 1,092,633 shares subject to market-price vesting conditions, and
(ii) 939,947 shares subject to outstanding awards under the 2018 Plan, including 281,736 shares subject to performance-based target awards
(the Company has preliminarily determined that the 2019 performance criteria for these performance awards will be met at a level of approximately
87% of the target award, such that approximately 13% of the target award would not become eligible to vest). As of December 31, 2019,
there were 1,336,737 shares available for new awards under the 2018 Plan and no shares available for new awards under the Prior Plans.
All awards consist of RSUs and Restricted Stock. The Company also has an employee stock purchase plan
(“ESPP”) that authorizes the issuance of up to an aggregate of 500,000 shares of common stock pursuant to purchases thereunder
by employees. The ESPP, which was approved by stockholders in July 2017, is administered by the Compensation Committee which has discretion
to designate the length of offering periods and other terms subject to the requirements of the ESPP. The Company began a twelve-month
offering period under the ESPP on June 3, 2019 that authorizes employees to contribute up to 10% of their base compensation to purchase
a maximum of 1,000 shares. The shares will be purchased on the last day of the offering period at a discounted price that will equal to 85% of
the lower of: (i) the closing price at the beginning of the offering period and (ii) the closing price at the end of the offering period.
The Company estimates that approximately 10,000 shares will be purchased during this offering period. As of December 31, 2019, a total
of 475,400 shares remain available for purchase under the ESPP. A summary of the Company’s RSU activity is as
follows:
Number of Weighted
Unvested Outstanding at January 1, 2019 2,251,059 $ 6.19
Granted 746,522 $ 6.53
Forfeited (13,353 ) $ (6.81 )
Vested (1,412,264 ) $ (6.10 )
Unvested Outstanding at December 31, 2019 1,571,964 $ 6.43 The Company issued and withheld shares for taxes in
connection with the vesting and settlement of RSUs during the year ended December 31, 2019 as follows: (1) 60,186 RSUs that had been granted
upon the closing of the Business Combination settled on December 23, 2019, resulting in 36,813 shares being issued and 23,373 withheld
for taxes; and (2) 273,316 RSUs that had been granted under the 2018 Plan vested on December 31, 2019, resulting in 166,959 shares being
issued and 106,357 withheld for taxes (the processing of the issuance and delivery of such 166,959 shares did not occur until January
2020). Stock-based compensation is recognized as an expense
on a straight-line basis over the requisite service period, which is generally the vesting period. For performance awards that are contingent
upon the Company achieving certain pre-determined financial performance targets, compensation expense is calculated based on the number
of shares expected to vest after assessing the probability that the performance criteria will be met. Determining the probability of achieving
a performance target requires estimates and judgment. The modification of certain awards held by two executive officers of
the Company in December 2017 resulted in $2.1 million of incremental compensation cost being recognized as of the modification date. The Company recognized stock-based compensation expense
as follows:
Year Three Months
Year Ended
2019 2018 2018
(in millions)
RSAs and RSUs $ 8.7 $ 1.6 $ 5.0
Modification of awards — — 2.1
Payroll taxes on vesting of RSUs 0.3 — 0.3
$ 9.0 $ 1.6 $ 7.4 Total unrecognized compensation expense related to
unvested stock awards and unvested RSUs at December 31, 2019 amounts to $6.5 million and is expected to be recognized over a weighted
average period of 2.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19</t>
        </is>
      </c>
    </row>
    <row r="3">
      <c r="A3" s="3" t="inlineStr">
        <is>
          <t>Equity [Abstract]</t>
        </is>
      </c>
    </row>
    <row r="4">
      <c r="A4" s="4" t="inlineStr">
        <is>
          <t>Accumulated Other Comprehensive Loss (Income)</t>
        </is>
      </c>
      <c r="B4" s="4" t="inlineStr">
        <is>
          <t>20. Accumulated Other Comprehensive Loss (Income) The accumulated balances for each classification of
comprehensive loss (income) are presented below:
Foreign Change in Unrecognized Accumulated
(in millions)
Balance at October 1, 2017 $ (78.6 ) $ — $ 25.5 $ (53.1 )
Change during the period (0.3 ) 0.1 (5.2 ) (5.4 )
Balance at September 30, 2018 (78.9 ) 0.1 20.3 (58.5 )
Change during the period — (0.2 ) 2.8 2.6
Balance at December 31, 2018 (78.9 ) (0.1 ) 23.1 (55.9 )
Change during the period 2.4 1.5 6.9 10.8
Balance at December 31, 2019 $ (76.5 ) $ 1.4 $ 30.0 $ (45.1 ) Included within accumulated other comprehensive income
is an amount of $1.4 million relating to the change in fair value of hedging instruments. These instruments were discontinued during the
year as part of the termination of the hedging instrument, as described further in note 14. This amount will be amortized as a charge
to income over the life of the original instrument, to August 2021 in accordance with US GA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19</t>
        </is>
      </c>
    </row>
    <row r="3">
      <c r="A3" s="3" t="inlineStr">
        <is>
          <t>Earnings Per Share [Abstract]</t>
        </is>
      </c>
    </row>
    <row r="4">
      <c r="A4" s="4" t="inlineStr">
        <is>
          <t>Net Loss Per Share</t>
        </is>
      </c>
      <c r="B4" s="4" t="inlineStr">
        <is>
          <t xml:space="preserve">21.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Year Ended Three Months Year Ended
2019 2018 2018
Earnout Shares — — —
RSUs 2,744,842 — —
Unvested Restricted Stock 624,116 624,116 624,116
Stock Warrants 9,539,565 9,539,565 9,539,565
12,908,523 10,163,681 10,163,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Costs)</t>
        </is>
      </c>
      <c r="B1" s="2" t="inlineStr">
        <is>
          <t>12 Months Ended</t>
        </is>
      </c>
    </row>
    <row r="2">
      <c r="B2" s="2" t="inlineStr">
        <is>
          <t>Dec. 31, 2019</t>
        </is>
      </c>
    </row>
    <row r="3">
      <c r="A3" s="3" t="inlineStr">
        <is>
          <t>Other Income and Expenses [Abstract]</t>
        </is>
      </c>
    </row>
    <row r="4">
      <c r="A4" s="4" t="inlineStr">
        <is>
          <t>Other Finance Income (Costs)</t>
        </is>
      </c>
      <c r="B4" s="4" t="inlineStr">
        <is>
          <t xml:space="preserve">22. Other Finance Income (Costs) Other finance income (costs) consisted of the following:
Year Ended Three Months Year Ended
2019 2018 2018
(in millions)
Pension interest cost $ (2.7 ) $ (0.7 ) $ (3.0 )
Expected return on pension plan assets 3.5 0.9 3.7
Foreign currency translation on senior bank debt (0.8 ) (2.9 ) 3.4
Foreign currency remeasurement on hedging instrument 3.2 2.0 —
$ 3.2 $ (0.7 ) $ 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23. Income Taxes The following comprises the loss before income taxes:
December 31, December 31, September 30,
2019 2018 2018
(in millions)
UK $ (23.3 ) $ (3.7 ) $ (18.9 )
North America (19.3 ) 5.5 32.8
Mainland Europe 1.9 0.3 (0.2 )
South America (0.3 ) (0.5 ) (0.2 )
Total (loss) income before income taxes $ (41.0 ) $ 1.6 $ 13.5 The income tax expense consisted of the following:
Year Ended Three Months Year Ended
2019 2018 2018
(in millions)
Income tax expense:
Current
UK $ — $ — $ —
Mainland Europe 0.1 — 0.2
South America — — —
Total current taxes $ 0.1 $ — $ 0.2 The net deferred tax assets and liabilities arising
from temporary differences are as follows:
December 31, September 30,
2019 2018
(in millions)
Depreciation $ 41.8 $ 32.1
Net operating losses 23.5 23.1
Other temporary differences 4.5 2.5
Total deferred tax assets 69.8 57.7
Valuation allowance balance (65.7 ) (54.9 )
Net deferred tax assets 4.1 2.8
Deferred tax liabilities
Intangible assets (2.5 ) (1.0 )
Other temporary differences (1.6 ) (1.8 )
Net deferred tax liabilities $ — $ — The differences between the US statutory tax rate
and our effective rate are reflected in the following table:
December 31, December 31, September 30,
2019 2018 2018
Statutory income tax 21.0 % 21.0 % 24.5 %
State taxes (net of federal) 3.3 % 6.5 % 4.9 %
Tax effect of permanent differences (11.9 )% 89.6 % 61.1 %
Effect of foreign taxes (1.5 )% (3.7 )% (8.4 )%
True ups 3.2 % (6.3 )% —
Rate change (0.5 )% (14.2 )% (9.0 )%
Valuation allowance (13.8 )% (89.5 )% (71.7 )%
Effective income tax rate (0.2 )% 3.4 % 1.4 % The valuation allowance on deferred tax assets has
been determined by considering all available evidence, both positive and negative, in order to ascertain whether it is more likely than
not that carried forward deferred tax assets will be realized. The Company has a total potential net deferred tax asset carried forward
of $65.7 million at December 31, 2019.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recorded
a full valuation allowance of $65.7 million as of December 31, 2019. Currently, there are no U.S. federal, state or foreign
jurisdiction tax audits pending. The Company’s corporate U.S. federal and state tax returns from 2016 to 2018 remain subject to
examination by tax authorities and the Company’s foreign tax returns from 2012 to 2018 remain subject to examination by tax authorities. In addition to the UK, the Company is subject to taxation
in the US, and in certain foreign jurisdictions (primarily in Europe), where the total of non-UK taxes payable for the year ended December
31, 2019 is $23.1 thousand. The Company has not recognized deferred tax liabilities
in respect of unremitted earnings that are considered indefinitely reinvested in foreign subsidiaries. The utilization of the Company’s pre-Merger net operating losses
is subject to a limitation due to the “change of ownership provisions” under Section 382 of the Internal Revenue Code and
similar state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Sep. 30, 2018</t>
        </is>
      </c>
    </row>
    <row r="2">
      <c r="A2" s="4" t="inlineStr">
        <is>
          <t>Preferred stock, par value</t>
        </is>
      </c>
      <c r="B2" s="7" t="n">
        <v>0.0001</v>
      </c>
      <c r="C2" s="7" t="n">
        <v>0.0001</v>
      </c>
    </row>
    <row r="3">
      <c r="A3" s="4" t="inlineStr">
        <is>
          <t>Preferred stock, shares authorized</t>
        </is>
      </c>
      <c r="B3" s="6" t="n">
        <v>1000000</v>
      </c>
      <c r="C3" s="6" t="n">
        <v>1000000</v>
      </c>
    </row>
    <row r="4">
      <c r="A4" s="4" t="inlineStr">
        <is>
          <t>Common stock, par value</t>
        </is>
      </c>
      <c r="B4" s="7" t="n">
        <v>0.0001</v>
      </c>
      <c r="C4" s="7" t="n">
        <v>0.0001</v>
      </c>
    </row>
    <row r="5">
      <c r="A5" s="4" t="inlineStr">
        <is>
          <t>Common stock, shares authorized</t>
        </is>
      </c>
      <c r="B5" s="6" t="n">
        <v>49000000</v>
      </c>
      <c r="C5" s="6" t="n">
        <v>49000000</v>
      </c>
    </row>
    <row r="6">
      <c r="A6" s="4" t="inlineStr">
        <is>
          <t>Common stock, shares issued</t>
        </is>
      </c>
      <c r="B6" s="6" t="n">
        <v>22230768</v>
      </c>
      <c r="C6" s="6" t="n">
        <v>20860591</v>
      </c>
    </row>
    <row r="7">
      <c r="A7" s="4" t="inlineStr">
        <is>
          <t>Common stock, shares outstanding</t>
        </is>
      </c>
      <c r="B7" s="6" t="n">
        <v>22230768</v>
      </c>
      <c r="C7" s="6" t="n">
        <v>20860591</v>
      </c>
    </row>
    <row r="8">
      <c r="A8" s="4" t="inlineStr">
        <is>
          <t>Series A Junior Participating Preferred Stock [Member]</t>
        </is>
      </c>
    </row>
    <row r="9">
      <c r="A9" s="4" t="inlineStr">
        <is>
          <t>Preferred stock, par value</t>
        </is>
      </c>
      <c r="B9" s="7" t="n">
        <v>0.0001</v>
      </c>
      <c r="C9" s="7" t="n">
        <v>0.0001</v>
      </c>
    </row>
    <row r="10">
      <c r="A10" s="4" t="inlineStr">
        <is>
          <t>Preferred stock, shares authorized</t>
        </is>
      </c>
      <c r="B10" s="6" t="n">
        <v>1000000</v>
      </c>
      <c r="C10" s="6" t="n">
        <v>1000000</v>
      </c>
    </row>
    <row r="11">
      <c r="A11" s="4" t="inlineStr">
        <is>
          <t>Preferred stock, shares designated</t>
        </is>
      </c>
      <c r="B11" s="6" t="n">
        <v>49000</v>
      </c>
      <c r="C11" s="6" t="n">
        <v>49000</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19</t>
        </is>
      </c>
    </row>
    <row r="3">
      <c r="A3" s="3" t="inlineStr">
        <is>
          <t>Related Party Transactions [Abstract]</t>
        </is>
      </c>
    </row>
    <row r="4">
      <c r="A4" s="4" t="inlineStr">
        <is>
          <t>Related Parties</t>
        </is>
      </c>
      <c r="B4" s="4" t="inlineStr">
        <is>
          <t>24. Related Parties HG Vora Special Opportunities Master Fund, Ltd. (“HGV
Fund”), which purchased the promissory notes issued under the NPA (see Note 13), owns approximately 16.3% of our common stock and
warrants to purchase additional shares. HGV Fund is also a stockholder and investor in Leisure Acquisition Corp., a special purpose acquisition
company affiliated with two members of our management. Interest expense paid to HGV Fund with respect to the promissory notes for the
year ended December 31, 2019, the three months ended December 31, 2018 and the year ended September 30, 2018 amounted to $12.3 million,
$4.1 million and $2.1 million, respectively. The promissory notes under the NPA were repaid on October 1, 2019 (see Note 13). Macquarie Corporate Holdings Pty Limited (UK Branch)
(“Macquarie UK”) is one of the lending parties with respect to our senior secured term loans and revolving credit facility
under our senior facilities agreement dated September 27, 2019 (see Note 13). The portion of the total loans of $288.6 million under these
facilities held by Macquarie UK at December 31, 2019 was $25.8 million and the interest expense payable to Macquarie UK for the year ended
December 31, 2019, the three months ended December 31, 2018 and the year ended September 30, 2018 amounted to $0.5 million, $0.0 million
and $0.0 million, respectively. Macquarie UK’s affiliate, MIHI LLC, which was a co-sponsor of our IPO, owns approximately 13.1%
of our common stock and warrants to purchase additional shares. MIHI LLC is also a party to the stockholders agreement that we entered
into on December 23, 2016 in connection with the closing of our Business Combination under which it and the Hydra Sponsor are permitted
to jointly designate two directors to the Board. Amounts owed by Innov8 at December 31, 2019 amounted
to $0.9 million and revenue receivable from Innov8 for the year ended December 31, 2019 amounted to $0.4 million. We occupied office space leased by a company affiliated
with our Executive Chairman, Hydra Management LLC, and incurred amounts monthly in maintenance expenses primarily for the lease of the
office. Expenditures amounted to $0.1 million during the year ended December 31, 2019 less than $0.1 million during the three months ended
December 31, 2018 and $0.1 million for the year ended September 30,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25. Leases The Company as Lessee The Company is party to leases with third parties
with respect to various real estate and vehicles. Real estate leases typically include a lease (of the property) and a non-lease (provision
of services) component which are accounted for separately. Where lease costs are variable due to future rent reviews, these are treated
as part of the lease asset and lease liabilities as they are considered to qualify as variable lease costs which are subject to an index
or rate. These costs are included at the amount prior to any reviews, as it is not permitted to estimate future rent reviews. Where real
estate leases contain an option to terminate, any period beyond the option date is only included as part of the lease term if the Company
is reasonably certain not to exercise the option. Vehicle leases typically contain a lease (of the vehicle) and a non-lease (provision
of services) component which are accounted for separately. The leases have remaining terms of 1 to 20 years. At December 31, 2019 the Company is party to an agreement
that grants it the right to enter into a formal 12.5 year lease on a property once practical completion of certain works at the property
has been achieved. Related to this, the Company is paying for fit out works at the property and has recognized an asset in the course
of construction as part of Property and Equipment amounting to $0.8 million. The components of lease expense were as follows:
Year Ended Three Months Year Ended
2019 2018 2018
(in millions)
Operating lease costs $ 2.1 $ 0.6 $ 1.6
Short-term lease costs 0.9 — —
Variable lease costs 0.7 — —
Total $ 3.7 $ 0.6 $ 1.6
Weighted average remaining lease term 22.4 months
Weighted average discount rate 8.3 %
Future minimum lease payments as of December 31, 2019
were as follows:
Year ending December 31, (in millions)
2020 $ 3.8
2021 2.7
2022 1.4
2023 0.8
2024 0.6
Thereafter 1.1
Total future minimum lease payments 10.4
Less: imputed interest (1.6 )
Total $ 8.8 The Company as Lessor The Company is party to leases with third parties
with respect to various gaming machines. Gaming machine leases typically include a lease (of the machine) and a non-lease (provision of
software services) component. The leases have remaining terms of 1 to 3 years. As of December 31, 2019, assets recorded under operating
leases were $4.1 million and accumulated depreciation associated with finance leases was $0.3 million. Depreciation expense for the year
ended December 31, 2019 amounted to $0.3 million. The components of lease income were as follows:
Year Ended Three Months Year Ended
2019 2018 2018
(in millions)
Interest receivable from sales type leases $ 0.1 $ $
Operating lease income 0.9
Variable income from sales type leases 0.3
Total $ 1.3 $ $ Future minimum sales type lease receivables as of
December 31, 2019 were as follows:
Year ending December 31, (in millions)
2020 $ 1.5
2021 0.6
2022 0.4
2023 0.1
Total future minimum lease receivables 2.6
Less: imputed interest (0.1 )
Total $ 2.5 Future minimum operating lease receivables as of December
31, 2019 were as follows:
Year ending December 31, (in millions)
2020 $ 3.9
2021 3.7
2022 1.4
Total future minimum lease receivables $ 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26. Commitments and Contingencies Employment Agreements We are party to employment agreements with our executive
officers and other employees of the Company and our subsidiaries which contain, among other terms, provisions relating to severance and
notice requirement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19</t>
        </is>
      </c>
    </row>
    <row r="3">
      <c r="A3" s="3" t="inlineStr">
        <is>
          <t>Retirement Benefits [Abstract]</t>
        </is>
      </c>
    </row>
    <row r="4">
      <c r="A4" s="4" t="inlineStr">
        <is>
          <t>Pension Plan</t>
        </is>
      </c>
      <c r="B4" s="4" t="inlineStr">
        <is>
          <t xml:space="preserve">27. Pension Plan We operate both defined benefit and defined contributions
pension schemes in the UK. The defined contribution scheme assets are held separately from those of the Company in an independently administered
fund. The pension cost charge represents contributions payable by the Company and amounted to $2.1 million, $0.4 million and $2.0 million
for the year ended December 31, 2019, the three months ended December 31, 2018 and the year ended September 30, 2018, respectively. Contributions
totaling $0.5 million, $0.3 million and $0.2 million were payable to the fund as at December 31, 2019, December 31, 2018 and September
30, 2018, respectively. The defined benefit section has been closed to new
entrants since April 1, 1999 and closed to future accruals for services rendered to the Company for the entire financial statement periods
presented in these consolidated financial statements. Retirement benefits are generally based on a portion of an employee’s pensionable
earnings during years prior to 2010. The latest triennial actuarial valuation of the scheme
as at March 31, 2018 was finalized in May 2019. The actuarial valuation revealed that the statutory funding objective was not met, i.e.
there were insufficient assets to cover the Scheme’s Technical Provisions and there was a funding shortfall of £5.6 million
($7.4 million) at the valuation date. Under the Recovery Plan and Schedule of Contributions agreed between the Trustee and the Company,
on March 15, 2019, it was agreed that no further deficit reduction contributions shall be made to the scheme, except in the event that
the scheme funding level does not progress as expected, in which case contingent contributions would be made subject to an agreed maximum
amount. At December 31, 2019, it was determined that contingent contributions of $1.1 million will be payable during the year ended December
31, 2020. The funding level of the scheme will next be tested against the expected position as at December 31, 2020 to determine whether
contingent contributions are payable over the year to December 31, 2021. The trustee has made an allowance for the pension
scheme liability profile when deciding the investment strategy of the pension scheme. Since the pension scheme is closed to new entrants
and ceased future accrual with effect from March 31, 2010, it has continued to mature gradually. Therefore, the trustee reviews the investment
strategy regularly to check whether any changes are needed. When considering the investment strategy, the trustee has taken into account
the effect of any possible increases in the deficit reduction contributions on the financial position of the Company, and the extent to
which the Company will be able to bear these changes. The scheme’s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scheme’s liabilities and designed an asset
allocation to achieve a higher return while maintaining a cautious approach to meeting the scheme’s liabilities. The trustees undertook
a review of investment strategy and took advice from their investment advisors. They considered a full range of asset classes, the risks
and rewards of a range of alternative asset allocation strategies, the suitability of each asset class and the need for appropriate diversification.
The pension scheme has implemented a new investment strategy over the year to reduce risk without adversely affecting return. The current
strategy is to hold 22% in a diversified growth fund, 12% in diversified credit, 15% in equity-linked bonds, 6% in a liability-driven
investment fund and 45% in a buy-in policy. Our pension benefit costs are calculated using various
actuarial assumptions and methodologies. These assumptions include discount rates, inflation, expected returns on plan assets, mortality
rates and other factors. The assumptions us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ncipal factors contributing to actuarial gains and losses each year are (1) changes in the discount rate used
to value pension benefit obligations as of the measurement date and (2) differences between the expected and the actual return on plan
assets. Our valuation methodologies used for pension assets
measured at fair value are as follows. There have been no changes in the methodologies used at December 31, 2019, December 31, 2018 and
September 30, 2018. The diversified fund is valued at fair value by using
the net asset value (“NAV”) of shares held by the plan at the year end. The NAV of the diversified fund is not publicly quoted.
The majority of the underlying securities have observable Level 1 or 2 pricing inputs, including quoted prices for similar assets in active
or non-active markets. ASC 820, Fair Value Measurements and Disclosures, allows NAV per share to serve as a practical expedient to estimate
the fair value of the diversified fund. ASC 820 also states that where NAV is allowed to be used as an estimate of fair value, if the
reporting entity has the ability to redeem its investment at NAV as of the measurement date, that investment shall be categorized as a
Level II fair value measurement. If the investment cannot be redeemed at the measurement date, but may be redeemable in the future, but
at an uncertain date, the investment shall be categorized as a Level 3 fair value measurement. As of December 31, 2019, December 31, 2018 and September
30, 2018, the diversified fund was redeemable at NAV as of the measurement dates and, therefore, classified as Level 2. With respect to the buy-in contract, it was agreed
during the year ended September 27, 2014, that 281 pensioners of the plan would be insured by means of a pensioner buy-in. The liabilities
and assets in respect of insured pensioners are assumed to match for the purposes of ASC 715, Pensions - Retirement Benefits, disclosures
(i.e. the full benefits have been insured). The approach adopted has therefore been to include within the total value of assets, an amount
equal to the calculated total liability value of the insured pensioners on the actuarial assumptions adopted for ASC 715 purposes. The
buy-in contract is, therefore, classified as Level 3. The following table sets forth the combined funded
status of the pension plans and their reconciliation to the related amounts recognized in our consolidated financial statements at the
respective measurement dates:
December 31, 2019
September 30, 2018
(in millions)
Change in benefit obligation:
Benefit obligation at beginning of period $ 94.1 $ 105.9
Interest cost 2.7 2.9
Prior service cost — 0.5
Actuarial (gain)/loss 14.1 (8.3 )
Benefits paid (4.2 ) (2.6 )
Foreign currency translation adjustments 3.7 (2.6 )
Benefit obligation at end of period $ 110.4 $ 95.8
Change in plan assets:
Fair value of plan assets at beginning of period $ 97.4 $ 102.5
Actual gain/(loss) on plan assets 10.3 0.7
Employer contributions 0.2 3.3
Benefits paid (4.2 ) (2.6 )
Foreign currency translation adjustments 3.6 (2.8 )
Fair value of assets at end of period $ 107.3 $ 101.1
Amount recognized in the consolidated balance sheets:
Overfunded (Unfunded) status (non-current) $ (3.1 ) $ 5.3
Net amount recognized $ (3.1 ) $ 5.3 The following table presents the components of our
net periodic pension benefit cost:
December 31, 2019
September 30, 2018
(in millions)
Components of net periodic pension benefit cost:
Interest cost $ 2.7 $ 3.0
Expected return on plan assets (3.5 ) (3.7 )
Amortization of net loss 0.3 0.4
Net periodic (benefit) cost $ (0.5 ) $ (0.3 ) The accumulated benefit obligation for all defined
benefit pension plans was $110.4 million and $95.8 million as of December 31, 2019 and September 30, 2018, respectively. The overfunded
(underfunded) status of our defined benefit pension plans recorded as an asset/liability in our consolidated balance sheets as of December
31, 2019 and September 30, 2018 was $(3.1) million and $5.3 million, respectively. The estimated net loss, net transition asset (obligation)
and prior service cost for the plan that will be amortized from accumulated other comprehensive income into net periodic pension cost
over the next fiscal year are $0.6 million, $nil and $nil, respectively. The fair value of the plan assets at December 31,
2019 by asset category is presented below:
Level 1 Level 2 Level 3 Total
(in millions)
Diversified fund $ — $ 68.0 $ — $ 68.0
Buy-in contract — — 38.8 38.8
Cash 0.5 — — 0.5
Total $ 0.5 $ 68.0 $ 38.8 $ 107.3 The fair value of the plan assets at September 30,
2018 by asset category is presented below:
Level 1 Level 2 Level 3 Total
(in millions)
Diversified fund $ — $ 63.9 $ — $ 63.9
Buy-in contract — — 36.6 36.6
Cash 0.6 — — 0.6
Total $ 0.6 $ 63.9 $ 36.6 $ 101.1 The table below presents the weighted-average actuarial
assumptions used to determine the benefit obligation and net periodic benefit cost for the Plan.
December 31, September 30,
Discount rate 2.10 % 2.90 %
Expected return on assets 3.00 % 3.70 %
RPI inflation 3.00 % 3.20 %
CPI inflation 2.10 % 2.20 %
Pension increases – pre-2006 service 2.90 % 3.10 %
Pension increases – post-2006 service 2.10 % 2.20 % The following benefit payments are expected to be
paid:
(in millions)
2020 $ 2.7
2021 $ 2.8
2022 $ 2.9
2023 $ 3.1
2023 $ 3.1
Thereafter $ 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19</t>
        </is>
      </c>
    </row>
    <row r="3">
      <c r="A3" s="3" t="inlineStr">
        <is>
          <t>Segment Reporting [Abstract]</t>
        </is>
      </c>
    </row>
    <row r="4">
      <c r="A4" s="4" t="inlineStr">
        <is>
          <t>Segment Reporting and Geographic Information</t>
        </is>
      </c>
      <c r="B4" s="4" t="inlineStr">
        <is>
          <t>28. Segment Reporting and Geographic Information Operating segments are identified as components of
an enterprise for which separate and discrete financial information is available and is used by the chief operating decision maker, or
decision-making group, in making decisions on how to allocate resources and assess performance. The Company’s chief decision-maker
is the Office of the Executive Chairman. The Company’s chief decision-maker reviews financial
information presented on a consolidated basis, accompanied by disaggregated information about revenue and operating profit by operating
unit. This information is used for purposes of allocating resources and evaluating financial performance. The Company operates its business along three operating
segments, which are segregated based on the basis of revenue stream: Service Based Gaming, Virtual Sports (which includes Interactive)
and Acquired Businesses. The Company believes this method of segment reporting reflects both the way its business segments are managed
and the way the performance of each segment is evaluated. The accounting policies of the segments are the same
as those described in the “Summary of Significant Accounting Policies.”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periods
ended December 31, 2019, December 31, 2018 and September 30, 2018,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As a result of improved processes that have allowed
us to more accurately allocate costs between reporting segments, we have reclassified the previously reported segment allocation of selling,
general and administrative expenses and stock-based compensation expense for the year ended September 30, 2018. Segment Information Year Ended December 31, 2019
Server Based
Virtual Sports
Acquired Businesses Intergroup
Corporate Functions Total
(in millions)
Revenue:
Service $ 71.0 $ 37.0 $ 27.6 $ (0.7 ) $ — $ 134.9
Hardware 13.5 — 5.3 (0.3 ) — 18.5
Total revenue 84.5 37.0 32.9 (1.0 ) — 153.4
Cost of sales, excluding depreciation and amortization:
Cost of service (17.6 ) (3.2 ) (3.4 ) 0.7 — (23.5 )
Cost of hardware (9.1 ) — (3.8 ) 0.3 — (12.6 )
Selling, general and administrative expenses (23.6 ) (8.7 ) (20.1 ) — (20.2 ) (72.6 )
Stock-based compensation expense (1.7 ) (1.4 ) — — (5.9 ) (9.0 )
Acquisition and integration related transaction expenses — — — — (6.7 ) (6.7 )
Depreciation and amortization (29.1 ) (5.5 ) (6.0 ) — (1.4 ) (42.0 )
Segment operating income (loss) 3.4 18.2 (0.4 ) — (34.2 ) (13.0 )
Net operating loss $ (13.0 )
Total assets at December 31, 2019 $ 80.8 $ 66.8 $ 156.7 $ — $ 23.1 $ 327.4
Total goodwill at December 31, 2019 $ — $ 46.4 $ 34.5 $ — $ — $ 80.9
Total capital expenditures for the year ended December 31, 2019 $ 12.3 $ 5.9 $ 4.4 $ — $ 2.6 $ 25.2 Three Months Ended December 31, 2018
Server Virtual Corporate Total
(in millions)
Revenue:
Service $ 21.8 $ 8.2 $ — $ 30.0
Hardware 0.7 — — 0.7
Total revenue 22.5 8.2 — 30.7
Cost of sales, excluding depreciation and amortization:
Cost of service (4.9 ) (1.1 ) — (6.0 )
Cost of hardware (0.6 ) — — (0.6 )
Selling, general and administrative expenses (6.9 ) (3.2 ) (5.2 ) (15.3 )
Stock-based compensation expense (0.1 ) (0.1 ) (1.4 ) (1.6 )
Acquisition related transaction expenses — — (0.1 ) (0.1 )
Depreciation and amortization (7.8 ) (1.4 ) (0.3 ) (9.5 )
Segment operating income (loss) 2.2 2.4 (7.0 ) (2.4 )
Net operating loss $ (2.4 )
Total assets at December 31, 2018 $ 93.0 $ 68.1 $ 25.6 $ 186.7
Total goodwill at December 31, 2018 $ — $ 44.9 $ — $ 44.9
Total capital expenditures for the three months ended December 31, 2018 $ 2.1 $ 1.2 $ 0.1 $ 3.4 Year Ended September 30, 2018
Server Virtual Corporate Total
(in millions)
Revenue:
Service $ 93.1 $ 37.8 $ — $ 130.9
Hardware 10.5 — — 10.5
Total revenue 103.6 37.8 — 141.4
Cost of sales, excluding depreciation and amortization:
Cost of service (18.0 ) (4.6 ) — (22.6 )
Cost of hardware (8.2 ) — — (8.2 )
Selling, general and administrative expenses (32.1 ) (10.7 ) (17.3 ) (60.1 )
Stock-based compensation expense (0.9 ) (0.8 ) (5.7 ) (7.4 )
Impairment expense (4.7 ) (3.0 ) — (7.7 )
Acquisition and integration related transaction expenses — — (0.9 ) (0.9 )
Depreciation and amortization (34.1 ) (6.3 ) (1.4 ) (41.8 )
Segment operating income (loss) 5.6 12.4 (25.3 ) (7.3 )
Net operating loss $ (7.3 )
Total assets at September 30, 2018 $ 103.4 $ 69.5 $ 35.0 $ 207.9
Total goodwill at September 30, 2018 $ — $ 45.8 $ — $ 45.8
Total capital expenditures for the year ended September 30, 2018 $ 35.3 $ 6.8 $ 0.2 $ 42.3 Geographic Information Geographic information for revenue is set forth below:
Year Ended Three Months Year Ended
(in millions)
Total revenue
UK $ 103.7 $ 18.6 $ 89.6
Greece 20.7 4.8 23.4
Italy 16.2 5.1 18.6
Rest of world 12.8 2.2 9.8
Total $ 153.4 $ 30.7 $ 141.4 Geographic information of our non-current assets excluding
goodwill is set forth below:
Year Ended Three Months Year Ended
(in millions)
UK $ 116.1 $ 52.8 $ 60.0
Greece 26.5 32.8 36.2
Italy 2.3 3.0 3.4
Rest of world 6.3 4.1 3.9
Total $ 151.2 $ 92.7 $ 103.5 Software development costs are included as attributable
to the market in which they are uti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19</t>
        </is>
      </c>
    </row>
    <row r="3">
      <c r="A3" s="3" t="inlineStr">
        <is>
          <t>Risks and Uncertainties [Abstract]</t>
        </is>
      </c>
    </row>
    <row r="4">
      <c r="A4" s="4" t="inlineStr">
        <is>
          <t>Customer Concentration</t>
        </is>
      </c>
      <c r="B4" s="4" t="inlineStr">
        <is>
          <t>29. Customer Concentration During the year ended December 31, 2019, two customers
represented at least 10% of revenues, accounting for 14% and 13% of the Company’s revenues. During the three months ended December
31, 2018, three customers represented at least 10% of revenues, accounting for 25%, 16% and 11% of the Company’s revenues. During
the year ended September 30, 2018, three customers represented at least 10% of revenues, accounting for 24%, 17% and 13% of the Company’s
revenues. All these customers were served by both the Server Based Gaming and Virtual Sports segments. At December 31, 2019, no customers represented at
least 10% of the Company’s accounts receivable. At September 30, 2018, three customers represented at least 10% of accounts receivable,
accounting for 15%, 13% and 12% of the Company’s accounts receiv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30.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consolidated financial statements. As a result of the vesting on December 31, 2019 of
273,316 RSUs that had been granted under the Company’s 2018 Plan, the Company issued a total of 166,959 net shares to participants
in January 2020 and withheld the balance for taxes. On January 15, 2020, the Company entered into two
interest rate swaps with UBS AG designed to protect the Company against adverse fluctuations in interest rates by reducing its exposure
to variability in cash flows on a portion of the current floating rate debt facilities. The swaps fix the variable interest rate of the
current debt facilities and provide protection over potential interest rate increases by providing a fixed rate of interest payment in
return. These interest rate swaps are for £95 million at a fixed rate of 0.9255% based on the 6-month LIBOR rate and for €60
million at a fixed rate of 0.102% based on the 6 month EUROLIBOR rate and are effective until maturity on October 1, 2023. As a result of the spread of COVID-19 coronavirus
outbreak and subsequent government controls across the territories in which the Company operates (including, but not limited to, the United
States, United Kingdom, Greece and Italy) economic uncertainties have arisen which will negatively impact future revenues, at least in
the short term, while our customers’ respective land-based venues are closed. Market conditions could remain volatile for some months,
and financial impacts could occur, including impairments to receivables, inventory, goodwill and other long lived assets including assets
held by the pension scheme, where it is possible that the funded status of the plan recognized on the balance sheet has deteriorated if
post balance sheet experience is taken into account. As at the date of filing, indications are that the value of the pension scheme benefit
obligation has decreased to a greater extent to that of the assets, with the result that, if reported now, the scheme would recognize
an overfunded status. Market conditions remain volatile, however, and any associated actuarial loss (or gain) over the fiscal year to
December 31, 2020 will be added to the net actuarial loss (or gain) in accumulated other comprehensive income and amortized over future
fiscal years. The potential impact across all asset categories is currently unknown, and will depend, primarily, on the extent of the
length of controls. On March 26, 2020, Lorne Weil, the Executive Chairman
of the Company, voluntarily withdrew his Employment Agreement, dated January 31, 2020, from consideration at our upcoming annual meeting
of stockholders. Mr. Weil remains employed under his original employment agreement, dated January 16, 2017, as amended. In addition, the Office of the Executive Chairman
and other executives have consented to temporary reductions in base pay calculated on a percentage basis on each of the tiered stacks
of the executive’s salary ranging from 0% for the portion under £25,000 to 33.3% for the over £300,000 portion, including
as follows:
· Lorne Weil (Executive Chairman): 25%
· Brooks Pierce (President and Chief Operating Officer): 21%
· Daniel Silvers (Executive Vice President and Chief Strategy Officer): 17.22%
· Stewart Baker (Executive Vice President and Chief Financial Officer): 17%
· Carys Damon (General Counsel):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12 Months Ended</t>
        </is>
      </c>
    </row>
    <row r="2">
      <c r="B2" s="2" t="inlineStr">
        <is>
          <t>Dec. 31, 2019</t>
        </is>
      </c>
    </row>
    <row r="3">
      <c r="A3" s="3" t="inlineStr">
        <is>
          <t>Organization, Consolidation and Presentation of Financial Statements [Abstract]</t>
        </is>
      </c>
    </row>
    <row r="4">
      <c r="A4" s="4" t="inlineStr">
        <is>
          <t>Company Description and Nature of Operations</t>
        </is>
      </c>
      <c r="B4" s="4" t="inlineStr">
        <is>
          <t>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The Company was incorporat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n December 23, 2016 (the “Closing Date”), the Company acquired Inspired
Gaming Group (“Inspired”), pursuant to a share sale agreement dated as of July 13, 2016 (the “Sale Agreement”).
The transaction was accounted for as a reverse merger where Inspired was the acquirer and Hydra was the acquired company. In connection
with the acquisition, we changed our name from Hydra to Inspired Entertainment, Inc. We refer to the acquisition and the other transactions
contemplated by the Sale Agreement, collectively, as the “Business Combination” or the “Merger.” On October 1, 2019, the Company completed the acquisition
of the Gaming Technology Group of Novomatic UK Ltd., a division of Novomatic Group, a leading international supplier of gaming equipment
and solutions (the “NTG Acquisition”).</t>
        </is>
      </c>
    </row>
    <row r="5">
      <c r="A5" s="4" t="inlineStr">
        <is>
          <t>Management Liquidity Plans</t>
        </is>
      </c>
      <c r="B5" s="4" t="inlineStr">
        <is>
          <t xml:space="preserve">Management Liquidity Plans As of December 31, 2019, the Company’s cash
on hand was $29.1 million and the Company had working capital of $7.2 million. As of December 31, 2019, $5.0 million of our cash on hand
had arisen from our operations in Greece and was being held in local accounts. In the ordinary course of business, we seek, from time
to time, to transfer funds earned in Greece to our accounts outside of Greece. However, Greece imposes capital controls that can delay
or prevent the flow of capital out of the country. The Company recorded net losses of $41.1 million, and net income of $1.6 million and
$13.3 million for the year ended December 31, 2019, the three months ended December 31, 2018 and the year ended September 30, 2018, respectively.
Net losses and income include non-cash stock-based compensation of $9.0 million, $1.6 million and $7.4 million for the year ended December
31, 2019, the three months ended December 31, 2018 and the year ended September 30, 2018, respectively, and non-cash changes in fair value
of warrant liability of $4.1 million loss, $6.3 million income and $33.9 million income for the year ended December 31, 2019, the three
months ended December 31, 2018 and the year ended September 30, 2018, respectively. Historically, the Company has generally had positive
cash flows from operating activities and has relied on a combination of cash flows provided by operations and the incurrence of debt and/or
the refinancing of existing debt to fund its obligations. Working capital of $7.2 million includes a non-cash settled item of $10.1 million
of deferred income. Management currently believes that, absent any long term COVID-19 impact, the Company’s cash balances on hand,
cash flows expected to be generated from operations, ability to control and defer capital projects and amounts available from the Company’s
external borrowings will be sufficient to fund the Company’s net cash requirements through March 2021. Our business is being and will continue to be adversely
affected by the rapidly expanding nature of the coronavirus (COVID-19) pandemic. All venues offering land-based gaming, including our
products, are closed for an indeterminate period of time in the jurisdictions in which we operate through governmental mandate. In addition,
the extent of a significant economic impact from the pandemic may result in a decrease in the willingness or ability of consumers to engage
in gambling activities. Land-based customers globally, and the United States, United Kingdom, Greece and Italy specifically, are impacted
by the COVID-19 pandemic due to the closure of venues. There is also a possibility that player behavior may change following any resolution
of the pandemic, including that consumers may spend less time or wager smaller amounts at gambling facilities. The pandemic is adversely
affecting a broad range of our operations, including our ability to obtain and ship our products, our ability to continue to develop new
products and services and the ability of our customers to pay outstanding amounts due to us. As a result of the significant reductions
in revenue and other changes to our business, at least in the short term (which also affects other companies in our industry), we are
working to protect our existing available liquidity by pro-actively managing capital expenditures and working capital as well as identifying
both immediate and longer term opportunities for cost savings. We expect, due to closures of land-based venues, that
there could be a meaningful increase in our online revenues from slots and virtual sports but it is not possible to quantify any potential
impact at this time. Prior to any COVID-19 impact, we would have expected this part of our business to account for approximately 10% of
Company revenue during 2020. As part of these efforts to preserve liquidity, the
Company drew all remaining availability (£18.0 million ($23.8 million using rates prevailing at December 31, 2019)) under its £20
million ($26.4 million using rates prevailing at December 31, 2019) revolving credit facility on March 13, 2020. </t>
        </is>
      </c>
    </row>
    <row r="6">
      <c r="A6" s="4" t="inlineStr">
        <is>
          <t>Basis of Presentation</t>
        </is>
      </c>
      <c r="B6" s="4" t="inlineStr">
        <is>
          <t>Basis of Presentation The accompanying consolidated financial statements
of the Company have been prepared in accordance with accounting principles generally accepted in the United States of America (“U.S.
GAAP”). On September 24, 2018, the Board of Directors approved
a change in the Company’s fiscal year end from September 30 to December 31 commencing with the year ending December 31, 2019. As
such, our fiscal year 2018 comprised the twelve-month period ended September 30, 2018, the three-month period from October 1, 2018 to
December 31, 2018 was a transitional period and our fiscal year 2019 comprised the twelve-month period ended December 31, 2019.</t>
        </is>
      </c>
    </row>
    <row r="7">
      <c r="A7" s="4" t="inlineStr">
        <is>
          <t>Restatement of Previously Reported Information</t>
        </is>
      </c>
      <c r="B7" s="4" t="inlineStr">
        <is>
          <t>Restatement of Previously
Reported Information On April 12, 2021, the Securities and Exchange Commission
(the “SEC”) released a public statement (the “Public Statement”) informing market participants that warrants issued
by special purpose acquisition companies (“SPACs”) may require classification as a liability of the entity measured at fair
value, with changes in fair value each period reported in earnings. As of December 31, 2019 and September 30, 2018, the
Company had 19,079,130 outstanding warrants to purchase an aggregate of 9,539,565 shares of the Company’s common stock, which includes
7,999,900 warrants originally issued as part of the initial public offering (the “IPO”) (the “Public Warrants”)
and 11,079,230 warrants issued in private placements in connection with the IPO and the Merger (the “Private Placement Warrants”)
(see note 16). The Company has previously classified its Public Warrants and Private Placement Warrants (collectively, the “warrants”)
as equity. The SEC’s Public Statement discussed “certain
features of warrants issued in SPAC transactions” that “may be common across many entities.” The Public Statement indicated
that when one or more of such features is included in a warrant, the warrant “should be classified as a liability measured at fair
value, with changes in fair value each period reported in earnings.” Following consideration of the guidance in the Public Statement,
and after consultation with the Company’s independent registered public accounting firm, Management has concluded that the warrants
do not meet the conditions to be classified in equity and instead, the warrants meet the definition of a derivative under ASC 815, under
which the Company should record the warrants as liabilities on the Company's balance sheet. Management has determined that information previously
reported in the Annual Report on Form 10-K of the Company, filed with the SEC on March 30, 2020, should no longer be relied upon due to
changes required for alignment with the SEC’s Public Statement. Information contained within this Annual Report has been restated
in line with this determination. The adjustments to the financial statement items for the affected periods are as follows:
As Previously Reported Adjustments As Restated
(in millions, except per share data)
Consolidated Balance Sheet as of October 1, 2017
Warrant liability $ — $ 45.9 $ 45.9
Additional paid in capital 323.5 (26.0 ) 297.5
Accumulated deficit (378.9 ) (19.9 ) (398.8 )
Consolidated Statement of Operations and Comprehensive (Loss) Income for the year ended September 30, 2018
Change in fair value of warrant liability $ — $ 33.9 $ 33.9
Net (loss) income (20.6 ) 33.9 13.3
Comprehensive (loss) income (15.2 ) 33.9 18.7
Net (loss) income per common share – basic $ (0.99 ) $ 1.63 $ 0.64
Net (loss) income per common share - diluted (0.99 ) 1.58 0.59
Consolidated Balance Sheet as of September 30, 2018
Warrant liability $ — $ 12.0 $ 12.0
Additional paid in capital 328.5 (26.0 ) 302.5
Accumulated deficit (399.5 ) 14.0 (385.5 )
Consolidated Statement of Operations and Comprehensive (Loss) Income for the three months ended December 31, 2018
Change in fair value of warrant liability $ — $ 6.3 $ 6.3
Net (loss) income (4.7 ) 6.3 1.6
Comprehensive loss (7.3 ) 6.3 (1.0 )
Net (loss) income per common share – basic $ (0.23 ) $ 0.31 $ 0.08
Net (loss) income per common share - diluted (0.23 ) 0.30 0.07
Consolidated Balance Sheet as of December 31, 2018
Warrant liability $ — $ 5.7 $ 5.7
Additional paid in capital 329.9 (26.0 ) 303.9
Accumulated deficit (404.2 ) 20.3 (383.9 )
Consolidated Statement of Operations and Comprehensive Loss for the year ended December 31, 2019
Change in fair value of warrant liability $ — $ (4.1 ) $ (4.1 )
Net loss (37.0 ) (4.1 ) (41.1 )
Comprehensive loss (47.8 ) (4.1 ) (51.9 )
Net loss per common share – basic and diluted $ (1.69 ) $ (0.19 ) $ (1.88 )
Consolidated Balance Sheet as of December 31, 2019
Warrant liability $ — $ 9.8 $ 9.8
Additional paid in capital 346.6 (26.0 ) 320.6
Accumulated deficit (441.2 ) 16.2 (425.0 )</t>
        </is>
      </c>
    </row>
    <row r="8">
      <c r="A8" s="4" t="inlineStr">
        <is>
          <t>Principles of Consolidation</t>
        </is>
      </c>
      <c r="B8" s="4" t="inlineStr">
        <is>
          <t>Principles of Consolidation All monetary values set forth in these consolidated
financial statements are in US Dollars (“USD”) unless otherwise stated herein. The accompanying consolidated financial statements
include the results of the Company and its wholly owned subsidiaries. All significant intercompany balances and transactions have been
eliminated in consolidation.</t>
        </is>
      </c>
    </row>
    <row r="9">
      <c r="A9" s="4" t="inlineStr">
        <is>
          <t>Foreign Currency Translation</t>
        </is>
      </c>
      <c r="B9" s="4" t="inlineStr">
        <is>
          <t>Foreign Currency Translation For most of our operations, the British pound (“GBP”)
is our functional currency. Our reporting currency is the USD.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income (expense) and other finance (costs) income in the consolidated
statements of operations.</t>
        </is>
      </c>
    </row>
    <row r="10">
      <c r="A10" s="4" t="inlineStr">
        <is>
          <t>Use of Estimates</t>
        </is>
      </c>
      <c r="B10" s="4" t="inlineStr">
        <is>
          <t>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t>
        </is>
      </c>
    </row>
    <row r="11">
      <c r="A11" s="4" t="inlineStr">
        <is>
          <t>Cash</t>
        </is>
      </c>
      <c r="B11" s="4" t="inlineStr">
        <is>
          <t>Cash We deposit cash with financial institutions that management
believes are of high credit quality. Substantially all of the Company’s cash is held outside of the U.S.</t>
        </is>
      </c>
    </row>
    <row r="12">
      <c r="A12" s="4" t="inlineStr">
        <is>
          <t>Accounts Receivable</t>
        </is>
      </c>
      <c r="B12" s="4" t="inlineStr">
        <is>
          <t>Accounts Receivable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15.3 million and $10.8 million of unbilled accounts receivable as of December 31, 2019 and September 30, 2018, respectively. Our standard credit terms are net 30 to 60 days.
From time to time, we allow for certain digital customers to pay on an enhanced revenue share basis for the software license whereby the
customer pays an incremental revenue share percentage over a specific period of time. We consider these types of arrangements to be extended
payment terms as the full consideration for the arrangement may not be received until several years after the date of the sale depending
on the net winnings from the game or application.</t>
        </is>
      </c>
    </row>
    <row r="13">
      <c r="A13" s="4" t="inlineStr">
        <is>
          <t>Inventories</t>
        </is>
      </c>
      <c r="B13" s="4" t="inlineStr">
        <is>
          <t>Inventories Inventories consist primarily of component parts and
related parts used in gaming terminals. Inventories are stated at the lower of cost or net realizable value, using the weighted average
cos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t>
        </is>
      </c>
    </row>
    <row r="14">
      <c r="A14" s="4" t="inlineStr">
        <is>
          <t>Property and Equipment</t>
        </is>
      </c>
      <c r="B14" s="4" t="inlineStr">
        <is>
          <t>Property and Equipment Property and equipment are recorded at cost, and when
placed into service, depreciated and amortized to their residual values using the straight-line method over the estimated useful lives
of the related assets as follows:
Leasehold property Shorter of the useful life or the life of the lease
Server based gaming terminals 2 – 7 years
Motor Vehicles 3 – 5 years
Plant and machinery and fixtures and fittings 3 – 10 years
Computer equipment 3 – 5 years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t>
        </is>
      </c>
    </row>
    <row r="15">
      <c r="A15" s="4" t="inlineStr">
        <is>
          <t>Software Development Costs</t>
        </is>
      </c>
      <c r="B15" s="4" t="inlineStr">
        <is>
          <t>Software Development Costs We classify software development costs as either internal
use software or external use software. We account for costs incurred to develop internal use software in accordance with Accounting Standards
Codification (“ASC”)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3.8 million, $0.8 million and $4.8 million were expensed during the year ended
December 31, 2019, the three months ended December 31, 2018 and the year ended September 30, 2018, respectively. Employee related costs
associated with related product development are included in Selling, General and Administrative Expenses in the consolidated statements
of operations and comprehensive loss.</t>
        </is>
      </c>
    </row>
    <row r="16">
      <c r="A16" s="4" t="inlineStr">
        <is>
          <t>Goodwill and Other Acquired Intangible Assets</t>
        </is>
      </c>
      <c r="B16" s="4" t="inlineStr">
        <is>
          <t>Goodwill and Other Acquired Intangible Assets Our principal acquired intangible assets relate to
goodwill, trademarks and customer relationships. Goodwill represents the excess purchase price over the fair value of the identifiable
net assets acquired in a business combination, and has increased in the year due to the NTG acquisition (see Note 2). Trademarks and customer
relationship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ree to ten years to their estimated residual values and reviewed for impairment. Factors considered when
assigning useful lives include legal, regulatory and contractual provisions, product obsolescence, demand, competition and other economic
factors.</t>
        </is>
      </c>
    </row>
    <row r="17">
      <c r="A17" s="4" t="inlineStr">
        <is>
          <t>Impairment of Goodwill and Long Lived Assets</t>
        </is>
      </c>
      <c r="B17" s="4" t="inlineStr">
        <is>
          <t>Impairment of Goodwill and Long-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three segments,
Server Based Gaming, Virtual Sports and Acquired Businesses, as detailed in Note 28. If the fair value of the reporting unit is less than
its carrying amount, the amount of the impairment loss, if any, will be measured by comparing the implied fair value of goodwill to its
carrying amount and would be charged to operations as an impairment loss. A qualitative test was carried out as of December 31, 2019,
December 31, 2018 and September 30, 2018 and no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As a result of the Company’s change in strategic direction of certain of its operations, the Company determined
that certain of its long-lived and other assets were impaired as of September 30, 2018. Accordingly, the Company recorded an impairment
charge of $7.7 million for the year ended September 30, 2018, which consisted of $4.9 million of software, $1.9 million of prepaid expenses
and other current assets, $0.6 million of unbilled accounts receivable and $0.3 million of trade receivables.</t>
        </is>
      </c>
    </row>
    <row r="18">
      <c r="A18" s="4" t="inlineStr">
        <is>
          <t>Equity Method Investment</t>
        </is>
      </c>
      <c r="B18" s="4" t="inlineStr">
        <is>
          <t>Equity Method Investment For investments in entities over which the Company
exercises significant influence, but which do not meet the requirements for consolidation, the Company uses the equity method of accounting.
On October 1, 2019, the Company acquired a 40% noncontrolling interest in Innov8 Gaming Limited in connection with the Acquisition (see
Note 2). The value of the Company’s equity method investment was $0.7 million as of December 31, 2019. The Company’s
share of earnings from its equity method investee, which was not material for the year ended December 31, 2019, is presented
in loss from equity method investee in the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t>
        </is>
      </c>
    </row>
    <row r="19">
      <c r="A19" s="4" t="inlineStr">
        <is>
          <t>Deferred Revenue and Deferred Cost of Sales, Excluding Depreciation and Amortization</t>
        </is>
      </c>
      <c r="B19" s="4" t="inlineStr">
        <is>
          <t>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t>
        </is>
      </c>
    </row>
    <row r="20">
      <c r="A20" s="4" t="inlineStr">
        <is>
          <t>Debt Issue Costs</t>
        </is>
      </c>
      <c r="B20" s="4" t="inlineStr">
        <is>
          <t>Debt Issu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s to the Consolidated Statement of Operations and Comprehensive Loss as part
of Acquisition and integration related transaction expenses.</t>
        </is>
      </c>
    </row>
    <row r="21">
      <c r="A21" s="4" t="inlineStr">
        <is>
          <t>Value Added Tax</t>
        </is>
      </c>
      <c r="B21" s="4" t="inlineStr">
        <is>
          <t>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s of operations.</t>
        </is>
      </c>
    </row>
    <row r="22">
      <c r="A22" s="4" t="inlineStr">
        <is>
          <t>Common Stock Purchase Warrants and Derivative Financial Instruments</t>
        </is>
      </c>
      <c r="B22" s="4" t="inlineStr">
        <is>
          <t>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At December 31, 2019, and September 30, 2018, the Company considered that the warrants did not meet
the criteria for equity classification and must be recorded as liabilities. As the warrants meet the definition of a derivative as contemplated
in ASC 815, the warrants are measured at fair value at inception and at each reporting date in accordance with ASC 820, Fair Value Measurement,
with changes in fair value recognized in the Consolidated Statements of Operations and Comprehensive Loss in the period of change. The
Company also determined that its obligation to settle certain awards in either cash or stock satisfied the criteria for classification
as a derivative financial instrument at December 31, 2019 and September 30, 2018 (see Note 17). From time to time we enter into foreign currency forward
contracts to mitigate the risk associated with cash payments required to be made in non-functional currencies or to mitigate the risk
associated with cash to be received in non-functional currencies.</t>
        </is>
      </c>
    </row>
    <row r="23">
      <c r="A23" s="4" t="inlineStr">
        <is>
          <t>Accounting Policy for Derivative Instruments and Hedging Activities</t>
        </is>
      </c>
      <c r="B23" s="4" t="inlineStr">
        <is>
          <t xml:space="preserve">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 </t>
        </is>
      </c>
    </row>
    <row r="24">
      <c r="A24" s="4" t="inlineStr">
        <is>
          <t>Revenue Recognition</t>
        </is>
      </c>
      <c r="B24" s="4" t="inlineStr">
        <is>
          <t>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and capable of being distinct in the context of the contract;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Typically, consideration is stated in the contract with the customer. The Company assesses usage-based fees to determine
whether they qualify as variable consideration. It also considers the impact of any liquidated damages clauses or service level agreements. Where the Company’s performance obligations
are determined to be a series, variable consideration is not estimated upfront in accordance with the exception allowed by ASC 606. Where non-refundable upfront fees are included in
the Company’s contracts with customer, the Company considers whether or not they represent payment for a transferred good or service.
Where they represent payment for future goods or services, the Company further considers whether they represent a material right. Step 4 – Allocate the transaction price The Company allocates a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standalone selling price. Where this is not possible, the standalone selling price is estimated by experienced management using the best
available judgement.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t>
        </is>
      </c>
    </row>
    <row r="25">
      <c r="A25" s="4" t="inlineStr">
        <is>
          <t>Server Based Gaming Revenue</t>
        </is>
      </c>
      <c r="B25" s="4" t="inlineStr">
        <is>
          <t>Server Based Gaming Revenue Revenue from SBG terminals, access to our content
and SBG platform, including electronic table gaming products is recognized in accordance with the criteria set forth in ASC 606 and is
usually based upon a contracted percentage of the operator’s net winnings from the terminals’ daily use. Where this is not
the case, revenue is based upon a fixed daily or weekly usage fee. We recognize revenue from these arrangements in accordance with the
series guidance over time on a daily basis over the term of the arrangement, or when not specified over the expected customer relationship
period. Performance obligations under these arrangements may include the delivery and installation of our SBG terminals for use over a
term, as well as service obligations related to hardware repairs and server based content and maintenance. Consideration with respect
to these performance obligations typically takes the form of usage based fees, billed at the end of a set period (usually monthly) and
due typically 30 days from the date of the invoice. We sometimes bill for SBG arrangements up front in
order to help fund our working capital and development requirements, or at the request of a customer. Upfront fees on SBG arrangements
are deferred and recognized ratably over time, or when not specified over the expected customer relationship period, where they represent
payment for future goods and services. In the case where we receive upfront fees pursuant to which there are no further obligations and
no undelivered elements, we will recognize the upfront fees upon delivery. Upfront fees are normally billed upon signing of the relevant
agreement, and become due and payable at set times thereafter. Hardware sales take the form of a transfer of ownership of our developed
gaming terminals, and are recognized at a point in time upon delivery as they are considered to meet the required criteria to be considered
distinct. Payment for hardware sales is typically due a set number of days after delivery. SBG arrangements typically include service level agreements,
consisting of a specified amount of ‘uptime’ with financial penalties for breaches in excess of specified levels.</t>
        </is>
      </c>
    </row>
    <row r="26">
      <c r="A26" s="4" t="inlineStr">
        <is>
          <t>Virtual Sports Revenue</t>
        </is>
      </c>
      <c r="B26" s="4" t="inlineStr">
        <is>
          <t>Virtual Sports Revenue Revenue from licensing of our gaming software is recognized
in accordance with the criteria set forth in ASC 606. Virtual sports retail revenue, which includes the provision of virtual sports content
and services to retail betting outlets, and virtual sports online and mobile revenue, which includes the provision of virtual sports content
and services to mobile and online operators, is based upon a contracted percentage of the operator’s net winnings or a fixed rental
fee. We recognize revenue for these fees over time on a daily or weekly basis in over the term of the arrangement. Consideration with
respect to these performance obligations typically takes the form of usage based fees, billed at the end of a set period (usually monthly)
and due typically 30 days from the date of the invoice. These arrangements also typically include a perpetual
license billed up front, granted to the customer for access to our gaming platform and content. As these up front bills represent payment
for future services, revenue from the licensing of perpetual licenses is recognized ratably over time, or when not specified, over the
expected customer relationship period. Upfront fees are normally billed upon signing of the relevant agreement, and become due and payable
at set times thereafter. Revenue from the development of bespoke games licensed
on a perpetual basis to mobile and online operators is recognized at a point in time on delivery and acceptance by the customer. We have
no ongoing service obligations subsequent to customer acceptance of our bespoke games, and they meet the criteria to be considered as
distinct. Payment for bespoke games is typically due a set number of days after delivery. Virtual Sports arrangements typically include service
level agreements, consisting of a specified amount of ‘uptime’ with financial penalties for breaches in excess of specified
levels.</t>
        </is>
      </c>
    </row>
    <row r="27">
      <c r="A27" s="4" t="inlineStr">
        <is>
          <t>Acquired Businesses</t>
        </is>
      </c>
      <c r="B27" s="4" t="inlineStr">
        <is>
          <t>Acquired Businesses Revenue from the Acquired Businesses segment comprises
of a number of different streams, recognized as follow: Acquired Businesses earn revenue from both gaming
machine terminals and amusement machine terminals. Revenue from terminals and access to our content and platform is recognized in accordance
with the criteria set forth in ASC 606 and is based upon a contracted percentage of the operator’s net winnings from the terminals’
daily use, or a fixed daily or weekly usage fee. We recognize revenue from these arrangements in accordance with the series guidance over
time on a daily basis over the term of the arrangement, or when not specified over the expected customer relationship period. Performance
obligations under these arrangements may include the delivery and installation of our terminals for use over a term, as well as service
obligations related to hardware repairs and content and maintenance. Sometimes these services are also offered without the supply of a
terminal. Consideration with respect to these performance obligations typically takes the form of usage based fees, billed at the end
of a set period (usually monthly) and due typically 30 days from the date of the invoice. Certain sales of terminals, terminal and component
repair revenue, and sales of spare parts are recognized at the point in time when control transfers to the customer, which is normally
upon delivery and acceptance by the customer. Payment for point-in-time revenue is typically due a set number of days after delivery. We also provide terminal and spares management services
to third parties. Revenue with respect to these services takes the form of both fixed and variable consideration. Where possible, variable
consideration is estimated at the contract inception and allocated to the performance obligations to which it relates. Revenue is recognized
over time in line with the customers’ use of the service. Revenue from licensing of our gaming software is earned
via usage-based royalties, billed at the end of a set period (usually monthly) and due typically 30 days from the date of the invoice.
This revenue is recognized over time as the usage occurs.</t>
        </is>
      </c>
    </row>
    <row r="28">
      <c r="A28" s="4" t="inlineStr">
        <is>
          <t>Disaggregation of revenue</t>
        </is>
      </c>
      <c r="B28" s="4" t="inlineStr">
        <is>
          <t>Disaggregation of revenue Information on disaggregation of revenue is included
in Note 28, “Segment Reporting and Geographic Information.”</t>
        </is>
      </c>
    </row>
    <row r="29">
      <c r="A29" s="4" t="inlineStr">
        <is>
          <t>Shipping and Handling Costs</t>
        </is>
      </c>
      <c r="B29" s="4" t="inlineStr">
        <is>
          <t>Shipping and Handling Costs Shipping and handling costs for products sales and
hardware related to subscription services are included in cost of sales, excluding depreciation and amortization for all periods presented.</t>
        </is>
      </c>
    </row>
    <row r="30">
      <c r="A30" s="4" t="inlineStr">
        <is>
          <t>Share-Based Payment Arrangements</t>
        </is>
      </c>
      <c r="B30" s="4" t="inlineStr">
        <is>
          <t>Share-Based Payment Arrangements The Company accounts for stock-based compensation
in accordance with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restricted stock units that have time vesting conditions, and stock options and performance shares
that have market conditions are valued using an option-pricing model with traditional inputs for “appreciation” awards. Costs equal to these fair values are recognized ratably
over the requisite service period based on the number of awards that are expected to vest, or in the period of grant for awards that vest
immediately and have no future service condition. For awards that vest over time, previously recognized compensation cost is reversed
if the service or performance conditions are not satisfied and the award is forfeited. Subsequent modifications to outstanding awards result
in incremental cost if the fair value is increased as a result of the modification.</t>
        </is>
      </c>
    </row>
    <row r="31">
      <c r="A31" s="4" t="inlineStr">
        <is>
          <t>Income Taxes</t>
        </is>
      </c>
      <c r="B31" s="4" t="inlineStr">
        <is>
          <t>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Significant management judgment is required to assess
the likelihood that deferred tax assets will be recovered from future taxable income. In assessing the realizability of these deferred
tax assets, management considers whether it is more likely than not that some portion or all of the deferred tax assets will be realized.
Management makes this assessment on a jurisdiction by jurisdiction basis considering the historical trend of taxable losses, projected
future taxable income and the reversal of deferred tax liabilities. We evaluate income tax uncertainties, assess the probability
of the ultimate settlement with the applicable taxing authority and records an amount based on that assessment. Interest and penalties,
if any, associated with uncertain tax positions are included in income tax expense.</t>
        </is>
      </c>
    </row>
    <row r="32">
      <c r="A32" s="4" t="inlineStr">
        <is>
          <t>Comprehensive Loss</t>
        </is>
      </c>
      <c r="B32" s="4" t="inlineStr">
        <is>
          <t>Comprehensive Loss We include and separately classify in comprehensive
loss unrealized gains and losses and hedges from our foreign currency translation adjustments, gains or losses associated with pension
or other post-retirement benefits, prior service costs or credits associated with pension or other post-retirement benefits and transition
assets or obligations associated with pension or other post-retirement benefits.</t>
        </is>
      </c>
    </row>
    <row r="33">
      <c r="A33" s="4" t="inlineStr">
        <is>
          <t>Leases</t>
        </is>
      </c>
      <c r="B33" s="4" t="inlineStr">
        <is>
          <t>Leases In February 2016, the FASB issued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As a result of this adoption and
the required disclosures, the Company revised its accounting policy for leases as stated below. The guidance is effective for all public
business entities and certain not-for-profit entities in fiscal years beginning after December 15, 2018, and for all other entities in
fiscal years beginning after December 15, 2020. Early adoption is permitted. As the Company was an emerging growth company until December
31, 2019 and elected to use the extended transition period for complying with any new or revised financial accounting standards provided
pursuant to Section 13(a) of the Exchange Act, it adopted the standard as of January 1, 2019 on December 31, 2019. We elected to adopt the package of practical expedients
to not reassess prior conclusions related to contracts containing leases, lease classification and initial direct costs, along with the
practical expedient to use hindsight when determining the lease term.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here a lease contains more than one component, the
consideration in the contract is allocated on a relative standalone price basis to the separate lease components and the non-lease components. Leases – the Company as lessee As of December 31, 2019, our impact resulting from
recognition of operating leases was as follows:
● we have recognized right-of-use (ROU) assets of $9.4 million and lease liabilities of $8.8 million;
● the short-term portion of the lease liabilities amounted to $3.6 million and
● the long-term portion of the lease liabilities amounted to $5.2 million. Lease assets and lease liabilities are recognized
based on the present value of the future minimum lease payments over the lease term at commencement date. As our leases do not provide
an implicit rate, we use our incremental borrowing rate based on the information available at January 1, 2019 or commencement date, if
later, in determining the present value of future payments. The lease ROU asset includes any lease payment made and initial direct costs
incurred. Our lease terms may include options to extend or terminate the lease which are included in the measurement of the ROU assets
and lease liabilities when it is reasonably certain that we will exercise that option. The lease expense for minimum lease payments is recognized
on a straight-line basis over the lease term. We have lease agreements with lease and non-lease
components. The Company did not make the election to treat the lease and non-lease components as a single component and considers the
non-lease components as a separate unit of account. The Company has elected not to apply the recognition
requirements of ASC 842 to short-term leases. We recognize the lease payments for short-term leases on a straight-line basis over the
lease term and variable lease payments in the period in which the obligation for those payments is incurred Leases – the Company as lessor The Company’s lease arrangements are a mixture
of sales-type leases and operating leases. Sales-type lease receivables are recognized based
on the net investment in the lease, at the present value of future minimum lease payments receivable over the lease term, plus any guaranteed
residual value of the underlying asset, at the commencement date. The discount rate used in determining the present
value of the future minimum lease payments is the rate implicit in the lease. This is calculated using the fair value of the underlying
asset and the present value of any unguaranteed residual value. The underlying asset is derecognized at the point
of inception and a selling profit is recognized at lease commencement. Subsequent interest income is recognized over the term of the lease,
at an amount that produces a constant periodic discount rate on the remaining balance of the net investment in the lease. For operating leases, we continue to recognize the
underlying asset. Lease income is recognized on a straight-line basis over the lease term.</t>
        </is>
      </c>
    </row>
    <row r="34">
      <c r="A34" s="4" t="inlineStr">
        <is>
          <t>Recently Issued Accounting Standards</t>
        </is>
      </c>
      <c r="B34" s="4" t="inlineStr">
        <is>
          <t>Recently Issued Accounting Standards In June 2016, the FASB issued ASU No. 2016-13, “Financial
Instruments – Credit Losses (Topic 326): Measurement of Credit Losses on Financial Instruments” (“ASU 2016-13”).
In November 2018, the FASB issued ASU 2018-19, "Codification Improvements to Topic 326, Financial Instruments - Credit Losses"
(“ASU 2018-19”). ASU 2016-13 affects loans, debt securities, trade receivables, and any other financial assets that have the
contractual right to receive cash. ASU 2016-13 requires an entity to recognize expected credit losses rather than incurred losses for
financial assets. The guidance will be effective beginning on January 1, 2023,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adoption
of ASU 2016-13 is not expected to have a material impact on the Company’s financial statement presentation or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fiscal years beginning after December
15, 2020. Early adoption is permitted. The guidance in ASU 2017-11 can be applied using a full or modified retrospective approach.
The adoption of ASU 2017-11 is not expected to have any impact on the Company’s financial statement presentation or disclosures. In August 2017, the FASB issued ASU 2017-12, “Targeted
Improvements to Accounting for Hedging Activities” (“ASU 2017-12”) to simplify the application of hedge accounting guidance
and improve the financial reporting of hedging relationships to better portray the economic results of an entity’s risk management
activities in its financial statements. In addition, ASU 2017-12 requires an entity to present the earnings effect of the hedging
instrument in the same income statement line item in which the earnings effect of the hedged item is reported. The transition guidance
provides companies with the option of early adopting the new standard using a modified retrospective transition method in any interim
period after issuance of the update, or alternatively requires adoption for fiscal years beginning after December 15, 2019. This adoption
method requires companies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adoption of ASU 2017-12 is not expected to have any impact on the Company’s financial
statement presentation o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Tables)</t>
        </is>
      </c>
      <c r="B1" s="2" t="inlineStr">
        <is>
          <t>12 Months Ended</t>
        </is>
      </c>
    </row>
    <row r="2">
      <c r="B2" s="2" t="inlineStr">
        <is>
          <t>Dec. 31, 2019</t>
        </is>
      </c>
    </row>
    <row r="3">
      <c r="A3" s="3" t="inlineStr">
        <is>
          <t>Organization, Consolidation and Presentation of Financial Statements [Abstract]</t>
        </is>
      </c>
    </row>
    <row r="4">
      <c r="A4" s="4" t="inlineStr">
        <is>
          <t>Schedule of Restatement</t>
        </is>
      </c>
      <c r="B4" s="4" t="inlineStr">
        <is>
          <t>The adjustments to the financial statement items for
the affected periods are as follows:
As Previously Reported Adjustments As Restated
(in millions, except per share data)
Consolidated Balance Sheet as of October 1, 2017
Warrant liability $ — $ 45.9 $ 45.9
Additional paid in capital 323.5 (26.0 ) 297.5
Accumulated deficit (378.9 ) (19.9 ) (398.8 )
Consolidated Statement of Operations and Comprehensive (Loss) Income for the year ended September 30, 2018
Change in fair value of warrant liability $ — $ 33.9 $ 33.9
Net (loss) income (20.6 ) 33.9 13.3
Comprehensive (loss) income (15.2 ) 33.9 18.7
Net (loss) income per common share – basic $ (0.99 ) $ 1.63 $ 0.64
Net (loss) income per common share - diluted (0.99 ) 1.58 0.59
Consolidated Balance Sheet as of September 30, 2018
Warrant liability $ — $ 12.0 $ 12.0
Additional paid in capital 328.5 (26.0 ) 302.5
Accumulated deficit (399.5 ) 14.0 (385.5 )
Consolidated Statement of Operations and Comprehensive (Loss) Income for the three months ended December 31, 2018
Change in fair value of warrant liability $ — $ 6.3 $ 6.3
Net (loss) income (4.7 ) 6.3 1.6
Comprehensive loss (7.3 ) 6.3 (1.0 )
Net (loss) income per common share – basic $ (0.23 ) $ 0.31 $ 0.08
Net (loss) income per common share - diluted (0.23 ) 0.30 0.07
Consolidated Balance Sheet as of December 31, 2018
Warrant liability $ — $ 5.7 $ 5.7
Additional paid in capital 329.9 (26.0 ) 303.9
Accumulated deficit (404.2 ) 20.3 (383.9 )
Consolidated Statement of Operations and Comprehensive Loss for the year ended December 31, 2019
Change in fair value of warrant liability $ — $ (4.1 ) $ (4.1 )
Net loss (37.0 ) (4.1 ) (41.1 )
Comprehensive loss (47.8 ) (4.1 ) (51.9 )
Net loss per common share – basic and diluted $ (1.69 ) $ (0.19 ) $ (1.88 )
Consolidated Balance Sheet as of December 31, 2019
Warrant liability $ — $ 9.8 $ 9.8
Additional paid in capital 346.6 (26.0 ) 320.6
Accumulated deficit (441.2 ) 16.2 (425.0 )</t>
        </is>
      </c>
    </row>
    <row r="5">
      <c r="A5" s="4" t="inlineStr">
        <is>
          <t>Schedule of Estimated Useful Lives of Property and Equipment</t>
        </is>
      </c>
      <c r="B5" s="4" t="inlineStr">
        <is>
          <t>Property and equipment are recorded at cost, and when
placed into service, depreciated and amortized to their residual values using the straight-line method over the estimated useful lives
of the related assets as follows:
Leasehold property Shorter of the useful life or the life of the lease
Server based gaming terminals 2 – 7 years
Motor Vehicles 3 – 5 years
Plant and machinery and fixtures and fittings 3 – 10 years
Computer equipment 3 –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12 Months Ended</t>
        </is>
      </c>
    </row>
    <row r="2">
      <c r="B2" s="2" t="inlineStr">
        <is>
          <t>Dec. 31, 2019</t>
        </is>
      </c>
    </row>
    <row r="3">
      <c r="A3" s="3" t="inlineStr">
        <is>
          <t>Business Combinations [Abstract]</t>
        </is>
      </c>
    </row>
    <row r="4">
      <c r="A4" s="4" t="inlineStr">
        <is>
          <t>Schedule of Acquisition of Purchase Price</t>
        </is>
      </c>
      <c r="B4" s="4" t="inlineStr">
        <is>
          <t xml:space="preserve">The allocation of the purchase price is summarized
as follows (in millions):
Purchase Price £ 94.7
Foreign exchange rate at October 1, 2019 1.23
Adjusted purchase price in US dollars $ 116.6
Allocated to:
Cash $ 8.4
Receivables 20.5
Inventories 14.6
Prepaid expenses and other 1.4
Property and equipment 49.3
Software development costs 7.1
Other assets 1.4
Accounts payable, accrued expenses and other current liabilities (22.7 )
Income taxes payable (1.9 )
Long-term debt (0.1 )
Other long-term liabilities (1.6 )
Net assets acquired 76.4
Excess of purchase price over net assets acquired before allocation to identifiable intangible assets and goodwill $ 40.2 </t>
        </is>
      </c>
    </row>
    <row r="5">
      <c r="A5" s="4" t="inlineStr">
        <is>
          <t>Schedule of Net Assets Acquired</t>
        </is>
      </c>
      <c r="B5" s="4" t="inlineStr">
        <is>
          <t xml:space="preserve">Amount Estimated
Corporate trade names and domains $ 3.7 10
Customer contracts and relationships 4.4 10
Intangible Assets 8.1
Goodwill 32.1
$ 40.2 </t>
        </is>
      </c>
    </row>
    <row r="6">
      <c r="A6" s="4" t="inlineStr">
        <is>
          <t>Schedule of Business Acquisition Pro Forma Information</t>
        </is>
      </c>
      <c r="B6" s="4" t="inlineStr">
        <is>
          <t xml:space="preserve">The following unaudited consolidated
pro forma information gives effect to the transaction contemplated by the NTG Acquisition as if such transaction had occurred on January
1, 2018. The following pro forma information is presented for illustration purposes only and is not necessarily indicative of the results
that would have been attained had the acquisition been completed on January 1, 2018, nor is it indicative of results that may occur in
any future periods.
Year Ended Year Ended
(in millions)
Revenues $ 265.2 $ 274.3
Net operating loss $ (5.8 ) $ (21.6 )
Net loss $ (33.8 ) $ (39.9 )
Loss per share:
Basic and diluted $ (1.54 ) $ (1.91 )
Weighted average shares outstanding:
Basic and diluted 21,892,964 20,859,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and Comprehensive (Loss) Income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Revenue:</t>
        </is>
      </c>
    </row>
    <row r="4">
      <c r="A4" s="4" t="inlineStr">
        <is>
          <t>Total revenue</t>
        </is>
      </c>
      <c r="B4" s="5" t="n">
        <v>30700</v>
      </c>
      <c r="C4" s="5" t="n">
        <v>153400</v>
      </c>
      <c r="D4" s="5" t="n">
        <v>141400</v>
      </c>
    </row>
    <row r="5">
      <c r="A5" s="3" t="inlineStr">
        <is>
          <t>Cost of sales, excluding depreciation and amortization:</t>
        </is>
      </c>
    </row>
    <row r="6">
      <c r="A6" s="4" t="inlineStr">
        <is>
          <t>Cost of service</t>
        </is>
      </c>
      <c r="B6" s="6" t="n">
        <v>-6000</v>
      </c>
      <c r="C6" s="6" t="n">
        <v>-23500</v>
      </c>
      <c r="D6" s="6" t="n">
        <v>-22600</v>
      </c>
    </row>
    <row r="7">
      <c r="A7" s="4" t="inlineStr">
        <is>
          <t>Cost of hardware</t>
        </is>
      </c>
      <c r="B7" s="6" t="n">
        <v>-600</v>
      </c>
      <c r="C7" s="6" t="n">
        <v>-12600</v>
      </c>
      <c r="D7" s="6" t="n">
        <v>-8200</v>
      </c>
    </row>
    <row r="8">
      <c r="A8" s="4" t="inlineStr">
        <is>
          <t>Selling, general and administrative expenses</t>
        </is>
      </c>
      <c r="B8" s="6" t="n">
        <v>-15300</v>
      </c>
      <c r="C8" s="6" t="n">
        <v>-72600</v>
      </c>
      <c r="D8" s="6" t="n">
        <v>-60100</v>
      </c>
    </row>
    <row r="9">
      <c r="A9" s="4" t="inlineStr">
        <is>
          <t>Stock-based compensation expense</t>
        </is>
      </c>
      <c r="B9" s="6" t="n">
        <v>-1600</v>
      </c>
      <c r="C9" s="6" t="n">
        <v>-9000</v>
      </c>
      <c r="D9" s="6" t="n">
        <v>-7400</v>
      </c>
    </row>
    <row r="10">
      <c r="A10" s="4" t="inlineStr">
        <is>
          <t>Impairment expense</t>
        </is>
      </c>
      <c r="B10" s="4" t="inlineStr">
        <is>
          <t xml:space="preserve"> </t>
        </is>
      </c>
      <c r="C10" s="4" t="inlineStr">
        <is>
          <t xml:space="preserve"> </t>
        </is>
      </c>
      <c r="D10" s="6" t="n">
        <v>-7700</v>
      </c>
    </row>
    <row r="11">
      <c r="A11" s="4" t="inlineStr">
        <is>
          <t>Acquisition and integration related transaction expenses</t>
        </is>
      </c>
      <c r="B11" s="6" t="n">
        <v>-100</v>
      </c>
      <c r="C11" s="6" t="n">
        <v>-6700</v>
      </c>
      <c r="D11" s="6" t="n">
        <v>-900</v>
      </c>
    </row>
    <row r="12">
      <c r="A12" s="4" t="inlineStr">
        <is>
          <t>Depreciation and amortization</t>
        </is>
      </c>
      <c r="B12" s="6" t="n">
        <v>-9500</v>
      </c>
      <c r="C12" s="6" t="n">
        <v>-42000</v>
      </c>
      <c r="D12" s="6" t="n">
        <v>-41800</v>
      </c>
    </row>
    <row r="13">
      <c r="A13" s="4" t="inlineStr">
        <is>
          <t>Net operating loss</t>
        </is>
      </c>
      <c r="B13" s="6" t="n">
        <v>-2400</v>
      </c>
      <c r="C13" s="6" t="n">
        <v>-13000</v>
      </c>
      <c r="D13" s="6" t="n">
        <v>-7300</v>
      </c>
    </row>
    <row r="14">
      <c r="A14" s="3" t="inlineStr">
        <is>
          <t>Other (expense) income</t>
        </is>
      </c>
    </row>
    <row r="15">
      <c r="A15" s="4" t="inlineStr">
        <is>
          <t>Interest income</t>
        </is>
      </c>
      <c r="B15" s="4" t="inlineStr">
        <is>
          <t xml:space="preserve"> </t>
        </is>
      </c>
      <c r="C15" s="6" t="n">
        <v>100</v>
      </c>
      <c r="D15" s="6" t="n">
        <v>200</v>
      </c>
    </row>
    <row r="16">
      <c r="A16" s="4" t="inlineStr">
        <is>
          <t>Interest expense</t>
        </is>
      </c>
      <c r="B16" s="6" t="n">
        <v>-4100</v>
      </c>
      <c r="C16" s="6" t="n">
        <v>-27800</v>
      </c>
      <c r="D16" s="6" t="n">
        <v>-20600</v>
      </c>
    </row>
    <row r="17">
      <c r="A17" s="4" t="inlineStr">
        <is>
          <t>Change in fair value of earnout liability</t>
        </is>
      </c>
      <c r="B17" s="6" t="n">
        <v>1700</v>
      </c>
      <c r="C17" s="6" t="n">
        <v>-2300</v>
      </c>
      <c r="D17" s="6" t="n">
        <v>8700</v>
      </c>
    </row>
    <row r="18">
      <c r="A18" s="4" t="inlineStr">
        <is>
          <t>Change in fair value of derivative liability</t>
        </is>
      </c>
      <c r="B18" s="6" t="n">
        <v>800</v>
      </c>
      <c r="C18" s="6" t="n">
        <v>3000</v>
      </c>
      <c r="D18" s="6" t="n">
        <v>-5500</v>
      </c>
    </row>
    <row r="19">
      <c r="A19" s="4" t="inlineStr">
        <is>
          <t>Change in fair value of warrant liability</t>
        </is>
      </c>
      <c r="B19" s="6" t="n">
        <v>6300</v>
      </c>
      <c r="C19" s="6" t="n">
        <v>-4100</v>
      </c>
      <c r="D19" s="6" t="n">
        <v>33900</v>
      </c>
    </row>
    <row r="20">
      <c r="A20" s="4" t="inlineStr">
        <is>
          <t>Loss from equity method investee</t>
        </is>
      </c>
      <c r="B20" s="4" t="inlineStr">
        <is>
          <t xml:space="preserve"> </t>
        </is>
      </c>
      <c r="C20" s="6" t="n">
        <v>-100</v>
      </c>
      <c r="D20" s="4" t="inlineStr">
        <is>
          <t xml:space="preserve"> </t>
        </is>
      </c>
    </row>
    <row r="21">
      <c r="A21" s="4" t="inlineStr">
        <is>
          <t>Other finance income (expense)</t>
        </is>
      </c>
      <c r="B21" s="6" t="n">
        <v>-700</v>
      </c>
      <c r="C21" s="6" t="n">
        <v>3200</v>
      </c>
      <c r="D21" s="6" t="n">
        <v>4100</v>
      </c>
    </row>
    <row r="22">
      <c r="A22" s="4" t="inlineStr">
        <is>
          <t>Total other (expense) income, net</t>
        </is>
      </c>
      <c r="B22" s="6" t="n">
        <v>4000</v>
      </c>
      <c r="C22" s="6" t="n">
        <v>-28000</v>
      </c>
      <c r="D22" s="6" t="n">
        <v>20800</v>
      </c>
    </row>
    <row r="23">
      <c r="A23" s="4" t="inlineStr">
        <is>
          <t>(Loss) income before income taxes</t>
        </is>
      </c>
      <c r="B23" s="6" t="n">
        <v>1600</v>
      </c>
      <c r="C23" s="6" t="n">
        <v>-41000</v>
      </c>
      <c r="D23" s="6" t="n">
        <v>13500</v>
      </c>
    </row>
    <row r="24">
      <c r="A24" s="4" t="inlineStr">
        <is>
          <t>Income tax expense</t>
        </is>
      </c>
      <c r="B24" s="4" t="inlineStr">
        <is>
          <t xml:space="preserve"> </t>
        </is>
      </c>
      <c r="C24" s="6" t="n">
        <v>-100</v>
      </c>
      <c r="D24" s="6" t="n">
        <v>-200</v>
      </c>
    </row>
    <row r="25">
      <c r="A25" s="4" t="inlineStr">
        <is>
          <t>Net (loss) income</t>
        </is>
      </c>
      <c r="B25" s="6" t="n">
        <v>1600</v>
      </c>
      <c r="C25" s="6" t="n">
        <v>-41100</v>
      </c>
      <c r="D25" s="6" t="n">
        <v>13300</v>
      </c>
    </row>
    <row r="26">
      <c r="A26" s="3" t="inlineStr">
        <is>
          <t>Other comprehensive (loss)/income:</t>
        </is>
      </c>
    </row>
    <row r="27">
      <c r="A27" s="4" t="inlineStr">
        <is>
          <t>Foreign currency translation (loss) gain</t>
        </is>
      </c>
      <c r="B27" s="4" t="inlineStr">
        <is>
          <t xml:space="preserve"> </t>
        </is>
      </c>
      <c r="C27" s="6" t="n">
        <v>-2400</v>
      </c>
      <c r="D27" s="6" t="n">
        <v>200</v>
      </c>
    </row>
    <row r="28">
      <c r="A28" s="4" t="inlineStr">
        <is>
          <t>Change in fair value of hedging instrument</t>
        </is>
      </c>
      <c r="B28" s="6" t="n">
        <v>2600</v>
      </c>
      <c r="C28" s="6" t="n">
        <v>2900</v>
      </c>
      <c r="D28" s="6" t="n">
        <v>300</v>
      </c>
    </row>
    <row r="29">
      <c r="A29" s="4" t="inlineStr">
        <is>
          <t>Reclassification of gain on hedging instrument to comprehensive income</t>
        </is>
      </c>
      <c r="B29" s="6" t="n">
        <v>-2400</v>
      </c>
      <c r="C29" s="6" t="n">
        <v>-4400</v>
      </c>
      <c r="D29" s="6" t="n">
        <v>-300</v>
      </c>
    </row>
    <row r="30">
      <c r="A30" s="4" t="inlineStr">
        <is>
          <t>Actuarial (losses) gains on pension plan</t>
        </is>
      </c>
      <c r="B30" s="6" t="n">
        <v>-2800</v>
      </c>
      <c r="C30" s="6" t="n">
        <v>-6900</v>
      </c>
      <c r="D30" s="6" t="n">
        <v>5200</v>
      </c>
    </row>
    <row r="31">
      <c r="A31" s="4" t="inlineStr">
        <is>
          <t>Other comprehensive (loss)/income</t>
        </is>
      </c>
      <c r="B31" s="6" t="n">
        <v>-2600</v>
      </c>
      <c r="C31" s="6" t="n">
        <v>-10800</v>
      </c>
      <c r="D31" s="6" t="n">
        <v>5400</v>
      </c>
    </row>
    <row r="32">
      <c r="A32" s="4" t="inlineStr">
        <is>
          <t>Comprehensive (loss) income</t>
        </is>
      </c>
      <c r="B32" s="5" t="n">
        <v>-1000</v>
      </c>
      <c r="C32" s="5" t="n">
        <v>-51900</v>
      </c>
      <c r="D32" s="5" t="n">
        <v>18700</v>
      </c>
    </row>
    <row r="33">
      <c r="A33" s="4" t="inlineStr">
        <is>
          <t>Net (loss) income per common share - basic</t>
        </is>
      </c>
      <c r="B33" s="8" t="n">
        <v>0.08</v>
      </c>
      <c r="C33" s="8" t="n">
        <v>-1.88</v>
      </c>
      <c r="D33" s="8" t="n">
        <v>0.64</v>
      </c>
    </row>
    <row r="34">
      <c r="A34" s="4" t="inlineStr">
        <is>
          <t>Net (loss) income per common share - diluted</t>
        </is>
      </c>
      <c r="B34" s="8" t="n">
        <v>0.07000000000000001</v>
      </c>
      <c r="C34" s="8" t="n">
        <v>-1.88</v>
      </c>
      <c r="D34" s="8" t="n">
        <v>0.59</v>
      </c>
    </row>
    <row r="35">
      <c r="A35" s="4" t="inlineStr">
        <is>
          <t>Weighted average number of shares outstanding during the period - basic</t>
        </is>
      </c>
      <c r="B35" s="6" t="n">
        <v>20861130</v>
      </c>
      <c r="C35" s="6" t="n">
        <v>21892964</v>
      </c>
      <c r="D35" s="6" t="n">
        <v>20754549</v>
      </c>
    </row>
    <row r="36">
      <c r="A36" s="4" t="inlineStr">
        <is>
          <t>Weighted average number of shares outstanding during the period - diluted</t>
        </is>
      </c>
      <c r="B36" s="6" t="n">
        <v>23327008</v>
      </c>
      <c r="C36" s="6" t="n">
        <v>21892964</v>
      </c>
      <c r="D36" s="6" t="n">
        <v>22545238</v>
      </c>
    </row>
    <row r="37">
      <c r="A37" s="4" t="inlineStr">
        <is>
          <t>Service [Member]</t>
        </is>
      </c>
    </row>
    <row r="38">
      <c r="A38" s="3" t="inlineStr">
        <is>
          <t>Revenue:</t>
        </is>
      </c>
    </row>
    <row r="39">
      <c r="A39" s="4" t="inlineStr">
        <is>
          <t>Total revenue</t>
        </is>
      </c>
      <c r="B39" s="5" t="n">
        <v>30000</v>
      </c>
      <c r="C39" s="5" t="n">
        <v>134900</v>
      </c>
      <c r="D39" s="5" t="n">
        <v>130900</v>
      </c>
    </row>
    <row r="40">
      <c r="A40" s="4" t="inlineStr">
        <is>
          <t>Hardware [Member]</t>
        </is>
      </c>
    </row>
    <row r="41">
      <c r="A41" s="3" t="inlineStr">
        <is>
          <t>Revenue:</t>
        </is>
      </c>
    </row>
    <row r="42">
      <c r="A42" s="4" t="inlineStr">
        <is>
          <t>Total revenue</t>
        </is>
      </c>
      <c r="B42" s="5" t="n">
        <v>700</v>
      </c>
      <c r="C42" s="5" t="n">
        <v>18500</v>
      </c>
      <c r="D42" s="5" t="n">
        <v>105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19</t>
        </is>
      </c>
    </row>
    <row r="3">
      <c r="A3" s="3" t="inlineStr">
        <is>
          <t>Receivables [Abstract]</t>
        </is>
      </c>
    </row>
    <row r="4">
      <c r="A4" s="4" t="inlineStr">
        <is>
          <t>Schedule of Accounts Receivable</t>
        </is>
      </c>
      <c r="B4" s="4" t="inlineStr">
        <is>
          <t xml:space="preserve">Accounts receivable consist of the following:
December 31, September 30,
(in millions)
Trade receivables $ 24.5 $ 17.8
Less: long-term receivable recorded in other assets (1.5 ) (2.2 )
Finance lease receivables 1.5 —
Receivables from affiliate 0.4 —
Other receivables 0.2 0.1
Allowance for doubtful accounts (0.9 ) (1.4 )
Total accounts receivable, net $ 24.2 $ 14.3 </t>
        </is>
      </c>
    </row>
    <row r="5">
      <c r="A5" s="4" t="inlineStr">
        <is>
          <t>Schedule of Changes in Allowance for Doubtful Accounts</t>
        </is>
      </c>
      <c r="B5" s="4" t="inlineStr">
        <is>
          <t>Changes in the allowance for doubtful accounts are
as follows:
December 31, September 30,
(in millions)
Beginning balance $ (1.5 ) $ (2.0 )
Provision for doubtful accounts (0.1 ) (1.1 )
Recoveries — 0.5
Write offs 0.8 1.1
Foreign currency translation adjustments (0.1 ) 0.1
Ending balance $ (0.9 ) $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19</t>
        </is>
      </c>
    </row>
    <row r="3">
      <c r="A3" s="3" t="inlineStr">
        <is>
          <t>Inventory Disclosure [Abstract]</t>
        </is>
      </c>
    </row>
    <row r="4">
      <c r="A4" s="4" t="inlineStr">
        <is>
          <t>Schedule of Inventory</t>
        </is>
      </c>
      <c r="B4" s="4" t="inlineStr">
        <is>
          <t xml:space="preserve">Inventory consists of the following:
December 31, September 30,
(in millions)
Component parts $ 12.7 $ 3.6
Work in progress 2.1 —
Finished goods 4.0 1.6
Total inventories $ 18.8 $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19</t>
        </is>
      </c>
    </row>
    <row r="3">
      <c r="A3" s="3" t="inlineStr">
        <is>
          <t>Prepaid Expense and Other Assets [Abstract]</t>
        </is>
      </c>
    </row>
    <row r="4">
      <c r="A4" s="4" t="inlineStr">
        <is>
          <t>Schedule of Prepaid Expenses and Other Assets</t>
        </is>
      </c>
      <c r="B4" s="4" t="inlineStr">
        <is>
          <t xml:space="preserve">Prepaid expenses and other assets consist of the following:
December 31, September 30,
(in millions)
Prepaid expenses and other assets $ 7.9 $ 5.0
Unbilled accounts receivable 15.3 10.8
Total prepaid expenses and other assets $ 23.2 $ 1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Plant and Equipment [Abstract]</t>
        </is>
      </c>
    </row>
    <row r="4">
      <c r="A4" s="4" t="inlineStr">
        <is>
          <t>Schedule of Property and Equipment, Net</t>
        </is>
      </c>
      <c r="B4" s="4" t="inlineStr">
        <is>
          <t xml:space="preserve">December 31, September 30,
(in millions)
Short-term leasehold property $ 0.9 $ 0.4
Video lottery terminals 165.6 121.7
Construction in progress 0.8 —
Computer equipment 1.5 8.7
Plant and machinery 13.3 2.5
182.1 133.3
Less: accumulated depreciation and amortization (102.8 ) (87.6 )
$ 79.3 $ 4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oftware Development Costs, Net (Tables)</t>
        </is>
      </c>
      <c r="B1" s="2" t="inlineStr">
        <is>
          <t>12 Months Ended</t>
        </is>
      </c>
    </row>
    <row r="2">
      <c r="B2" s="2" t="inlineStr">
        <is>
          <t>Dec. 31, 2019</t>
        </is>
      </c>
    </row>
    <row r="3">
      <c r="A3" s="3" t="inlineStr">
        <is>
          <t>Research and Development [Abstract]</t>
        </is>
      </c>
    </row>
    <row r="4">
      <c r="A4" s="4" t="inlineStr">
        <is>
          <t>Schedule of Software Development Costs, Net</t>
        </is>
      </c>
      <c r="B4" s="4" t="inlineStr">
        <is>
          <t xml:space="preserve">Software development costs, net consisted of the following:
December 31, September 30,
(in millions)
Software development costs $ 129.9 $ 100.9
Less: accumulated amortization (83.0 ) (60.9 )
$ 46.9 $ 40.0 </t>
        </is>
      </c>
    </row>
    <row r="5">
      <c r="A5" s="4" t="inlineStr">
        <is>
          <t>Schedule of Estimated Software Amortization Expense</t>
        </is>
      </c>
      <c r="B5" s="4" t="inlineStr">
        <is>
          <t xml:space="preserve">The estimated software amortization expense for the
years ending December 31 are as follows:
Year ending December 31, (in millions)
2020 $ 19.2
2021 14.4
2022 7.6
2023 3.5
2024 2.0
Thereafter 0.2
Total $ 4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December 31, September 30,
(in millions)
Trademarks $ 21.6 $ 17.6
Customer relationships 20.1 15.1
41.7 32.7
Less: accumulated amortization (31.8 ) (27.0 )
$ 9.9 $ 5.7 </t>
        </is>
      </c>
    </row>
    <row r="5">
      <c r="A5" s="4" t="inlineStr">
        <is>
          <t>Schedule of Estimated Intangible Asset Amortization Expense</t>
        </is>
      </c>
      <c r="B5" s="4" t="inlineStr">
        <is>
          <t xml:space="preserve">The estimated intangible asset amortization expense
for the years ending December 31 are as follows:
Year ending December 31, (in millions)
2020 $ 2.4
2021 0.8
2022 0.8
2023 0.8
2024 0.8
Thereafter 4.3
Total $ 9.9 </t>
        </is>
      </c>
    </row>
    <row r="6">
      <c r="A6" s="4" t="inlineStr">
        <is>
          <t>Schedule of Goodwill</t>
        </is>
      </c>
      <c r="B6" s="4" t="inlineStr">
        <is>
          <t xml:space="preserve">Goodwill is summarized as follows:
December 31, September 30,
(in millions)
Balance at beginning of period $ 44.9 $ 47.1
Foreign currency translation adjustments 3.9 (1.3 )
Acquisition of NTG 32.1 —
Ending balance $ 80.9 $ 4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19</t>
        </is>
      </c>
    </row>
    <row r="3">
      <c r="A3" s="3" t="inlineStr">
        <is>
          <t>Other Assets, Noncurrent [Abstract]</t>
        </is>
      </c>
    </row>
    <row r="4">
      <c r="A4" s="4" t="inlineStr">
        <is>
          <t>Schedule of Other Assets</t>
        </is>
      </c>
      <c r="B4" s="4" t="inlineStr">
        <is>
          <t xml:space="preserve">Other assets consist of the following:
December 31, September 30,
(in millions)
Long term finance lease receivable 1.0 —
Long term receivables 1.5 2.2
Pension surplus — 5.3
Long term prepaid expenses and other assets 2.6 4.6
$ 5.1 $ 1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19</t>
        </is>
      </c>
    </row>
    <row r="3">
      <c r="A3" s="3" t="inlineStr">
        <is>
          <t>Payables and Accruals [Abstract]</t>
        </is>
      </c>
    </row>
    <row r="4">
      <c r="A4" s="4" t="inlineStr">
        <is>
          <t>Schedule of Accrued Expenses</t>
        </is>
      </c>
      <c r="B4" s="4" t="inlineStr">
        <is>
          <t xml:space="preserve">Accrued expenses consist of the following:
December 31, September 30,
(in millions)
Direct costs of sales $ 5.5 $ 4.4
Payroll and related costs 4.4 3.1
Accrued corporate cost expenses 1.6 3.2
Interest payable - cash 5.5 0.1
Asset retirement obligations 2.0 0.5
Acquisition consideration 2.5 —
Contract termination costs 0.1 —
Other creditors 9.6 3.0
$ 31.2 $ 1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ract Liabilities and Other Disclosures (Tables)</t>
        </is>
      </c>
      <c r="B1" s="2" t="inlineStr">
        <is>
          <t>12 Months Ended</t>
        </is>
      </c>
    </row>
    <row r="2">
      <c r="B2" s="2" t="inlineStr">
        <is>
          <t>Dec. 31, 2019</t>
        </is>
      </c>
    </row>
    <row r="3">
      <c r="A3" s="3" t="inlineStr">
        <is>
          <t>Revenue from Contract with Customer [Abstract]</t>
        </is>
      </c>
    </row>
    <row r="4">
      <c r="A4" s="4" t="inlineStr">
        <is>
          <t>Schedule of Changes in Contract Liabilities</t>
        </is>
      </c>
      <c r="B4" s="4" t="inlineStr">
        <is>
          <t>The following table summarizes the changes in contract
liabilities:
Deferred Income
(in millions)
Balance at October 1, 2017 $ (27.3 )
Revenue recognized 10.6
Revenue deferred (16.9 )
Foreign currency translation adjustments 0.5
Balance at September 30, 2018 $ (33.1 )
Revenue recognized 3.0
Revenue deferred (2.4 )
Foreign currency translation adjustments 0.5
Balance at December 31, 2018 $ (32.0 )
Revenue recognized 13.5
Revenue deferred (11.0 )
Acquisitions (0.4 )
Foreign currency translation adjustments 2.1
Balance at December 31, 2019 $ (27.8 )</t>
        </is>
      </c>
    </row>
    <row r="5">
      <c r="A5" s="4" t="inlineStr">
        <is>
          <t>Schedule of Contract Related Balances</t>
        </is>
      </c>
      <c r="B5" s="4" t="inlineStr">
        <is>
          <t>The following table summarizes contract related balances
(other than deferred income disclosed above):
Accounts Unbilled Customer
(in millions)
At September 30, 2018 $ 17.8 $ 10.8 $ (3.7 )
At December 31, 2019 $ 24.5 $ 15.3 $ (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19</t>
        </is>
      </c>
    </row>
    <row r="3">
      <c r="A3" s="3" t="inlineStr">
        <is>
          <t>Other Liabilities Disclosure [Abstract]</t>
        </is>
      </c>
    </row>
    <row r="4">
      <c r="A4" s="4" t="inlineStr">
        <is>
          <t>Schedule of Other Liabilities</t>
        </is>
      </c>
      <c r="B4" s="4" t="inlineStr">
        <is>
          <t xml:space="preserve">Other liabilities consist of the following:
December 31, September 30,
(in millions)
Customer prepayments and deposits $ 1.9 $ 3.7
Fair value of hedging instrument — 0.2
Total other liabilities, current 1.9 3.9
Other payables, net of current portion — 0.5
Asset retirement obligations 2.1 0.4
Pension liability 3.1 —
Senior debt exit premium — 4.2
Total other liabilities, long-term 5.2 5.1
$ 7.1 $ 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solidated Statements of Stockholders' Deficit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Sep. 30, 2017</t>
        </is>
      </c>
      <c r="B2" s="4" t="inlineStr">
        <is>
          <t xml:space="preserve"> </t>
        </is>
      </c>
      <c r="C2" s="5" t="n">
        <v>297500</v>
      </c>
      <c r="D2" s="5" t="n">
        <v>53100</v>
      </c>
      <c r="E2" s="5" t="n">
        <v>-398800</v>
      </c>
      <c r="F2" s="5" t="n">
        <v>-48200</v>
      </c>
    </row>
    <row r="3">
      <c r="A3" s="4" t="inlineStr">
        <is>
          <t>Balance, shares at Sep. 30, 2017</t>
        </is>
      </c>
      <c r="B3" s="6" t="n">
        <v>20402602</v>
      </c>
    </row>
    <row r="4">
      <c r="A4" s="4" t="inlineStr">
        <is>
          <t>Foreign currency translation adjustments</t>
        </is>
      </c>
      <c r="B4" s="4" t="inlineStr">
        <is>
          <t xml:space="preserve"> </t>
        </is>
      </c>
      <c r="C4" s="4" t="inlineStr">
        <is>
          <t xml:space="preserve"> </t>
        </is>
      </c>
      <c r="D4" s="6" t="n">
        <v>200</v>
      </c>
      <c r="E4" s="4" t="inlineStr">
        <is>
          <t xml:space="preserve"> </t>
        </is>
      </c>
      <c r="F4" s="6" t="n">
        <v>200</v>
      </c>
    </row>
    <row r="5">
      <c r="A5" s="4" t="inlineStr">
        <is>
          <t>Actuarial gains(losses) on pension plan</t>
        </is>
      </c>
      <c r="B5" s="4" t="inlineStr">
        <is>
          <t xml:space="preserve"> </t>
        </is>
      </c>
      <c r="C5" s="4" t="inlineStr">
        <is>
          <t xml:space="preserve"> </t>
        </is>
      </c>
      <c r="D5" s="6" t="n">
        <v>5200</v>
      </c>
      <c r="E5" s="4" t="inlineStr">
        <is>
          <t xml:space="preserve"> </t>
        </is>
      </c>
      <c r="F5" s="6" t="n">
        <v>5200</v>
      </c>
    </row>
    <row r="6">
      <c r="A6" s="4" t="inlineStr">
        <is>
          <t>Change in fair value of hedging instrument</t>
        </is>
      </c>
      <c r="B6" s="4" t="inlineStr">
        <is>
          <t xml:space="preserve"> </t>
        </is>
      </c>
      <c r="C6" s="4" t="inlineStr">
        <is>
          <t xml:space="preserve"> </t>
        </is>
      </c>
      <c r="D6" s="6" t="n">
        <v>300</v>
      </c>
      <c r="E6" s="4" t="inlineStr">
        <is>
          <t xml:space="preserve"> </t>
        </is>
      </c>
      <c r="F6" s="6" t="n">
        <v>300</v>
      </c>
    </row>
    <row r="7">
      <c r="A7" s="4" t="inlineStr">
        <is>
          <t>Reclassification of gain on hedging instrument to comprehensive income</t>
        </is>
      </c>
      <c r="B7" s="4" t="inlineStr">
        <is>
          <t xml:space="preserve"> </t>
        </is>
      </c>
      <c r="C7" s="4" t="inlineStr">
        <is>
          <t xml:space="preserve"> </t>
        </is>
      </c>
      <c r="D7" s="6" t="n">
        <v>-300</v>
      </c>
      <c r="E7" s="4" t="inlineStr">
        <is>
          <t xml:space="preserve"> </t>
        </is>
      </c>
      <c r="F7" s="6" t="n">
        <v>-300</v>
      </c>
    </row>
    <row r="8">
      <c r="A8" s="4" t="inlineStr">
        <is>
          <t>Shares issued on exercise of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on exercise of warrants, shares</t>
        </is>
      </c>
      <c r="B9" s="6" t="n">
        <v>50</v>
      </c>
    </row>
    <row r="10">
      <c r="A10" s="4" t="inlineStr">
        <is>
          <t>Shares of RSAs that vested and shares issued upon net settlement of RSUs</t>
        </is>
      </c>
      <c r="B10" s="4" t="inlineStr">
        <is>
          <t xml:space="preserve"> </t>
        </is>
      </c>
      <c r="C10" s="6" t="n">
        <v>-1100</v>
      </c>
      <c r="D10" s="4" t="inlineStr">
        <is>
          <t xml:space="preserve"> </t>
        </is>
      </c>
      <c r="E10" s="4" t="inlineStr">
        <is>
          <t xml:space="preserve"> </t>
        </is>
      </c>
      <c r="F10" s="6" t="n">
        <v>-1100</v>
      </c>
    </row>
    <row r="11">
      <c r="A11" s="4" t="inlineStr">
        <is>
          <t>Shares of RSAs that vested and shares issued upon net settlement of RSUs, shares</t>
        </is>
      </c>
      <c r="B11" s="6" t="n">
        <v>457939</v>
      </c>
    </row>
    <row r="12">
      <c r="A12" s="4" t="inlineStr">
        <is>
          <t>Reclassification of RSUs from derivative liability due to stockholder approval of equity plan</t>
        </is>
      </c>
      <c r="B12" s="4" t="inlineStr">
        <is>
          <t xml:space="preserve"> </t>
        </is>
      </c>
      <c r="C12" s="6" t="n">
        <v>2800</v>
      </c>
      <c r="D12" s="4" t="inlineStr">
        <is>
          <t xml:space="preserve"> </t>
        </is>
      </c>
      <c r="E12" s="4" t="inlineStr">
        <is>
          <t xml:space="preserve"> </t>
        </is>
      </c>
      <c r="F12" s="6" t="n">
        <v>2800</v>
      </c>
    </row>
    <row r="13">
      <c r="A13" s="4" t="inlineStr">
        <is>
          <t>Stock-based compensation expense</t>
        </is>
      </c>
      <c r="B13" s="4" t="inlineStr">
        <is>
          <t xml:space="preserve"> </t>
        </is>
      </c>
      <c r="C13" s="6" t="n">
        <v>4800</v>
      </c>
      <c r="D13" s="4" t="inlineStr">
        <is>
          <t xml:space="preserve"> </t>
        </is>
      </c>
      <c r="E13" s="4" t="inlineStr">
        <is>
          <t xml:space="preserve"> </t>
        </is>
      </c>
      <c r="F13" s="6" t="n">
        <v>4800</v>
      </c>
    </row>
    <row r="14">
      <c r="A14" s="4" t="inlineStr">
        <is>
          <t>Reclassification of RSUs to derivative liability due to modification</t>
        </is>
      </c>
      <c r="B14" s="4" t="inlineStr">
        <is>
          <t xml:space="preserve"> </t>
        </is>
      </c>
      <c r="C14" s="6" t="n">
        <v>-1500</v>
      </c>
      <c r="D14" s="4" t="inlineStr">
        <is>
          <t xml:space="preserve"> </t>
        </is>
      </c>
      <c r="E14" s="4" t="inlineStr">
        <is>
          <t xml:space="preserve"> </t>
        </is>
      </c>
      <c r="F14" s="6" t="n">
        <v>-1500</v>
      </c>
    </row>
    <row r="15">
      <c r="A15" s="4" t="inlineStr">
        <is>
          <t>Net income/loss</t>
        </is>
      </c>
      <c r="B15" s="4" t="inlineStr">
        <is>
          <t xml:space="preserve"> </t>
        </is>
      </c>
      <c r="C15" s="4" t="inlineStr">
        <is>
          <t xml:space="preserve"> </t>
        </is>
      </c>
      <c r="D15" s="4" t="inlineStr">
        <is>
          <t xml:space="preserve"> </t>
        </is>
      </c>
      <c r="E15" s="6" t="n">
        <v>13300</v>
      </c>
      <c r="F15" s="6" t="n">
        <v>13300</v>
      </c>
    </row>
    <row r="16">
      <c r="A16" s="4" t="inlineStr">
        <is>
          <t>Balance at Sep. 30, 2018</t>
        </is>
      </c>
      <c r="B16" s="4" t="inlineStr">
        <is>
          <t xml:space="preserve"> </t>
        </is>
      </c>
      <c r="C16" s="6" t="n">
        <v>302500</v>
      </c>
      <c r="D16" s="6" t="n">
        <v>58500</v>
      </c>
      <c r="E16" s="6" t="n">
        <v>-385500</v>
      </c>
      <c r="F16" s="6" t="n">
        <v>-24500</v>
      </c>
    </row>
    <row r="17">
      <c r="A17" s="4" t="inlineStr">
        <is>
          <t>Balance, shares at Sep. 30, 2018</t>
        </is>
      </c>
      <c r="B17" s="6" t="n">
        <v>20860591</v>
      </c>
    </row>
    <row r="18">
      <c r="A18" s="4" t="inlineStr">
        <is>
          <t>Foreign currency translation adjustments</t>
        </is>
      </c>
      <c r="F18" s="4" t="inlineStr">
        <is>
          <t xml:space="preserve"> </t>
        </is>
      </c>
    </row>
    <row r="19">
      <c r="A19" s="4" t="inlineStr">
        <is>
          <t>Actuarial gains(losses) on pension plan</t>
        </is>
      </c>
      <c r="B19" s="4" t="inlineStr">
        <is>
          <t xml:space="preserve"> </t>
        </is>
      </c>
      <c r="C19" s="4" t="inlineStr">
        <is>
          <t xml:space="preserve"> </t>
        </is>
      </c>
      <c r="D19" s="6" t="n">
        <v>-2800</v>
      </c>
      <c r="E19" s="4" t="inlineStr">
        <is>
          <t xml:space="preserve"> </t>
        </is>
      </c>
      <c r="F19" s="6" t="n">
        <v>-2800</v>
      </c>
    </row>
    <row r="20">
      <c r="A20" s="4" t="inlineStr">
        <is>
          <t>Change in fair value of hedging instrument</t>
        </is>
      </c>
      <c r="B20" s="4" t="inlineStr">
        <is>
          <t xml:space="preserve"> </t>
        </is>
      </c>
      <c r="C20" s="4" t="inlineStr">
        <is>
          <t xml:space="preserve"> </t>
        </is>
      </c>
      <c r="D20" s="6" t="n">
        <v>2600</v>
      </c>
      <c r="E20" s="4" t="inlineStr">
        <is>
          <t xml:space="preserve"> </t>
        </is>
      </c>
      <c r="F20" s="6" t="n">
        <v>2600</v>
      </c>
    </row>
    <row r="21">
      <c r="A21" s="4" t="inlineStr">
        <is>
          <t>Reclassification of gain on hedging instrument to comprehensive income</t>
        </is>
      </c>
      <c r="B21" s="4" t="inlineStr">
        <is>
          <t xml:space="preserve"> </t>
        </is>
      </c>
      <c r="C21" s="4" t="inlineStr">
        <is>
          <t xml:space="preserve"> </t>
        </is>
      </c>
      <c r="D21" s="6" t="n">
        <v>-2400</v>
      </c>
      <c r="E21" s="4" t="inlineStr">
        <is>
          <t xml:space="preserve"> </t>
        </is>
      </c>
      <c r="F21" s="6" t="n">
        <v>-2400</v>
      </c>
    </row>
    <row r="22">
      <c r="A22" s="4" t="inlineStr">
        <is>
          <t>Stock-based compensation expense</t>
        </is>
      </c>
      <c r="B22" s="4" t="inlineStr">
        <is>
          <t xml:space="preserve"> </t>
        </is>
      </c>
      <c r="C22" s="6" t="n">
        <v>1400</v>
      </c>
      <c r="D22" s="4" t="inlineStr">
        <is>
          <t xml:space="preserve"> </t>
        </is>
      </c>
      <c r="E22" s="4" t="inlineStr">
        <is>
          <t xml:space="preserve"> </t>
        </is>
      </c>
      <c r="F22" s="6" t="n">
        <v>1400</v>
      </c>
    </row>
    <row r="23">
      <c r="A23" s="4" t="inlineStr">
        <is>
          <t>Shares issued upon net settlement of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upon net settlement of RSUs, shares</t>
        </is>
      </c>
      <c r="B24" s="6" t="n">
        <v>9806</v>
      </c>
    </row>
    <row r="25">
      <c r="A25" s="4" t="inlineStr">
        <is>
          <t>Net income/loss</t>
        </is>
      </c>
      <c r="B25" s="4" t="inlineStr">
        <is>
          <t xml:space="preserve"> </t>
        </is>
      </c>
      <c r="C25" s="4" t="inlineStr">
        <is>
          <t xml:space="preserve"> </t>
        </is>
      </c>
      <c r="D25" s="4" t="inlineStr">
        <is>
          <t xml:space="preserve"> </t>
        </is>
      </c>
      <c r="E25" s="6" t="n">
        <v>1600</v>
      </c>
      <c r="F25" s="6" t="n">
        <v>1600</v>
      </c>
    </row>
    <row r="26">
      <c r="A26" s="4" t="inlineStr">
        <is>
          <t>Balance at Dec. 31, 2018</t>
        </is>
      </c>
      <c r="B26" s="4" t="inlineStr">
        <is>
          <t xml:space="preserve"> </t>
        </is>
      </c>
      <c r="C26" s="6" t="n">
        <v>303900</v>
      </c>
      <c r="D26" s="6" t="n">
        <v>55900</v>
      </c>
      <c r="E26" s="6" t="n">
        <v>-383900</v>
      </c>
      <c r="F26" s="6" t="n">
        <v>-24100</v>
      </c>
    </row>
    <row r="27">
      <c r="A27" s="4" t="inlineStr">
        <is>
          <t>Balance, shares at Dec. 31, 2018</t>
        </is>
      </c>
      <c r="B27" s="6" t="n">
        <v>20870397</v>
      </c>
    </row>
    <row r="28">
      <c r="A28" s="4" t="inlineStr">
        <is>
          <t>Foreign currency translation adjustments</t>
        </is>
      </c>
      <c r="B28" s="4" t="inlineStr">
        <is>
          <t xml:space="preserve"> </t>
        </is>
      </c>
      <c r="C28" s="4" t="inlineStr">
        <is>
          <t xml:space="preserve"> </t>
        </is>
      </c>
      <c r="D28" s="6" t="n">
        <v>-2400</v>
      </c>
      <c r="E28" s="4" t="inlineStr">
        <is>
          <t xml:space="preserve"> </t>
        </is>
      </c>
      <c r="F28" s="6" t="n">
        <v>-2400</v>
      </c>
    </row>
    <row r="29">
      <c r="A29" s="4" t="inlineStr">
        <is>
          <t>Actuarial gains(losses) on pension plan</t>
        </is>
      </c>
      <c r="B29" s="4" t="inlineStr">
        <is>
          <t xml:space="preserve"> </t>
        </is>
      </c>
      <c r="C29" s="4" t="inlineStr">
        <is>
          <t xml:space="preserve"> </t>
        </is>
      </c>
      <c r="D29" s="6" t="n">
        <v>-6900</v>
      </c>
      <c r="E29" s="4" t="inlineStr">
        <is>
          <t xml:space="preserve"> </t>
        </is>
      </c>
      <c r="F29" s="6" t="n">
        <v>-6900</v>
      </c>
    </row>
    <row r="30">
      <c r="A30" s="4" t="inlineStr">
        <is>
          <t>Change in fair value of hedging instrument</t>
        </is>
      </c>
      <c r="B30" s="4" t="inlineStr">
        <is>
          <t xml:space="preserve"> </t>
        </is>
      </c>
      <c r="C30" s="4" t="inlineStr">
        <is>
          <t xml:space="preserve"> </t>
        </is>
      </c>
      <c r="D30" s="6" t="n">
        <v>2900</v>
      </c>
      <c r="E30" s="4" t="inlineStr">
        <is>
          <t xml:space="preserve"> </t>
        </is>
      </c>
      <c r="F30" s="6" t="n">
        <v>2900</v>
      </c>
    </row>
    <row r="31">
      <c r="A31" s="4" t="inlineStr">
        <is>
          <t>Reclassification of gain on hedging instrument to comprehensive income</t>
        </is>
      </c>
      <c r="B31" s="4" t="inlineStr">
        <is>
          <t xml:space="preserve"> </t>
        </is>
      </c>
      <c r="C31" s="4" t="inlineStr">
        <is>
          <t xml:space="preserve"> </t>
        </is>
      </c>
      <c r="D31" s="6" t="n">
        <v>-4400</v>
      </c>
      <c r="E31" s="4" t="inlineStr">
        <is>
          <t xml:space="preserve"> </t>
        </is>
      </c>
      <c r="F31" s="6" t="n">
        <v>-4400</v>
      </c>
    </row>
    <row r="32">
      <c r="A32" s="4" t="inlineStr">
        <is>
          <t>Stock-based compensation expense</t>
        </is>
      </c>
      <c r="B32" s="4" t="inlineStr">
        <is>
          <t xml:space="preserve"> </t>
        </is>
      </c>
      <c r="C32" s="6" t="n">
        <v>8200</v>
      </c>
      <c r="D32" s="4" t="inlineStr">
        <is>
          <t xml:space="preserve"> </t>
        </is>
      </c>
      <c r="E32" s="4" t="inlineStr">
        <is>
          <t xml:space="preserve"> </t>
        </is>
      </c>
      <c r="F32" s="6" t="n">
        <v>8200</v>
      </c>
    </row>
    <row r="33">
      <c r="A33" s="4" t="inlineStr">
        <is>
          <t>Shares issued upon net settlement of RSUs</t>
        </is>
      </c>
      <c r="B33" s="4" t="inlineStr">
        <is>
          <t xml:space="preserve"> </t>
        </is>
      </c>
      <c r="C33" s="6" t="n">
        <v>-900</v>
      </c>
      <c r="D33" s="4" t="inlineStr">
        <is>
          <t xml:space="preserve"> </t>
        </is>
      </c>
      <c r="E33" s="4" t="inlineStr">
        <is>
          <t xml:space="preserve"> </t>
        </is>
      </c>
      <c r="F33" s="6" t="n">
        <v>-900</v>
      </c>
    </row>
    <row r="34">
      <c r="A34" s="4" t="inlineStr">
        <is>
          <t>Shares issued upon net settlement of RSUs, shares</t>
        </is>
      </c>
      <c r="B34" s="6" t="n">
        <v>36813</v>
      </c>
    </row>
    <row r="35">
      <c r="A35" s="4" t="inlineStr">
        <is>
          <t>Conversion of awards previously classified as derivatives</t>
        </is>
      </c>
      <c r="B35" s="4" t="inlineStr">
        <is>
          <t xml:space="preserve"> </t>
        </is>
      </c>
      <c r="C35" s="6" t="n">
        <v>800</v>
      </c>
      <c r="D35" s="4" t="inlineStr">
        <is>
          <t xml:space="preserve"> </t>
        </is>
      </c>
      <c r="E35" s="4" t="inlineStr">
        <is>
          <t xml:space="preserve"> </t>
        </is>
      </c>
      <c r="F35" s="6" t="n">
        <v>800</v>
      </c>
    </row>
    <row r="36">
      <c r="A36" s="4" t="inlineStr">
        <is>
          <t>Shares issued in earnout</t>
        </is>
      </c>
      <c r="B36" s="4" t="inlineStr">
        <is>
          <t xml:space="preserve"> </t>
        </is>
      </c>
      <c r="C36" s="6" t="n">
        <v>8600</v>
      </c>
      <c r="D36" s="4" t="inlineStr">
        <is>
          <t xml:space="preserve"> </t>
        </is>
      </c>
      <c r="E36" s="4" t="inlineStr">
        <is>
          <t xml:space="preserve"> </t>
        </is>
      </c>
      <c r="F36" s="6" t="n">
        <v>8600</v>
      </c>
    </row>
    <row r="37">
      <c r="A37" s="4" t="inlineStr">
        <is>
          <t>Shares issued in earnout, shares</t>
        </is>
      </c>
      <c r="B37" s="6" t="n">
        <v>1323558</v>
      </c>
    </row>
    <row r="38">
      <c r="A38" s="4" t="inlineStr">
        <is>
          <t>Net income/loss</t>
        </is>
      </c>
      <c r="B38" s="4" t="inlineStr">
        <is>
          <t xml:space="preserve"> </t>
        </is>
      </c>
      <c r="C38" s="4" t="inlineStr">
        <is>
          <t xml:space="preserve"> </t>
        </is>
      </c>
      <c r="D38" s="4" t="inlineStr">
        <is>
          <t xml:space="preserve"> </t>
        </is>
      </c>
      <c r="E38" s="6" t="n">
        <v>-41100</v>
      </c>
      <c r="F38" s="6" t="n">
        <v>-41100</v>
      </c>
    </row>
    <row r="39">
      <c r="A39" s="4" t="inlineStr">
        <is>
          <t>Balance at Dec. 31, 2019</t>
        </is>
      </c>
      <c r="B39" s="4" t="inlineStr">
        <is>
          <t xml:space="preserve"> </t>
        </is>
      </c>
      <c r="C39" s="5" t="n">
        <v>320600</v>
      </c>
      <c r="D39" s="5" t="n">
        <v>45100</v>
      </c>
      <c r="E39" s="5" t="n">
        <v>-425000</v>
      </c>
      <c r="F39" s="5" t="n">
        <v>-59300</v>
      </c>
    </row>
    <row r="40">
      <c r="A40" s="4" t="inlineStr">
        <is>
          <t>Balance, shares at Dec. 31, 2019</t>
        </is>
      </c>
      <c r="B40" s="6" t="n">
        <v>22230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 Term and Other Debt (Tables)</t>
        </is>
      </c>
      <c r="B1" s="2" t="inlineStr">
        <is>
          <t>12 Months Ended</t>
        </is>
      </c>
    </row>
    <row r="2">
      <c r="B2" s="2" t="inlineStr">
        <is>
          <t>Dec. 31, 2019</t>
        </is>
      </c>
    </row>
    <row r="3">
      <c r="A3" s="3" t="inlineStr">
        <is>
          <t>Debt Disclosure [Abstract]</t>
        </is>
      </c>
    </row>
    <row r="4">
      <c r="A4" s="4" t="inlineStr">
        <is>
          <t>Schedule of Outstanding Debt and Capital Leases</t>
        </is>
      </c>
      <c r="B4" s="4" t="inlineStr">
        <is>
          <t xml:space="preserve">The following reflects outstanding debt and capital
leases as of the dates indicated below:
Principal Unamortized Book value,
(in millions)
Senior bank debt $ 288.6 $ (15.5 ) $ 273.1
Finance lease liabilities 0.1 — 0.1
Total long-term debt outstanding 288.7 (15.5 ) 273.2
Less: current portion of long-term debt (2.7 ) — (2.7 )
Long-term debt, excluding current portion $ 286.0 $ (15.5 ) $ 270.5
Principal Unamortized Book value,
(in millions)
Senior bank debt $ 140.0 $ (8.8 ) $ 131.2
Finance lease liabilities 0.6 — 0.6
Total long-term debt outstanding 140.6 (8.8 ) $ 131.8
Less: current portion of long-term debt (0.5 ) — (0.5 )
Long-term debt, excluding current portion $ 140.1 $ (8.8 ) $ 131.3 </t>
        </is>
      </c>
    </row>
    <row r="5">
      <c r="A5" s="4" t="inlineStr">
        <is>
          <t>Schedule of Maturities of Long-term Debt</t>
        </is>
      </c>
      <c r="B5" s="4" t="inlineStr">
        <is>
          <t xml:space="preserve">Long term debt as of December 31, 2019 matures as
follows:
Fiscal period: Senior bank Capital leases Total
(in millions)
2020 $ 2.6 $ 0.1 $ 2.7
2021 — — —
2022 — — —
2023 — — —
2024 286.0 — 286.0
Total $ 288.6 $ 0.1 $ 28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19</t>
        </is>
      </c>
    </row>
    <row r="3">
      <c r="A3" s="3" t="inlineStr">
        <is>
          <t>Derivative Instruments and Hedging Activities Disclosure [Abstract]</t>
        </is>
      </c>
    </row>
    <row r="4">
      <c r="A4" s="4" t="inlineStr">
        <is>
          <t>Schedule of Outstanding Derivatives Designated as Cash Flow Hedges</t>
        </is>
      </c>
      <c r="B4" s="4" t="inlineStr">
        <is>
          <t xml:space="preserve">As of September 30, 2018, the Company had the following
outstanding derivatives designated as cash flow hedges that were used to hedge both interest rate risk and foreign exchange risk:
Foreign Currency Derivative Number of Pay Fixed Receive
(in millions)
Cross currency interest rate swaps 1 GBP 36.6 USD 46.7 </t>
        </is>
      </c>
    </row>
    <row r="5">
      <c r="A5" s="4" t="inlineStr">
        <is>
          <t>Schedule of Outstanding Derivatives Not Designated as Hedges in Qualifying Hedging Relationships</t>
        </is>
      </c>
      <c r="B5" s="4" t="inlineStr">
        <is>
          <t xml:space="preserve">As of September 30, 2018, the Company had the following
outstanding derivatives that were not designated as hedges in qualifying hedging relationships:
Foreign Currency Derivative Number of Pay Fixed Receive
(in millions) (in millions)
Cross currency interest rate swaps 1 EUR 81.9 USD 93.3 </t>
        </is>
      </c>
    </row>
    <row r="6">
      <c r="A6" s="4" t="inlineStr">
        <is>
          <t>Schedule of Fair Value of Derivative Financial Instruments</t>
        </is>
      </c>
      <c r="B6" s="4" t="inlineStr">
        <is>
          <t>The table below presents the fair value of the Company’s
derivative financial instruments as well as their classification in the consolidated balance sheet as of September 30, 2018.
Balance Sheet Asset Balance Sheet Liability
(in millions) (in millions)
Derivatives designated as hedging instruments:
Interest Rate and Foreign Exchange Products Fair Value of Hedging $ 0.8 Derivative Liability $ (3.4 )
Total derivatives designated as hedging instruments $ 0.8 $ (3.4 )
Derivatives not designated as hedging instruments:
Interest Rate and Foreign Exchange Products Fair Value of Hedging $ — Derivative Liability $ (4.4 )
Total derivatives not designated as hedging instruments $ — $ (4.4 )</t>
        </is>
      </c>
    </row>
    <row r="7">
      <c r="A7" s="4" t="inlineStr">
        <is>
          <t>Schedule of Accumulated Other Comprehensive Income</t>
        </is>
      </c>
      <c r="B7" s="4" t="inlineStr">
        <is>
          <t xml:space="preserve">The table below presents the effect of fair value
and cash flow hedge accounting on accumulated other comprehensive income for the year ended December 31, 2019.
Amount of Gain Location of Gain
(in millions) (in millions)
Interest Rate and Foreign Exchange Products $ 2.9 Interest Expense $ 1.2
Foreign Currency Remeasurement 3.2
Total $ 2.9 $ 4.4 The table below presents the effect of fair value
and cash flow hedge accounting on accumulated other comprehensive income for the three months ended December 31, 2018.
Amount of Gain Location of Gain
(in millions) (in millions)
Interest Rate and Foreign Exchange Products $ 2.6 Interest Expense $ 0.4
Foreign Currency Remeasurement 1.9
Total $ 2.6 $ 2.3 The table below presents the effect of fair value
and cash flow hedge accounting on accumulated other comprehensive income for the year ended September 30, 2018.
Amount of Gain Location of Gain
(in millions) (in millions)
Interest Rate and Foreign Exchange Products $ 0.3 Interest Expense $ —
Foreign Currency Remeasurement 0.3
Total $ 0.3 $ 0.3 </t>
        </is>
      </c>
    </row>
    <row r="8">
      <c r="A8" s="4" t="inlineStr">
        <is>
          <t>Schedule of Consolidated Income Statements</t>
        </is>
      </c>
      <c r="B8" s="4" t="inlineStr">
        <is>
          <t xml:space="preserve">The table below presents the effect of the Company’s
derivative financial instruments on the consolidated statements of operations for the year ended December 31, 2019.
Interest Foreign
(in millions)
Total amounts of income and expense line items presented in the statement of operations and comprehensive loss in which the effects of fair value or cash flow hedges are recorded $ 27.8 $ (3.2 )
Gain/(loss) on cash flow hedging relationships in Subtopic 815-20 $ 1.2 $ 3.2 The table below presents the effect of the Company’s
derivative financial instruments on the consolidated statements of operations for the three months ended December 31, 2018.
Interest Foreign
(in millions)
Total amounts of income and expense line items presented in the statement of operations and comprehensive loss in which the effects of fair value or cash flow hedges are recorded $ 4.1 $ 0.7
Gain/(loss) on cash flow hedging relationships in Subtopic 815-20 $ 0.4 $ 2.0 The table below presents the effect of the Company’s
derivative financial instruments on the consolidated statements of operations for the year ended September 30, 2018.
Interest Foreign
(in millions)
Total amounts of income and expense line items presented in the statement of operations and comprehensive loss in which the effects of fair value or cash flow hedges are recorded $ 20.6 $ 20.6
Gain/(loss) on cash flow hedging relationships in Subtopic 815-20 $ — $ 0.3 </t>
        </is>
      </c>
    </row>
    <row r="9">
      <c r="A9" s="4" t="inlineStr">
        <is>
          <t>Schedule of Financial Instruments Not Designated as Hedging Instruments</t>
        </is>
      </c>
      <c r="B9" s="4" t="inlineStr">
        <is>
          <t>The table below presents the effect of the Company’s
derivative financial instruments that are not designated as hedging instruments in the consolidated statements of operations for the year
ended December 31, 2019.
Derivatives Not Designated as Hedging Instruments under Subtopic 815-20
Location of Income Recognized in Amount of
(in millions)
Interest Rate and Foreign Exchange Products Change in fair value of derivative liability $ 2.9
The table below presents the effect of the Company’s
derivative financial instruments that are not designated as hedging instruments in the consolidated statements of operations for the three
months ended December 31, 2018.
Derivatives Not Designated as Hedging Instruments under Subtopic 815-20 Location of Amount of
(in millions)
Interest Rate and Foreign Exchange Products Change in fair value of derivative liability $ 0.8
The table below presents the effect of the Company’s
derivative financial instruments that are not designated as hedging instruments in the consolidated statements of operations for the year
ended September 30, 2018.
Derivatives Not Designated as Hedging Instruments under Subtopic 815-20 Location of Amount of
(in millions)
Interest Rate and Foreign Exchange Products Change in fair value of derivative liability $ (7.4 )</t>
        </is>
      </c>
    </row>
    <row r="10">
      <c r="A10" s="4" t="inlineStr">
        <is>
          <t>Schedule of Offsetting of Derivative Assets and Liabilities</t>
        </is>
      </c>
      <c r="B10" s="4" t="inlineStr">
        <is>
          <t xml:space="preserve">Offsetting of Derivative Assets
September 30, 2018
Gross Amounts Not Offset in the
Gross Gross Net Amounts Financial Cash Net
(in millions)
Fair value of hedging instrument $ 0.8 $ — $ 0.8 $ — $ — $ —
Offsetting of Derivative Liabilities
September 30, 2018
Gross Amounts Not Offset in the
Gross Gross Net Amounts Financial Cash Net
(in millions)
Fair value of hedging instrument $ 7.8 $ — $ 7.8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Derivative Financial Instrument Assets and Liabilities Measured at Fair Value on Recurring Basis</t>
        </is>
      </c>
      <c r="B4" s="4" t="inlineStr">
        <is>
          <t xml:space="preserve">December 31, September 30,
Level 2019 2018
(in millions)
Earnout liability (see Note 16) 3 $ — $ 8.0
Derivative liability (see Notes 14 and 17) 2 $ — $ 7.8
Long term receivable (included in other assets) 2 $ 1.5 $ 2.2
Private Placement Warrants (included in warrant liability) 2 $ 6.4 $ 8.4
Public Warrants (included in warrant liability) 1 $ 3.4 $ 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y (Tables)</t>
        </is>
      </c>
      <c r="B1" s="2" t="inlineStr">
        <is>
          <t>12 Months Ended</t>
        </is>
      </c>
    </row>
    <row r="2">
      <c r="B2" s="2" t="inlineStr">
        <is>
          <t>Dec. 31, 2019</t>
        </is>
      </c>
    </row>
    <row r="3">
      <c r="A3" s="3" t="inlineStr">
        <is>
          <t>Earnout Liability [Abstract]</t>
        </is>
      </c>
    </row>
    <row r="4">
      <c r="A4" s="4" t="inlineStr">
        <is>
          <t>Schedule of Earnout Liability Measured Using Significant Unobservable Inputs (level 3)</t>
        </is>
      </c>
      <c r="B4" s="4" t="inlineStr">
        <is>
          <t xml:space="preserve">The following table provides a reconciliation of the
beginning and ending balances for the earnout liability measured using significant unobservable inputs (Level 3):
(in millions)
Balance – October 1, 2017 $ 16.7
Change in fair value of earnout liability (8.7 )
Balance – September 30, 2018 $ 8.0
Balance – January 1, 2019 $ 6.3
Change in fair value of earnout liability 2.3
Settlement of earnout liability (8.6 )
Balance – December 31, 2019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chedule of Restricted Stock Unit Activity</t>
        </is>
      </c>
      <c r="B4" s="4" t="inlineStr">
        <is>
          <t xml:space="preserve">A summary of the Company’s RSU activity is as
follows:
Number of Weighted
Unvested Outstanding at January 1, 2019 2,251,059 $ 6.19
Granted 746,522 $ 6.53
Forfeited (13,353 ) $ (6.81 )
Vested (1,412,264 ) $ (6.10 )
Unvested Outstanding at December 31, 2019 1,571,964 $ 6.43 </t>
        </is>
      </c>
    </row>
    <row r="5">
      <c r="A5" s="4" t="inlineStr">
        <is>
          <t>Schedule of Stock-based Compensation Expense</t>
        </is>
      </c>
      <c r="B5" s="4" t="inlineStr">
        <is>
          <t xml:space="preserve">The Company recognized stock-based compensation expense
as follows:
Year Three Months
Year Ended
2019 2018 2018
(in millions)
RSAs and RSUs $ 8.7 $ 1.6 $ 5.0
Modification of awards — — 2.1
Payroll taxes on vesting of RSUs 0.3 — 0.3
$ 9.0 $ 1.6 $ 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19</t>
        </is>
      </c>
    </row>
    <row r="3">
      <c r="A3" s="3" t="inlineStr">
        <is>
          <t>Equity [Abstract]</t>
        </is>
      </c>
    </row>
    <row r="4">
      <c r="A4" s="4" t="inlineStr">
        <is>
          <t>Schedule of Accumulated Other Comprehensive (Loss) Income</t>
        </is>
      </c>
      <c r="B4" s="4" t="inlineStr">
        <is>
          <t>The accumulated balances for each classification of
comprehensive loss (income) are presented below:
Foreign Change in Unrecognized Accumulated
(in millions)
Balance at October 1, 2017 $ (78.6 ) $ — $ 25.5 $ (53.1 )
Change during the period (0.3 ) 0.1 (5.2 ) (5.4 )
Balance at September 30, 2018 (78.9 ) 0.1 20.3 (58.5 )
Change during the period — (0.2 ) 2.8 2.6
Balance at December 31, 2018 (78.9 ) (0.1 ) 23.1 (55.9 )
Change during the period 2.4 1.5 6.9 10.8
Balance at December 31, 2019 $ (76.5 ) $ 1.4 $ 30.0 $ (4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19</t>
        </is>
      </c>
    </row>
    <row r="3">
      <c r="A3" s="3" t="inlineStr">
        <is>
          <t>Earnings Per Share [Abstract]</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ir inclusion would be anti-dilutive:
Year Ended Three Months Year Ended
2019 2018 2018
Earnout Shares — — —
RSUs 2,744,842 — —
Unvested Restricted Stock 624,116 624,116 624,116
Stock Warrants 9,539,565 9,539,565 9,539,565
12,908,523 10,163,681 10,163,6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e Income (Costs) (Tables)</t>
        </is>
      </c>
      <c r="B1" s="2" t="inlineStr">
        <is>
          <t>12 Months Ended</t>
        </is>
      </c>
    </row>
    <row r="2">
      <c r="B2" s="2" t="inlineStr">
        <is>
          <t>Dec. 31, 2019</t>
        </is>
      </c>
    </row>
    <row r="3">
      <c r="A3" s="3" t="inlineStr">
        <is>
          <t>Other Nonoperating Income (Expense) [Abstract]</t>
        </is>
      </c>
    </row>
    <row r="4">
      <c r="A4" s="4" t="inlineStr">
        <is>
          <t>Schedule of Other Finance Income (Costs)</t>
        </is>
      </c>
      <c r="B4" s="4" t="inlineStr">
        <is>
          <t xml:space="preserve">Other finance income (costs) consisted of the following:
Year Ended Three Months Year Ended
2019 2018 2018
(in millions)
Pension interest cost $ (2.7 ) $ (0.7 ) $ (3.0 )
Expected return on pension plan assets 3.5 0.9 3.7
Foreign currency translation on senior bank debt (0.8 ) (2.9 ) 3.4
Foreign currency remeasurement on hedging instrument 3.2 2.0 —
$ 3.2 $ (0.7 ) $ 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Loss Before Income Taxes</t>
        </is>
      </c>
      <c r="B4" s="4" t="inlineStr">
        <is>
          <t xml:space="preserve">The following comprises the loss before income taxes:
December 31, December 31, September 30,
2019 2018 2018
(in millions)
UK $ (23.3 ) $ (3.7 ) $ (18.9 )
North America (19.3 ) 5.5 32.8
Mainland Europe 1.9 0.3 (0.2 )
South America (0.3 ) (0.5 ) (0.2 )
Total (loss) income before income taxes $ (41.0 ) $ 1.6 $ 13.5 </t>
        </is>
      </c>
    </row>
    <row r="5">
      <c r="A5" s="4" t="inlineStr">
        <is>
          <t>Schedule of Income Tax Expense</t>
        </is>
      </c>
      <c r="B5" s="4" t="inlineStr">
        <is>
          <t xml:space="preserve">The income tax expense consisted of the following:
Year Ended Three Months Year Ended
2019 2018 2018
(in millions)
Income tax expense:
Current
UK $ — $ — $ —
Mainland Europe 0.1 — 0.2
South America — — —
Total current taxes $ 0.1 $ — $ 0.2 </t>
        </is>
      </c>
    </row>
    <row r="6">
      <c r="A6" s="4" t="inlineStr">
        <is>
          <t>Schedule of Net Deferred Tax Assets and Liabilities</t>
        </is>
      </c>
      <c r="B6" s="4" t="inlineStr">
        <is>
          <t xml:space="preserve">The net deferred tax assets and liabilities arising
from temporary differences are as follows:
December 31, September 30,
2019 2018
(in millions)
Depreciation $ 41.8 $ 32.1
Net operating losses 23.5 23.1
Other temporary differences 4.5 2.5
Total deferred tax assets 69.8 57.7
Valuation allowance balance (65.7 ) (54.9 )
Net deferred tax assets 4.1 2.8
Deferred tax liabilities
Intangible assets (2.5 ) (1.0 )
Other temporary differences (1.6 ) (1.8 )
Net deferred tax liabilities $ — $ — </t>
        </is>
      </c>
    </row>
    <row r="7">
      <c r="A7" s="4" t="inlineStr">
        <is>
          <t>Schedule of Effective Tax Rate</t>
        </is>
      </c>
      <c r="B7" s="4" t="inlineStr">
        <is>
          <t>The differences between the US statutory tax rate
and our effective rate are reflected in the following table:
December 31, December 31, September 30,
2019 2018 2018
Statutory income tax 21.0 % 21.0 % 24.5 %
State taxes (net of federal) 3.3 % 6.5 % 4.9 %
Tax effect of permanent differences (11.9 )% 89.6 % 61.1 %
Effect of foreign taxes (1.5 )% (3.7 )% (8.4 )%
True ups 3.2 % (6.3 )% —
Rate change (0.5 )% (14.2 )% (9.0 )%
Valuation allowance (13.8 )% (89.5 )% (71.7 )%
Effective income tax rate (0.2 )% 3.4 % 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Lease Expense</t>
        </is>
      </c>
      <c r="B4" s="4" t="inlineStr">
        <is>
          <t>The components of lease expense were as follows:
Year Ended Three Months Year Ended
2019 2018 2018
(in millions)
Operating lease costs $ 2.1 $ 0.6 $ 1.6
Short-term lease costs 0.9 — —
Variable lease costs 0.7 — —
Total $ 3.7 $ 0.6 $ 1.6
Weighted average remaining lease term 22.4 months
Weighted average discount rate 8.3 %</t>
        </is>
      </c>
    </row>
    <row r="5">
      <c r="A5" s="4" t="inlineStr">
        <is>
          <t>Schedule of Future Minimum Lease Payments</t>
        </is>
      </c>
      <c r="B5" s="4" t="inlineStr">
        <is>
          <t xml:space="preserve">Future minimum lease payments as of December 31, 2019
were as follows:
Year ending December 31, (in millions)
2020 $ 3.8
2021 2.7
2022 1.4
2023 0.8
2024 0.6
Thereafter 1.1
Total future minimum lease payments 10.4
Less: imputed interest (1.6 )
Total $ 8.8 </t>
        </is>
      </c>
    </row>
    <row r="6">
      <c r="A6" s="4" t="inlineStr">
        <is>
          <t>Schedule of Lease Income</t>
        </is>
      </c>
      <c r="B6" s="4" t="inlineStr">
        <is>
          <t xml:space="preserve">The components of lease income were as follows:
Year Ended Three Months Year Ended
2019 2018 2018
(in millions)
Interest receivable from sales type leases $ 0.1 $ $
Operating lease income 0.9
Variable income from sales type leases 0.3
Total $ 1.3 $ $ </t>
        </is>
      </c>
    </row>
    <row r="7">
      <c r="A7" s="4" t="inlineStr">
        <is>
          <t>Schedule of Future Minimum Sales Type Lease Receivables</t>
        </is>
      </c>
      <c r="B7" s="4" t="inlineStr">
        <is>
          <t xml:space="preserve">Future minimum sales type lease receivables as of
December 31, 2019 were as follows:
Year ending December 31, (in millions)
2020 $ 1.5
2021 0.6
2022 0.4
2023 0.1
Total future minimum lease receivables 2.6
Less: imputed interest (0.1 )
Total $ 2.5 </t>
        </is>
      </c>
    </row>
    <row r="8">
      <c r="A8" s="4" t="inlineStr">
        <is>
          <t>Schedule of Future Minimum Operating Lease Receivables</t>
        </is>
      </c>
      <c r="B8" s="4" t="inlineStr">
        <is>
          <t xml:space="preserve">Future minimum operating lease receivables as of December
31, 2019 were as follows:
Year ending December 31, (in millions)
2020 $ 3.9
2021 3.7
2022 1.4
Total future minimum lease receivables $ 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Cash flows from operating activities:</t>
        </is>
      </c>
    </row>
    <row r="4">
      <c r="A4" s="4" t="inlineStr">
        <is>
          <t>Net (loss) income</t>
        </is>
      </c>
      <c r="B4" s="5" t="n">
        <v>1600</v>
      </c>
      <c r="C4" s="5" t="n">
        <v>-41100</v>
      </c>
      <c r="D4" s="5" t="n">
        <v>13300</v>
      </c>
    </row>
    <row r="5">
      <c r="A5" s="3" t="inlineStr">
        <is>
          <t>Adjustments to reconcile net loss to net cash provided by operating activities:</t>
        </is>
      </c>
    </row>
    <row r="6">
      <c r="A6" s="4" t="inlineStr">
        <is>
          <t>Depreciation and amortization</t>
        </is>
      </c>
      <c r="B6" s="6" t="n">
        <v>9500</v>
      </c>
      <c r="C6" s="6" t="n">
        <v>42000</v>
      </c>
      <c r="D6" s="6" t="n">
        <v>41800</v>
      </c>
    </row>
    <row r="7">
      <c r="A7" s="4" t="inlineStr">
        <is>
          <t>Amortization of right of use asset</t>
        </is>
      </c>
      <c r="B7" s="4" t="inlineStr">
        <is>
          <t xml:space="preserve"> </t>
        </is>
      </c>
      <c r="C7" s="6" t="n">
        <v>1000</v>
      </c>
      <c r="D7" s="4" t="inlineStr">
        <is>
          <t xml:space="preserve"> </t>
        </is>
      </c>
    </row>
    <row r="8">
      <c r="A8" s="4" t="inlineStr">
        <is>
          <t>Stock-based compensation expense</t>
        </is>
      </c>
      <c r="B8" s="6" t="n">
        <v>1600</v>
      </c>
      <c r="C8" s="6" t="n">
        <v>9000</v>
      </c>
      <c r="D8" s="6" t="n">
        <v>7100</v>
      </c>
    </row>
    <row r="9">
      <c r="A9" s="4" t="inlineStr">
        <is>
          <t>Change in fair value of derivative liability</t>
        </is>
      </c>
      <c r="B9" s="6" t="n">
        <v>-800</v>
      </c>
      <c r="C9" s="6" t="n">
        <v>-3000</v>
      </c>
      <c r="D9" s="6" t="n">
        <v>5500</v>
      </c>
    </row>
    <row r="10">
      <c r="A10" s="4" t="inlineStr">
        <is>
          <t>Change in fair value of earnout liability</t>
        </is>
      </c>
      <c r="B10" s="6" t="n">
        <v>-1700</v>
      </c>
      <c r="C10" s="6" t="n">
        <v>2300</v>
      </c>
      <c r="D10" s="6" t="n">
        <v>-8700</v>
      </c>
    </row>
    <row r="11">
      <c r="A11" s="4" t="inlineStr">
        <is>
          <t>Impairment expense</t>
        </is>
      </c>
      <c r="B11" s="4" t="inlineStr">
        <is>
          <t xml:space="preserve"> </t>
        </is>
      </c>
      <c r="C11" s="4" t="inlineStr">
        <is>
          <t xml:space="preserve"> </t>
        </is>
      </c>
      <c r="D11" s="6" t="n">
        <v>7700</v>
      </c>
    </row>
    <row r="12">
      <c r="A12" s="4" t="inlineStr">
        <is>
          <t>Foreign currency translation on senior bank debt</t>
        </is>
      </c>
      <c r="B12" s="6" t="n">
        <v>2900</v>
      </c>
      <c r="C12" s="6" t="n">
        <v>800</v>
      </c>
      <c r="D12" s="6" t="n">
        <v>-3400</v>
      </c>
    </row>
    <row r="13">
      <c r="A13" s="4" t="inlineStr">
        <is>
          <t>Foreign currency translation on cross currency swaps</t>
        </is>
      </c>
      <c r="B13" s="6" t="n">
        <v>-2200</v>
      </c>
      <c r="C13" s="6" t="n">
        <v>-3600</v>
      </c>
      <c r="D13" s="4" t="inlineStr">
        <is>
          <t xml:space="preserve"> </t>
        </is>
      </c>
    </row>
    <row r="14">
      <c r="A14" s="4" t="inlineStr">
        <is>
          <t>Change in fair value of warrant liability</t>
        </is>
      </c>
      <c r="B14" s="6" t="n">
        <v>6300</v>
      </c>
      <c r="C14" s="6" t="n">
        <v>4100</v>
      </c>
      <c r="D14" s="6" t="n">
        <v>33900</v>
      </c>
    </row>
    <row r="15">
      <c r="A15" s="4" t="inlineStr">
        <is>
          <t>Non-cash interest expense relating to senior debt</t>
        </is>
      </c>
      <c r="B15" s="6" t="n">
        <v>500</v>
      </c>
      <c r="C15" s="6" t="n">
        <v>9000</v>
      </c>
      <c r="D15" s="6" t="n">
        <v>6800</v>
      </c>
    </row>
    <row r="16">
      <c r="A16" s="3" t="inlineStr">
        <is>
          <t>Changes in assets and liabilities:</t>
        </is>
      </c>
    </row>
    <row r="17">
      <c r="A17" s="4" t="inlineStr">
        <is>
          <t>Accounts receivable</t>
        </is>
      </c>
      <c r="B17" s="6" t="n">
        <v>2500</v>
      </c>
      <c r="C17" s="6" t="n">
        <v>3300</v>
      </c>
      <c r="D17" s="6" t="n">
        <v>5300</v>
      </c>
    </row>
    <row r="18">
      <c r="A18" s="4" t="inlineStr">
        <is>
          <t>Inventory</t>
        </is>
      </c>
      <c r="B18" s="4" t="inlineStr">
        <is>
          <t xml:space="preserve"> </t>
        </is>
      </c>
      <c r="C18" s="6" t="n">
        <v>2000</v>
      </c>
      <c r="D18" s="6" t="n">
        <v>-400</v>
      </c>
    </row>
    <row r="19">
      <c r="A19" s="4" t="inlineStr">
        <is>
          <t>Prepaid expenses and other assets</t>
        </is>
      </c>
      <c r="B19" s="6" t="n">
        <v>700</v>
      </c>
      <c r="C19" s="6" t="n">
        <v>3300</v>
      </c>
      <c r="D19" s="6" t="n">
        <v>1200</v>
      </c>
    </row>
    <row r="20">
      <c r="A20" s="4" t="inlineStr">
        <is>
          <t>Corporate tax and other current taxes payable</t>
        </is>
      </c>
      <c r="B20" s="6" t="n">
        <v>-100</v>
      </c>
      <c r="C20" s="6" t="n">
        <v>-3600</v>
      </c>
      <c r="D20" s="6" t="n">
        <v>-1900</v>
      </c>
    </row>
    <row r="21">
      <c r="A21" s="4" t="inlineStr">
        <is>
          <t>Accounts payable</t>
        </is>
      </c>
      <c r="B21" s="6" t="n">
        <v>-3600</v>
      </c>
      <c r="C21" s="6" t="n">
        <v>6900</v>
      </c>
      <c r="D21" s="6" t="n">
        <v>-4100</v>
      </c>
    </row>
    <row r="22">
      <c r="A22" s="4" t="inlineStr">
        <is>
          <t>Deferred revenues and customer prepayment</t>
        </is>
      </c>
      <c r="B22" s="6" t="n">
        <v>-500</v>
      </c>
      <c r="C22" s="6" t="n">
        <v>-9500</v>
      </c>
      <c r="D22" s="6" t="n">
        <v>6500</v>
      </c>
    </row>
    <row r="23">
      <c r="A23" s="4" t="inlineStr">
        <is>
          <t>Accrued expenses</t>
        </is>
      </c>
      <c r="B23" s="6" t="n">
        <v>-1600</v>
      </c>
      <c r="C23" s="6" t="n">
        <v>7200</v>
      </c>
      <c r="D23" s="6" t="n">
        <v>-2800</v>
      </c>
    </row>
    <row r="24">
      <c r="A24" s="4" t="inlineStr">
        <is>
          <t>Operating lease liabilities</t>
        </is>
      </c>
      <c r="B24" s="4" t="inlineStr">
        <is>
          <t xml:space="preserve"> </t>
        </is>
      </c>
      <c r="C24" s="6" t="n">
        <v>-1300</v>
      </c>
      <c r="D24" s="4" t="inlineStr">
        <is>
          <t xml:space="preserve"> </t>
        </is>
      </c>
    </row>
    <row r="25">
      <c r="A25" s="4" t="inlineStr">
        <is>
          <t>Other long-term liabilities</t>
        </is>
      </c>
      <c r="B25" s="6" t="n">
        <v>-1700</v>
      </c>
      <c r="C25" s="6" t="n">
        <v>1900</v>
      </c>
      <c r="D25" s="6" t="n">
        <v>-5800</v>
      </c>
    </row>
    <row r="26">
      <c r="A26" s="4" t="inlineStr">
        <is>
          <t>Net cash provided by operating activities</t>
        </is>
      </c>
      <c r="B26" s="6" t="n">
        <v>800</v>
      </c>
      <c r="C26" s="6" t="n">
        <v>30700</v>
      </c>
      <c r="D26" s="6" t="n">
        <v>34200</v>
      </c>
    </row>
    <row r="27">
      <c r="A27" s="3" t="inlineStr">
        <is>
          <t>Cash flows from investing activities:</t>
        </is>
      </c>
    </row>
    <row r="28">
      <c r="A28" s="4" t="inlineStr">
        <is>
          <t>Purchases of property and equipment</t>
        </is>
      </c>
      <c r="B28" s="6" t="n">
        <v>-3200</v>
      </c>
      <c r="C28" s="6" t="n">
        <v>-10500</v>
      </c>
      <c r="D28" s="6" t="n">
        <v>-24800</v>
      </c>
    </row>
    <row r="29">
      <c r="A29" s="4" t="inlineStr">
        <is>
          <t>Cash paid for NTG Acquisition</t>
        </is>
      </c>
      <c r="B29" s="4" t="inlineStr">
        <is>
          <t xml:space="preserve"> </t>
        </is>
      </c>
      <c r="C29" s="6" t="n">
        <v>-105900</v>
      </c>
      <c r="D29" s="4" t="inlineStr">
        <is>
          <t xml:space="preserve"> </t>
        </is>
      </c>
    </row>
    <row r="30">
      <c r="A30" s="4" t="inlineStr">
        <is>
          <t>Purchases of capital software</t>
        </is>
      </c>
      <c r="B30" s="6" t="n">
        <v>-3400</v>
      </c>
      <c r="C30" s="6" t="n">
        <v>-17000</v>
      </c>
      <c r="D30" s="6" t="n">
        <v>-18100</v>
      </c>
    </row>
    <row r="31">
      <c r="A31" s="4" t="inlineStr">
        <is>
          <t>Net cash used in investing activities</t>
        </is>
      </c>
      <c r="B31" s="6" t="n">
        <v>-6600</v>
      </c>
      <c r="C31" s="6" t="n">
        <v>-133400</v>
      </c>
      <c r="D31" s="6" t="n">
        <v>-42900</v>
      </c>
    </row>
    <row r="32">
      <c r="A32" s="3" t="inlineStr">
        <is>
          <t>Cash flows from financing activities:</t>
        </is>
      </c>
    </row>
    <row r="33">
      <c r="A33" s="4" t="inlineStr">
        <is>
          <t>Proceeds from issuance of long-term debt</t>
        </is>
      </c>
      <c r="B33" s="4" t="inlineStr">
        <is>
          <t xml:space="preserve"> </t>
        </is>
      </c>
      <c r="C33" s="6" t="n">
        <v>270600</v>
      </c>
      <c r="D33" s="6" t="n">
        <v>140000</v>
      </c>
    </row>
    <row r="34">
      <c r="A34" s="4" t="inlineStr">
        <is>
          <t>Proceeds from issuance of revolver</t>
        </is>
      </c>
      <c r="B34" s="4" t="inlineStr">
        <is>
          <t xml:space="preserve"> </t>
        </is>
      </c>
      <c r="C34" s="6" t="n">
        <v>2800</v>
      </c>
      <c r="D34" s="4" t="inlineStr">
        <is>
          <t xml:space="preserve"> </t>
        </is>
      </c>
    </row>
    <row r="35">
      <c r="A35" s="4" t="inlineStr">
        <is>
          <t>Repayments of revolver and long-term debt, including exit premium</t>
        </is>
      </c>
      <c r="B35" s="4" t="inlineStr">
        <is>
          <t xml:space="preserve"> </t>
        </is>
      </c>
      <c r="C35" s="6" t="n">
        <v>-144200</v>
      </c>
      <c r="D35" s="6" t="n">
        <v>-123700</v>
      </c>
    </row>
    <row r="36">
      <c r="A36" s="4" t="inlineStr">
        <is>
          <t>Payment of financing costs</t>
        </is>
      </c>
      <c r="B36" s="6" t="n">
        <v>-500</v>
      </c>
      <c r="C36" s="6" t="n">
        <v>-15200</v>
      </c>
      <c r="D36" s="6" t="n">
        <v>-4600</v>
      </c>
    </row>
    <row r="37">
      <c r="A37" s="4" t="inlineStr">
        <is>
          <t>Repayments of capital leases</t>
        </is>
      </c>
      <c r="B37" s="6" t="n">
        <v>-100</v>
      </c>
      <c r="C37" s="6" t="n">
        <v>-500</v>
      </c>
      <c r="D37" s="6" t="n">
        <v>-500</v>
      </c>
    </row>
    <row r="38">
      <c r="A38" s="4" t="inlineStr">
        <is>
          <t>Net cash provided by (used in) financing activities</t>
        </is>
      </c>
      <c r="B38" s="6" t="n">
        <v>-600</v>
      </c>
      <c r="C38" s="6" t="n">
        <v>113500</v>
      </c>
      <c r="D38" s="6" t="n">
        <v>11200</v>
      </c>
    </row>
    <row r="39">
      <c r="A39" s="4" t="inlineStr">
        <is>
          <t>Effect of exchange rate changes on cash</t>
        </is>
      </c>
      <c r="B39" s="6" t="n">
        <v>-100</v>
      </c>
      <c r="C39" s="6" t="n">
        <v>2300</v>
      </c>
      <c r="D39" s="4" t="inlineStr">
        <is>
          <t xml:space="preserve"> </t>
        </is>
      </c>
    </row>
    <row r="40">
      <c r="A40" s="4" t="inlineStr">
        <is>
          <t>Net increase (decrease) in cash</t>
        </is>
      </c>
      <c r="B40" s="6" t="n">
        <v>-6500</v>
      </c>
      <c r="C40" s="6" t="n">
        <v>13100</v>
      </c>
      <c r="D40" s="6" t="n">
        <v>2500</v>
      </c>
    </row>
    <row r="41">
      <c r="A41" s="4" t="inlineStr">
        <is>
          <t>Cash, beginning of period</t>
        </is>
      </c>
      <c r="B41" s="6" t="n">
        <v>22500</v>
      </c>
      <c r="C41" s="6" t="n">
        <v>16000</v>
      </c>
      <c r="D41" s="6" t="n">
        <v>20000</v>
      </c>
    </row>
    <row r="42">
      <c r="A42" s="4" t="inlineStr">
        <is>
          <t>Cash, end of period</t>
        </is>
      </c>
      <c r="B42" s="6" t="n">
        <v>16000</v>
      </c>
      <c r="C42" s="6" t="n">
        <v>29100</v>
      </c>
      <c r="D42" s="6" t="n">
        <v>22500</v>
      </c>
    </row>
    <row r="43">
      <c r="A43" s="3" t="inlineStr">
        <is>
          <t>Supplemental cash flow disclosures</t>
        </is>
      </c>
    </row>
    <row r="44">
      <c r="A44" s="4" t="inlineStr">
        <is>
          <t>Cash paid during the period for interest</t>
        </is>
      </c>
      <c r="B44" s="6" t="n">
        <v>4100</v>
      </c>
      <c r="C44" s="6" t="n">
        <v>12600</v>
      </c>
      <c r="D44" s="6" t="n">
        <v>16700</v>
      </c>
    </row>
    <row r="45">
      <c r="A45" s="4" t="inlineStr">
        <is>
          <t>Cash paid during the period for income taxes</t>
        </is>
      </c>
      <c r="B45" s="4" t="inlineStr">
        <is>
          <t xml:space="preserve"> </t>
        </is>
      </c>
      <c r="C45" s="4" t="inlineStr">
        <is>
          <t xml:space="preserve"> </t>
        </is>
      </c>
      <c r="D45" s="4" t="inlineStr">
        <is>
          <t xml:space="preserve"> </t>
        </is>
      </c>
    </row>
    <row r="46">
      <c r="A46" s="4" t="inlineStr">
        <is>
          <t>Cash paid during the period for operating leases</t>
        </is>
      </c>
      <c r="B46" s="4" t="inlineStr">
        <is>
          <t xml:space="preserve"> </t>
        </is>
      </c>
      <c r="C46" s="6" t="n">
        <v>2200</v>
      </c>
      <c r="D46" s="4" t="inlineStr">
        <is>
          <t xml:space="preserve"> </t>
        </is>
      </c>
    </row>
    <row r="47">
      <c r="A47" s="3" t="inlineStr">
        <is>
          <t>Supplemental disclosure of noncash investing and financing activities</t>
        </is>
      </c>
    </row>
    <row r="48">
      <c r="A48" s="4" t="inlineStr">
        <is>
          <t>Additional paid in capital from net settlement of RSUs</t>
        </is>
      </c>
      <c r="B48" s="4" t="inlineStr">
        <is>
          <t xml:space="preserve"> </t>
        </is>
      </c>
      <c r="C48" s="6" t="n">
        <v>-900</v>
      </c>
      <c r="D48" s="6" t="n">
        <v>-1100</v>
      </c>
    </row>
    <row r="49">
      <c r="A49" s="4" t="inlineStr">
        <is>
          <t>Lease liabilities arising from obtaining right of use assets</t>
        </is>
      </c>
      <c r="B49" s="4" t="inlineStr">
        <is>
          <t xml:space="preserve"> </t>
        </is>
      </c>
      <c r="C49" s="6" t="n">
        <v>-9600</v>
      </c>
      <c r="D49" s="4" t="inlineStr">
        <is>
          <t xml:space="preserve"> </t>
        </is>
      </c>
    </row>
    <row r="50">
      <c r="A50" s="4" t="inlineStr">
        <is>
          <t>Additional paid in capital reclassified to derivative liability</t>
        </is>
      </c>
      <c r="B50" s="4" t="inlineStr">
        <is>
          <t xml:space="preserve"> </t>
        </is>
      </c>
      <c r="C50" s="4" t="inlineStr">
        <is>
          <t xml:space="preserve"> </t>
        </is>
      </c>
      <c r="D50" s="6" t="n">
        <v>-1500</v>
      </c>
    </row>
    <row r="51">
      <c r="A51" s="4" t="inlineStr">
        <is>
          <t>Additional paid in capital reclassified from derivative liability</t>
        </is>
      </c>
      <c r="B51" s="4" t="inlineStr">
        <is>
          <t xml:space="preserve"> </t>
        </is>
      </c>
      <c r="C51" s="4" t="inlineStr">
        <is>
          <t xml:space="preserve"> </t>
        </is>
      </c>
      <c r="D51" s="6" t="n">
        <v>2800</v>
      </c>
    </row>
    <row r="52">
      <c r="A52" s="4" t="inlineStr">
        <is>
          <t>Derivative liability reclassified to accrued expenses</t>
        </is>
      </c>
      <c r="B52" s="4" t="inlineStr">
        <is>
          <t xml:space="preserve"> </t>
        </is>
      </c>
      <c r="C52" s="4" t="inlineStr">
        <is>
          <t xml:space="preserve"> </t>
        </is>
      </c>
      <c r="D52" s="6" t="n">
        <v>100</v>
      </c>
    </row>
    <row r="53">
      <c r="A53" s="4" t="inlineStr">
        <is>
          <t>Senior debt exit premium</t>
        </is>
      </c>
      <c r="B53" s="4" t="inlineStr">
        <is>
          <t xml:space="preserve"> </t>
        </is>
      </c>
      <c r="C53" s="4" t="inlineStr">
        <is>
          <t xml:space="preserve"> </t>
        </is>
      </c>
      <c r="D53" s="5" t="n">
        <v>42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Pension Plan (Tables)</t>
        </is>
      </c>
      <c r="B1" s="2" t="inlineStr">
        <is>
          <t>12 Months Ended</t>
        </is>
      </c>
    </row>
    <row r="2">
      <c r="B2" s="2" t="inlineStr">
        <is>
          <t>Dec. 31, 2019</t>
        </is>
      </c>
    </row>
    <row r="3">
      <c r="A3" s="3" t="inlineStr">
        <is>
          <t>Retirement Benefits [Abstract]</t>
        </is>
      </c>
    </row>
    <row r="4">
      <c r="A4" s="4" t="inlineStr">
        <is>
          <t>Schedule of Pension Plans and Their Reconciliation</t>
        </is>
      </c>
      <c r="B4" s="4" t="inlineStr">
        <is>
          <t xml:space="preserve">The following table sets forth the combined funded
status of the pension plans and their reconciliation to the related amounts recognized in our consolidated financial statements at the
respective measurement dates:
December 31, 2019
September 30, 2018
(in millions)
Change in benefit obligation:
Benefit obligation at beginning of period $ 94.1 $ 105.9
Interest cost 2.7 2.9
Prior service cost — 0.5
Actuarial (gain)/loss 14.1 (8.3 )
Benefits paid (4.2 ) (2.6 )
Foreign currency translation adjustments 3.7 (2.6 )
Benefit obligation at end of period $ 110.4 $ 95.8
Change in plan assets:
Fair value of plan assets at beginning of period $ 97.4 $ 102.5
Actual gain/(loss) on plan assets 10.3 0.7
Employer contributions 0.2 3.3
Benefits paid (4.2 ) (2.6 )
Foreign currency translation adjustments 3.6 (2.8 )
Fair value of assets at end of period $ 107.3 $ 101.1
Amount recognized in the consolidated balance sheets:
Overfunded (Unfunded) status (non-current) $ (3.1 ) $ 5.3
Net amount recognized $ (3.1 ) $ 5.3 </t>
        </is>
      </c>
    </row>
    <row r="5">
      <c r="A5" s="4" t="inlineStr">
        <is>
          <t>Schedule of Defined Benefit Plans</t>
        </is>
      </c>
      <c r="B5" s="4" t="inlineStr">
        <is>
          <t>The following table presents the components of our
net periodic pension benefit cost:
December 31, 2019
September 30, 2018
(in millions)
Components of net periodic pension benefit cost:
Interest cost $ 2.7 $ 3.0
Expected return on plan assets (3.5 ) (3.7 )
Amortization of net loss 0.3 0.4
Net periodic (benefit) cost $ (0.5 ) $ (0.3 )</t>
        </is>
      </c>
    </row>
    <row r="6">
      <c r="A6" s="4" t="inlineStr">
        <is>
          <t>Schedule of Fair Value of Plan Assets</t>
        </is>
      </c>
      <c r="B6" s="4" t="inlineStr">
        <is>
          <t xml:space="preserve">The fair value of the plan assets at December 31,
2019 by asset category is presented below:
Level 1 Level 2 Level 3 Total
(in millions)
Diversified fund $ — $ 68.0 $ — $ 68.0
Buy-in contract — — 38.8 38.8
Cash 0.5 — — 0.5
Total $ 0.5 $ 68.0 $ 38.8 $ 107.3 The fair value of the plan assets at September 30,
2018 by asset category is presented below:
Level 1 Level 2 Level 3 Total
(in millions)
Diversified fund $ — $ 63.9 $ — $ 63.9
Buy-in contract — — 36.6 36.6
Cash 0.6 — — 0.6
Total $ 0.6 $ 63.9 $ 36.6 $ 101.1 </t>
        </is>
      </c>
    </row>
    <row r="7">
      <c r="A7" s="4" t="inlineStr">
        <is>
          <t>Schedule of Benefit Obligation and Net Periodic Benefit Cost for Plan</t>
        </is>
      </c>
      <c r="B7" s="4" t="inlineStr">
        <is>
          <t>The table below presents the weighted-average actuarial
assumptions used to determine the benefit obligation and net periodic benefit cost for the Plan.
December 31, September 30,
Discount rate 2.10 % 2.90 %
Expected return on assets 3.00 % 3.70 %
RPI inflation 3.00 % 3.20 %
CPI inflation 2.10 % 2.20 %
Pension increases – pre-2006 service 2.90 % 3.10 %
Pension increases – post-2006 service 2.10 % 2.20 %</t>
        </is>
      </c>
    </row>
    <row r="8">
      <c r="A8" s="4" t="inlineStr">
        <is>
          <t>Schedule of Benefit Payments are Expected to Be Paid</t>
        </is>
      </c>
      <c r="B8" s="4" t="inlineStr">
        <is>
          <t xml:space="preserve">The following benefit payments are expected to be
paid:
(in millions)
2020 $ 2.7
2021 $ 2.8
2022 $ 2.9
2023 $ 3.1
2023 $ 3.1
Thereafter $ 19.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19</t>
        </is>
      </c>
    </row>
    <row r="3">
      <c r="A3" s="3" t="inlineStr">
        <is>
          <t>Segment Reporting [Abstract]</t>
        </is>
      </c>
    </row>
    <row r="4">
      <c r="A4" s="4" t="inlineStr">
        <is>
          <t>Schedule of Segment Reporting Information By Segment</t>
        </is>
      </c>
      <c r="B4" s="4" t="inlineStr">
        <is>
          <t xml:space="preserve">Segment Information Year Ended December 31, 2019
Server Based
Virtual Sports
Acquired Businesses Intergroup
Corporate Functions Total
(in millions)
Revenue:
Service $ 71.0 $ 37.0 $ 27.6 $ (0.7 ) $ — $ 134.9
Hardware 13.5 — 5.3 (0.3 ) — 18.5
Total revenue 84.5 37.0 32.9 (1.0 ) — 153.4
Cost of sales, excluding depreciation and amortization:
Cost of service (17.6 ) (3.2 ) (3.4 ) 0.7 — (23.5 )
Cost of hardware (9.1 ) — (3.8 ) 0.3 — (12.6 )
Selling, general and administrative expenses (23.6 ) (8.7 ) (20.1 ) — (20.2 ) (72.6 )
Stock-based compensation expense (1.7 ) (1.4 ) — — (5.9 ) (9.0 )
Acquisition and integration related transaction expenses — — — — (6.7 ) (6.7 )
Depreciation and amortization (29.1 ) (5.5 ) (6.0 ) — (1.4 ) (42.0 )
Segment operating income (loss) 3.4 18.2 (0.4 ) — (34.2 ) (13.0 )
Net operating loss $ (13.0 )
Total assets at December 31, 2019 $ 80.8 $ 66.8 $ 156.7 $ — $ 23.1 $ 327.4
Total goodwill at December 31, 2019 $ — $ 46.4 $ 34.5 $ — $ — $ 80.9
Total capital expenditures for the year ended December 31, 2019 $ 12.3 $ 5.9 $ 4.4 $ — $ 2.6 $ 25.2 Three Months Ended December 31, 2018
Server Virtual Corporate Total
(in millions)
Revenue:
Service $ 21.8 $ 8.2 $ — $ 30.0
Hardware 0.7 — — 0.7
Total revenue 22.5 8.2 — 30.7
Cost of sales, excluding depreciation and amortization:
Cost of service (4.9 ) (1.1 ) — (6.0 )
Cost of hardware (0.6 ) — — (0.6 )
Selling, general and administrative expenses (6.9 ) (3.2 ) (5.2 ) (15.3 )
Stock-based compensation expense (0.1 ) (0.1 ) (1.4 ) (1.6 )
Acquisition related transaction expenses — — (0.1 ) (0.1 )
Depreciation and amortization (7.8 ) (1.4 ) (0.3 ) (9.5 )
Segment operating income (loss) 2.2 2.4 (7.0 ) (2.4 )
Net operating loss $ (2.4 )
Total assets at December 31, 2018 $ 93.0 $ 68.1 $ 25.6 $ 186.7
Total goodwill at December 31, 2018 $ — $ 44.9 $ — $ 44.9
Total capital expenditures for the three months ended December 31, 2018 $ 2.1 $ 1.2 $ 0.1 $ 3.4 Year Ended September 30, 2018
Server Virtual Corporate Total
(in millions)
Revenue:
Service $ 93.1 $ 37.8 $ — $ 130.9
Hardware 10.5 — — 10.5
Total revenue 103.6 37.8 — 141.4
Cost of sales, excluding depreciation and amortization:
Cost of service (18.0 ) (4.6 ) — (22.6 )
Cost of hardware (8.2 ) — — (8.2 )
Selling, general and administrative expenses (32.1 ) (10.7 ) (17.3 ) (60.1 )
Stock-based compensation expense (0.9 ) (0.8 ) (5.7 ) (7.4 )
Impairment expense (4.7 ) (3.0 ) — (7.7 )
Acquisition and integration related transaction expenses — — (0.9 ) (0.9 )
Depreciation and amortization (34.1 ) (6.3 ) (1.4 ) (41.8 )
Segment operating income (loss) 5.6 12.4 (25.3 ) (7.3 )
Net operating loss $ (7.3 )
Total assets at September 30, 2018 $ 103.4 $ 69.5 $ 35.0 $ 207.9
Total goodwill at September 30, 2018 $ — $ 45.8 $ — $ 45.8
Total capital expenditures for the year ended September 30, 2018 $ 35.3 $ 6.8 $ 0.2 $ 42.3 </t>
        </is>
      </c>
    </row>
    <row r="5">
      <c r="A5" s="4" t="inlineStr">
        <is>
          <t>Schedule of Geographic Information</t>
        </is>
      </c>
      <c r="B5" s="4" t="inlineStr">
        <is>
          <t>Geographic Information Geographic information for revenue is set forth below:
Year Ended Three Months Year Ended
(in millions)
Total revenue
UK $ 103.7 $ 18.6 $ 89.6
Greece 20.7 4.8 23.4
Italy 16.2 5.1 18.6
Rest of world 12.8 2.2 9.8
Total $ 153.4 $ 30.7 $ 141.4 Geographic information of our non-current assets excluding
goodwill is set forth below:
Year Ended Three Months Year Ended
(in millions)
UK $ 116.1 $ 52.8 $ 60.0
Greece 26.5 32.8 36.2
Italy 2.3 3.0 3.4
Rest of world 6.3 4.1 3.9
Total $ 151.2 $ 92.7 $ 103.5 Software development costs are included as attributable
to the market in which they are utiliz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14" customWidth="1" min="6" max="6"/>
  </cols>
  <sheetData>
    <row r="1">
      <c r="A1" s="1" t="inlineStr">
        <is>
          <t>Nature of Operations, Management's Plans and Summary of Significant Accounting Policies (Details Narrative) £ in Thousands, $ in Thousands</t>
        </is>
      </c>
      <c r="B1" s="2" t="inlineStr">
        <is>
          <t>3 Months Ended</t>
        </is>
      </c>
      <c r="C1" s="2" t="inlineStr">
        <is>
          <t>12 Months Ended</t>
        </is>
      </c>
    </row>
    <row r="2">
      <c r="B2" s="2" t="inlineStr">
        <is>
          <t>Dec. 31, 2018USD ($)</t>
        </is>
      </c>
      <c r="C2" s="2" t="inlineStr">
        <is>
          <t>Dec. 31, 2019USD ($)shares</t>
        </is>
      </c>
      <c r="D2" s="2" t="inlineStr">
        <is>
          <t>Dec. 31, 2019GBP (£)</t>
        </is>
      </c>
      <c r="E2" s="2" t="inlineStr">
        <is>
          <t>Sep. 30, 2018USD ($)shares</t>
        </is>
      </c>
      <c r="F2" s="2" t="inlineStr">
        <is>
          <t>Oct. 01, 2019</t>
        </is>
      </c>
    </row>
    <row r="3">
      <c r="A3" s="4" t="inlineStr">
        <is>
          <t>Cash on hand</t>
        </is>
      </c>
      <c r="C3" s="5" t="n">
        <v>29100</v>
      </c>
      <c r="E3" s="5" t="n">
        <v>22500</v>
      </c>
    </row>
    <row r="4">
      <c r="A4" s="4" t="inlineStr">
        <is>
          <t>Working capital</t>
        </is>
      </c>
      <c r="C4" s="6" t="n">
        <v>7200</v>
      </c>
    </row>
    <row r="5">
      <c r="A5" s="4" t="inlineStr">
        <is>
          <t>Net losses</t>
        </is>
      </c>
      <c r="B5" s="5" t="n">
        <v>1600</v>
      </c>
      <c r="C5" s="6" t="n">
        <v>-41100</v>
      </c>
      <c r="E5" s="6" t="n">
        <v>13300</v>
      </c>
    </row>
    <row r="6">
      <c r="A6" s="4" t="inlineStr">
        <is>
          <t>Share-based compensation</t>
        </is>
      </c>
      <c r="B6" s="6" t="n">
        <v>1600</v>
      </c>
      <c r="C6" s="6" t="n">
        <v>9000</v>
      </c>
      <c r="E6" s="6" t="n">
        <v>7400</v>
      </c>
    </row>
    <row r="7">
      <c r="A7" s="4" t="inlineStr">
        <is>
          <t>Change in fair value of warrant liability</t>
        </is>
      </c>
      <c r="B7" s="6" t="n">
        <v>6300</v>
      </c>
      <c r="C7" s="6" t="n">
        <v>-4100</v>
      </c>
      <c r="E7" s="5" t="n">
        <v>33900</v>
      </c>
    </row>
    <row r="8">
      <c r="A8" s="4" t="inlineStr">
        <is>
          <t>Deferred income</t>
        </is>
      </c>
      <c r="C8" s="6" t="n">
        <v>10100</v>
      </c>
    </row>
    <row r="9">
      <c r="A9" s="4" t="inlineStr">
        <is>
          <t>Remaining liquidity</t>
        </is>
      </c>
      <c r="C9" s="5" t="n">
        <v>23800</v>
      </c>
    </row>
    <row r="10">
      <c r="A10" s="4" t="inlineStr">
        <is>
          <t>Warrants outstanding | shares</t>
        </is>
      </c>
      <c r="C10" s="6" t="n">
        <v>19079130</v>
      </c>
      <c r="E10" s="6" t="n">
        <v>19079130</v>
      </c>
    </row>
    <row r="11">
      <c r="A11" s="4" t="inlineStr">
        <is>
          <t>Warrants to purchase | shares</t>
        </is>
      </c>
      <c r="C11" s="6" t="n">
        <v>9539565</v>
      </c>
      <c r="E11" s="6" t="n">
        <v>9539565</v>
      </c>
    </row>
    <row r="12">
      <c r="A12" s="4" t="inlineStr">
        <is>
          <t>Unbilled accounts receivable</t>
        </is>
      </c>
      <c r="C12" s="5" t="n">
        <v>15300</v>
      </c>
      <c r="E12" s="5" t="n">
        <v>10800</v>
      </c>
    </row>
    <row r="13">
      <c r="A13" s="4" t="inlineStr">
        <is>
          <t>Research and development costs</t>
        </is>
      </c>
      <c r="B13" s="5" t="n">
        <v>800</v>
      </c>
      <c r="C13" s="6" t="n">
        <v>3800</v>
      </c>
      <c r="E13" s="6" t="n">
        <v>4800</v>
      </c>
    </row>
    <row r="14">
      <c r="A14" s="4" t="inlineStr">
        <is>
          <t>Impairment charge</t>
        </is>
      </c>
      <c r="E14" s="6" t="n">
        <v>7700</v>
      </c>
    </row>
    <row r="15">
      <c r="A15" s="4" t="inlineStr">
        <is>
          <t>Equity method investments</t>
        </is>
      </c>
      <c r="C15" s="6" t="n">
        <v>700</v>
      </c>
    </row>
    <row r="16">
      <c r="A16" s="4" t="inlineStr">
        <is>
          <t>Operating lease, Right of use asset</t>
        </is>
      </c>
      <c r="C16" s="6" t="n">
        <v>9400</v>
      </c>
      <c r="E16" s="4" t="inlineStr">
        <is>
          <t xml:space="preserve"> </t>
        </is>
      </c>
    </row>
    <row r="17">
      <c r="A17" s="4" t="inlineStr">
        <is>
          <t>Operating lease liabilities current</t>
        </is>
      </c>
      <c r="C17" s="6" t="n">
        <v>3600</v>
      </c>
      <c r="E17" s="4" t="inlineStr">
        <is>
          <t xml:space="preserve"> </t>
        </is>
      </c>
    </row>
    <row r="18">
      <c r="A18" s="4" t="inlineStr">
        <is>
          <t>Operating lease liabilities noncurrent</t>
        </is>
      </c>
      <c r="C18" s="6" t="n">
        <v>5200</v>
      </c>
      <c r="E18" s="4" t="inlineStr">
        <is>
          <t xml:space="preserve"> </t>
        </is>
      </c>
    </row>
    <row r="19">
      <c r="A19" s="4" t="inlineStr">
        <is>
          <t>Innov8 Gaming Limited [Member]</t>
        </is>
      </c>
    </row>
    <row r="20">
      <c r="A20" s="4" t="inlineStr">
        <is>
          <t>Noncontrolling interest</t>
        </is>
      </c>
      <c r="F20" s="4" t="inlineStr">
        <is>
          <t>40.00%</t>
        </is>
      </c>
    </row>
    <row r="21">
      <c r="A21" s="4" t="inlineStr">
        <is>
          <t>Unbilled Accounts Receivable [Member]</t>
        </is>
      </c>
    </row>
    <row r="22">
      <c r="A22" s="4" t="inlineStr">
        <is>
          <t>Impairment charge</t>
        </is>
      </c>
      <c r="E22" s="6" t="n">
        <v>600</v>
      </c>
    </row>
    <row r="23">
      <c r="A23" s="4" t="inlineStr">
        <is>
          <t>Trade Receivable [Member]</t>
        </is>
      </c>
    </row>
    <row r="24">
      <c r="A24" s="4" t="inlineStr">
        <is>
          <t>Impairment charge</t>
        </is>
      </c>
      <c r="E24" s="6" t="n">
        <v>300</v>
      </c>
    </row>
    <row r="25">
      <c r="A25" s="4" t="inlineStr">
        <is>
          <t>Prepaid Expenses and Other Current Assets [Member]</t>
        </is>
      </c>
    </row>
    <row r="26">
      <c r="A26" s="4" t="inlineStr">
        <is>
          <t>Impairment charge</t>
        </is>
      </c>
      <c r="E26" s="6" t="n">
        <v>1900</v>
      </c>
    </row>
    <row r="27">
      <c r="A27" s="4" t="inlineStr">
        <is>
          <t>Other Liabilities [Member]</t>
        </is>
      </c>
    </row>
    <row r="28">
      <c r="A28" s="4" t="inlineStr">
        <is>
          <t>Operating lease, Right of use asset</t>
        </is>
      </c>
      <c r="C28" s="6" t="n">
        <v>9400</v>
      </c>
    </row>
    <row r="29">
      <c r="A29" s="4" t="inlineStr">
        <is>
          <t>Operating lease liabilities</t>
        </is>
      </c>
      <c r="C29" s="6" t="n">
        <v>8800</v>
      </c>
    </row>
    <row r="30">
      <c r="A30" s="4" t="inlineStr">
        <is>
          <t>Operating lease liabilities current</t>
        </is>
      </c>
      <c r="C30" s="6" t="n">
        <v>3600</v>
      </c>
    </row>
    <row r="31">
      <c r="A31" s="4" t="inlineStr">
        <is>
          <t>Operating lease liabilities noncurrent</t>
        </is>
      </c>
      <c r="C31" s="5" t="n">
        <v>5200</v>
      </c>
    </row>
    <row r="32">
      <c r="A32" s="4" t="inlineStr">
        <is>
          <t>Software [Member]</t>
        </is>
      </c>
    </row>
    <row r="33">
      <c r="A33" s="4" t="inlineStr">
        <is>
          <t>Impairment charge</t>
        </is>
      </c>
      <c r="E33" s="5" t="n">
        <v>4900</v>
      </c>
    </row>
    <row r="34">
      <c r="A34" s="4" t="inlineStr">
        <is>
          <t>Warrant [Member]</t>
        </is>
      </c>
    </row>
    <row r="35">
      <c r="A35" s="4" t="inlineStr">
        <is>
          <t>Warrants outstanding | shares</t>
        </is>
      </c>
      <c r="C35" s="6" t="n">
        <v>19079130</v>
      </c>
      <c r="E35" s="6" t="n">
        <v>19079130</v>
      </c>
    </row>
    <row r="36">
      <c r="A36" s="4" t="inlineStr">
        <is>
          <t>Warrants to purchase | shares</t>
        </is>
      </c>
      <c r="C36" s="6" t="n">
        <v>9539565</v>
      </c>
      <c r="E36" s="6" t="n">
        <v>9539565</v>
      </c>
    </row>
    <row r="37">
      <c r="A37" s="4" t="inlineStr">
        <is>
          <t>Warrant [Member] | Initial Public Offering [Member]</t>
        </is>
      </c>
    </row>
    <row r="38">
      <c r="A38" s="4" t="inlineStr">
        <is>
          <t>Warrants outstanding | shares</t>
        </is>
      </c>
      <c r="C38" s="6" t="n">
        <v>7999900</v>
      </c>
      <c r="E38" s="6" t="n">
        <v>7999900</v>
      </c>
    </row>
    <row r="39">
      <c r="A39" s="4" t="inlineStr">
        <is>
          <t>Warrant [Member] | Private Placement [Member]</t>
        </is>
      </c>
    </row>
    <row r="40">
      <c r="A40" s="4" t="inlineStr">
        <is>
          <t>Warrants outstanding | shares</t>
        </is>
      </c>
      <c r="C40" s="6" t="n">
        <v>11079230</v>
      </c>
      <c r="E40" s="6" t="n">
        <v>11079230</v>
      </c>
    </row>
    <row r="41">
      <c r="A41" s="4" t="inlineStr">
        <is>
          <t>March 13, 2020 [Member]</t>
        </is>
      </c>
    </row>
    <row r="42">
      <c r="A42" s="4" t="inlineStr">
        <is>
          <t>Remaining liquidity</t>
        </is>
      </c>
      <c r="C42" s="5" t="n">
        <v>26400</v>
      </c>
    </row>
    <row r="43">
      <c r="A43" s="4" t="inlineStr">
        <is>
          <t>GBP [Member]</t>
        </is>
      </c>
    </row>
    <row r="44">
      <c r="A44" s="4" t="inlineStr">
        <is>
          <t>Remaining liquidity | £</t>
        </is>
      </c>
      <c r="D44" s="9" t="n">
        <v>18000</v>
      </c>
    </row>
    <row r="45">
      <c r="A45" s="4" t="inlineStr">
        <is>
          <t>GBP [Member] | March 13, 2020 [Member]</t>
        </is>
      </c>
    </row>
    <row r="46">
      <c r="A46" s="4" t="inlineStr">
        <is>
          <t>Remaining liquidity | £</t>
        </is>
      </c>
      <c r="D46" s="9" t="n">
        <v>20000</v>
      </c>
    </row>
    <row r="47">
      <c r="A47" s="4" t="inlineStr">
        <is>
          <t>Greece [Member]</t>
        </is>
      </c>
    </row>
    <row r="48">
      <c r="A48" s="4" t="inlineStr">
        <is>
          <t>Cash on hand</t>
        </is>
      </c>
      <c r="C48" s="5" t="n">
        <v>5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Management's Plans and Summary of Significant Accounting Policies - Schedule of Restatement (Details) - USD ($) $ / shares in Units, $ in Thousands</t>
        </is>
      </c>
      <c r="B1" s="2" t="inlineStr">
        <is>
          <t>3 Months Ended</t>
        </is>
      </c>
      <c r="C1" s="2" t="inlineStr">
        <is>
          <t>12 Months Ended</t>
        </is>
      </c>
    </row>
    <row r="2">
      <c r="B2" s="2" t="inlineStr">
        <is>
          <t>Dec. 31, 2018</t>
        </is>
      </c>
      <c r="C2" s="2" t="inlineStr">
        <is>
          <t>Dec. 31, 2019</t>
        </is>
      </c>
      <c r="D2" s="2" t="inlineStr">
        <is>
          <t>Sep. 30, 2018</t>
        </is>
      </c>
      <c r="E2" s="2" t="inlineStr">
        <is>
          <t>Oct. 02, 2017</t>
        </is>
      </c>
    </row>
    <row r="3">
      <c r="A3" s="4" t="inlineStr">
        <is>
          <t>Warrant liability</t>
        </is>
      </c>
      <c r="B3" s="5" t="n">
        <v>5700</v>
      </c>
      <c r="C3" s="5" t="n">
        <v>9800</v>
      </c>
      <c r="D3" s="5" t="n">
        <v>12000</v>
      </c>
      <c r="E3" s="5" t="n">
        <v>45900</v>
      </c>
    </row>
    <row r="4">
      <c r="A4" s="4" t="inlineStr">
        <is>
          <t>Additional paid in capital</t>
        </is>
      </c>
      <c r="B4" s="6" t="n">
        <v>303900</v>
      </c>
      <c r="C4" s="6" t="n">
        <v>320600</v>
      </c>
      <c r="D4" s="6" t="n">
        <v>302500</v>
      </c>
      <c r="E4" s="6" t="n">
        <v>297500</v>
      </c>
    </row>
    <row r="5">
      <c r="A5" s="4" t="inlineStr">
        <is>
          <t>Accumulated deficit</t>
        </is>
      </c>
      <c r="B5" s="6" t="n">
        <v>-383900</v>
      </c>
      <c r="C5" s="6" t="n">
        <v>-425000</v>
      </c>
      <c r="D5" s="6" t="n">
        <v>-385500</v>
      </c>
      <c r="E5" s="6" t="n">
        <v>-398800</v>
      </c>
    </row>
    <row r="6">
      <c r="A6" s="4" t="inlineStr">
        <is>
          <t>Change in fair value of warrant liability</t>
        </is>
      </c>
      <c r="B6" s="6" t="n">
        <v>6300</v>
      </c>
      <c r="C6" s="6" t="n">
        <v>-4100</v>
      </c>
      <c r="D6" s="6" t="n">
        <v>33900</v>
      </c>
    </row>
    <row r="7">
      <c r="A7" s="4" t="inlineStr">
        <is>
          <t>Net (loss) income</t>
        </is>
      </c>
      <c r="B7" s="6" t="n">
        <v>1600</v>
      </c>
      <c r="C7" s="6" t="n">
        <v>-41100</v>
      </c>
      <c r="D7" s="6" t="n">
        <v>13300</v>
      </c>
    </row>
    <row r="8">
      <c r="A8" s="4" t="inlineStr">
        <is>
          <t>Comprehensive (loss) income</t>
        </is>
      </c>
      <c r="B8" s="5" t="n">
        <v>-1000</v>
      </c>
      <c r="C8" s="5" t="n">
        <v>-51900</v>
      </c>
      <c r="D8" s="5" t="n">
        <v>18700</v>
      </c>
    </row>
    <row r="9">
      <c r="A9" s="4" t="inlineStr">
        <is>
          <t>Net (loss) income per common share - basic</t>
        </is>
      </c>
      <c r="B9" s="8" t="n">
        <v>0.08</v>
      </c>
      <c r="C9" s="8" t="n">
        <v>-1.88</v>
      </c>
      <c r="D9" s="8" t="n">
        <v>0.64</v>
      </c>
    </row>
    <row r="10">
      <c r="A10" s="4" t="inlineStr">
        <is>
          <t>Net (loss) income per common share - diluted</t>
        </is>
      </c>
      <c r="B10" s="8" t="n">
        <v>0.07000000000000001</v>
      </c>
      <c r="C10" s="10" t="n">
        <v>-1.88</v>
      </c>
      <c r="D10" s="8" t="n">
        <v>0.59</v>
      </c>
    </row>
    <row r="11">
      <c r="A11" s="4" t="inlineStr">
        <is>
          <t>Net loss per common share - basic and diluted</t>
        </is>
      </c>
      <c r="C11" s="8" t="n">
        <v>-1.88</v>
      </c>
    </row>
    <row r="12">
      <c r="A12" s="4" t="inlineStr">
        <is>
          <t>As Previously Reported [Member]</t>
        </is>
      </c>
    </row>
    <row r="13">
      <c r="A13" s="4" t="inlineStr">
        <is>
          <t>Warrant liability</t>
        </is>
      </c>
      <c r="B13" s="4" t="inlineStr">
        <is>
          <t xml:space="preserve"> </t>
        </is>
      </c>
      <c r="C13" s="4" t="inlineStr">
        <is>
          <t xml:space="preserve"> </t>
        </is>
      </c>
      <c r="D13" s="4" t="inlineStr">
        <is>
          <t xml:space="preserve"> </t>
        </is>
      </c>
      <c r="E13" s="4" t="inlineStr">
        <is>
          <t xml:space="preserve"> </t>
        </is>
      </c>
    </row>
    <row r="14">
      <c r="A14" s="4" t="inlineStr">
        <is>
          <t>Additional paid in capital</t>
        </is>
      </c>
      <c r="B14" s="6" t="n">
        <v>329900</v>
      </c>
      <c r="C14" s="6" t="n">
        <v>346600</v>
      </c>
      <c r="D14" s="6" t="n">
        <v>328500</v>
      </c>
      <c r="E14" s="6" t="n">
        <v>323500</v>
      </c>
    </row>
    <row r="15">
      <c r="A15" s="4" t="inlineStr">
        <is>
          <t>Accumulated deficit</t>
        </is>
      </c>
      <c r="B15" s="6" t="n">
        <v>-404200</v>
      </c>
      <c r="C15" s="6" t="n">
        <v>-441200</v>
      </c>
      <c r="D15" s="6" t="n">
        <v>-399500</v>
      </c>
      <c r="E15" s="6" t="n">
        <v>-378900</v>
      </c>
    </row>
    <row r="16">
      <c r="A16" s="4" t="inlineStr">
        <is>
          <t>Change in fair value of warrant liability</t>
        </is>
      </c>
      <c r="B16" s="4" t="inlineStr">
        <is>
          <t xml:space="preserve"> </t>
        </is>
      </c>
      <c r="C16" s="4" t="inlineStr">
        <is>
          <t xml:space="preserve"> </t>
        </is>
      </c>
      <c r="D16" s="4" t="inlineStr">
        <is>
          <t xml:space="preserve"> </t>
        </is>
      </c>
    </row>
    <row r="17">
      <c r="A17" s="4" t="inlineStr">
        <is>
          <t>Net (loss) income</t>
        </is>
      </c>
      <c r="B17" s="6" t="n">
        <v>-4700</v>
      </c>
      <c r="C17" s="6" t="n">
        <v>-37000</v>
      </c>
      <c r="D17" s="6" t="n">
        <v>-20600</v>
      </c>
    </row>
    <row r="18">
      <c r="A18" s="4" t="inlineStr">
        <is>
          <t>Comprehensive (loss) income</t>
        </is>
      </c>
      <c r="B18" s="5" t="n">
        <v>-7300</v>
      </c>
      <c r="C18" s="5" t="n">
        <v>-47800</v>
      </c>
      <c r="D18" s="5" t="n">
        <v>-15200</v>
      </c>
    </row>
    <row r="19">
      <c r="A19" s="4" t="inlineStr">
        <is>
          <t>Net (loss) income per common share - basic</t>
        </is>
      </c>
      <c r="B19" s="8" t="n">
        <v>-0.23</v>
      </c>
      <c r="D19" s="8" t="n">
        <v>-0.99</v>
      </c>
    </row>
    <row r="20">
      <c r="A20" s="4" t="inlineStr">
        <is>
          <t>Net (loss) income per common share - diluted</t>
        </is>
      </c>
      <c r="B20" s="8" t="n">
        <v>-0.23</v>
      </c>
      <c r="D20" s="8" t="n">
        <v>-0.99</v>
      </c>
    </row>
    <row r="21">
      <c r="A21" s="4" t="inlineStr">
        <is>
          <t>Net loss per common share - basic and diluted</t>
        </is>
      </c>
      <c r="C21" s="8" t="n">
        <v>-1.69</v>
      </c>
    </row>
    <row r="22">
      <c r="A22" s="4" t="inlineStr">
        <is>
          <t>Adjustments [Member]</t>
        </is>
      </c>
    </row>
    <row r="23">
      <c r="A23" s="4" t="inlineStr">
        <is>
          <t>Warrant liability</t>
        </is>
      </c>
      <c r="B23" s="5" t="n">
        <v>5700</v>
      </c>
      <c r="C23" s="5" t="n">
        <v>9800</v>
      </c>
      <c r="D23" s="5" t="n">
        <v>12000</v>
      </c>
      <c r="E23" s="6" t="n">
        <v>45900</v>
      </c>
    </row>
    <row r="24">
      <c r="A24" s="4" t="inlineStr">
        <is>
          <t>Additional paid in capital</t>
        </is>
      </c>
      <c r="B24" s="6" t="n">
        <v>-26000</v>
      </c>
      <c r="C24" s="6" t="n">
        <v>-26000</v>
      </c>
      <c r="D24" s="6" t="n">
        <v>-26000</v>
      </c>
      <c r="E24" s="6" t="n">
        <v>-26000</v>
      </c>
    </row>
    <row r="25">
      <c r="A25" s="4" t="inlineStr">
        <is>
          <t>Accumulated deficit</t>
        </is>
      </c>
      <c r="B25" s="6" t="n">
        <v>20300</v>
      </c>
      <c r="C25" s="6" t="n">
        <v>16200</v>
      </c>
      <c r="D25" s="6" t="n">
        <v>14000</v>
      </c>
      <c r="E25" s="5" t="n">
        <v>-19900</v>
      </c>
    </row>
    <row r="26">
      <c r="A26" s="4" t="inlineStr">
        <is>
          <t>Change in fair value of warrant liability</t>
        </is>
      </c>
      <c r="B26" s="6" t="n">
        <v>6300</v>
      </c>
      <c r="C26" s="6" t="n">
        <v>-4100</v>
      </c>
      <c r="D26" s="6" t="n">
        <v>33900</v>
      </c>
    </row>
    <row r="27">
      <c r="A27" s="4" t="inlineStr">
        <is>
          <t>Net (loss) income</t>
        </is>
      </c>
      <c r="B27" s="6" t="n">
        <v>6300</v>
      </c>
      <c r="C27" s="6" t="n">
        <v>-4100</v>
      </c>
      <c r="D27" s="6" t="n">
        <v>33900</v>
      </c>
    </row>
    <row r="28">
      <c r="A28" s="4" t="inlineStr">
        <is>
          <t>Comprehensive (loss) income</t>
        </is>
      </c>
      <c r="B28" s="5" t="n">
        <v>6300</v>
      </c>
      <c r="C28" s="5" t="n">
        <v>-4100</v>
      </c>
      <c r="D28" s="5" t="n">
        <v>33900</v>
      </c>
    </row>
    <row r="29">
      <c r="A29" s="4" t="inlineStr">
        <is>
          <t>Net (loss) income per common share - basic</t>
        </is>
      </c>
      <c r="B29" s="8" t="n">
        <v>0.31</v>
      </c>
      <c r="D29" s="8" t="n">
        <v>1.63</v>
      </c>
    </row>
    <row r="30">
      <c r="A30" s="4" t="inlineStr">
        <is>
          <t>Net (loss) income per common share - diluted</t>
        </is>
      </c>
      <c r="B30" s="8" t="n">
        <v>0.3</v>
      </c>
      <c r="D30" s="8" t="n">
        <v>1.58</v>
      </c>
    </row>
    <row r="31">
      <c r="A31" s="4" t="inlineStr">
        <is>
          <t>Net loss per common share - basic and diluted</t>
        </is>
      </c>
      <c r="C31" s="8" t="n">
        <v>-0.19</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Management's Plans and Summary of Significant Accounting Policies - Schedule of Estimated Useful Lives of Property and Equipment (Details)</t>
        </is>
      </c>
      <c r="B1" s="2" t="inlineStr">
        <is>
          <t>12 Months Ended</t>
        </is>
      </c>
    </row>
    <row r="2">
      <c r="B2" s="2" t="inlineStr">
        <is>
          <t>Dec. 31, 2019</t>
        </is>
      </c>
    </row>
    <row r="3">
      <c r="A3" s="4" t="inlineStr">
        <is>
          <t>Minimum [Member] | Server Based Gaming Terminals [Member]</t>
        </is>
      </c>
    </row>
    <row r="4">
      <c r="A4" s="4" t="inlineStr">
        <is>
          <t>Estimated useful life</t>
        </is>
      </c>
      <c r="B4" s="4" t="inlineStr">
        <is>
          <t>2 years</t>
        </is>
      </c>
    </row>
    <row r="5">
      <c r="A5" s="4" t="inlineStr">
        <is>
          <t>Minimum [Member] | Motor Vehicles [Member]</t>
        </is>
      </c>
    </row>
    <row r="6">
      <c r="A6" s="4" t="inlineStr">
        <is>
          <t>Estimated useful life</t>
        </is>
      </c>
      <c r="B6" s="4" t="inlineStr">
        <is>
          <t>3 years</t>
        </is>
      </c>
    </row>
    <row r="7">
      <c r="A7" s="4" t="inlineStr">
        <is>
          <t>Minimum [Member] | Plant and Machinery and Fixtures and Fittings [Member]</t>
        </is>
      </c>
    </row>
    <row r="8">
      <c r="A8" s="4" t="inlineStr">
        <is>
          <t>Estimated useful life</t>
        </is>
      </c>
      <c r="B8" s="4" t="inlineStr">
        <is>
          <t>3 years</t>
        </is>
      </c>
    </row>
    <row r="9">
      <c r="A9" s="4" t="inlineStr">
        <is>
          <t>Minimum [Member] | Computer Equipment [Member]</t>
        </is>
      </c>
    </row>
    <row r="10">
      <c r="A10" s="4" t="inlineStr">
        <is>
          <t>Estimated useful life</t>
        </is>
      </c>
      <c r="B10" s="4" t="inlineStr">
        <is>
          <t>3 years</t>
        </is>
      </c>
    </row>
    <row r="11">
      <c r="A11" s="4" t="inlineStr">
        <is>
          <t>Maximum [Member] | Server Based Gaming Terminals [Member]</t>
        </is>
      </c>
    </row>
    <row r="12">
      <c r="A12" s="4" t="inlineStr">
        <is>
          <t>Estimated useful life</t>
        </is>
      </c>
      <c r="B12" s="4" t="inlineStr">
        <is>
          <t>7 years</t>
        </is>
      </c>
    </row>
    <row r="13">
      <c r="A13" s="4" t="inlineStr">
        <is>
          <t>Maximum [Member] | Motor Vehicles [Member]</t>
        </is>
      </c>
    </row>
    <row r="14">
      <c r="A14" s="4" t="inlineStr">
        <is>
          <t>Estimated useful life</t>
        </is>
      </c>
      <c r="B14" s="4" t="inlineStr">
        <is>
          <t>5 years</t>
        </is>
      </c>
    </row>
    <row r="15">
      <c r="A15" s="4" t="inlineStr">
        <is>
          <t>Maximum [Member] | Plant and Machinery and Fixtures and Fittings [Member]</t>
        </is>
      </c>
    </row>
    <row r="16">
      <c r="A16" s="4" t="inlineStr">
        <is>
          <t>Estimated useful life</t>
        </is>
      </c>
      <c r="B16" s="4" t="inlineStr">
        <is>
          <t>10 years</t>
        </is>
      </c>
    </row>
    <row r="17">
      <c r="A17" s="4" t="inlineStr">
        <is>
          <t>Maximum [Member] | Computer Equipment [Member]</t>
        </is>
      </c>
    </row>
    <row r="18">
      <c r="A18" s="4" t="inlineStr">
        <is>
          <t>Estimated useful life</t>
        </is>
      </c>
      <c r="B18"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80" customWidth="1" min="2" max="2"/>
    <col width="80" customWidth="1" min="3" max="3"/>
    <col width="21" customWidth="1" min="4" max="4"/>
    <col width="21" customWidth="1" min="5" max="5"/>
  </cols>
  <sheetData>
    <row r="1">
      <c r="A1" s="1" t="inlineStr">
        <is>
          <t>Acquisition (Details Narrative) £ in Thousands, $ in Thousands</t>
        </is>
      </c>
      <c r="B1" s="2" t="inlineStr">
        <is>
          <t>Oct. 01, 2019USD ($)</t>
        </is>
      </c>
      <c r="C1" s="2" t="inlineStr">
        <is>
          <t>Oct. 01, 2019GBP (£)</t>
        </is>
      </c>
      <c r="D1" s="2" t="inlineStr">
        <is>
          <t>Dec. 31, 2019USD ($)</t>
        </is>
      </c>
      <c r="E1" s="2" t="inlineStr">
        <is>
          <t>Dec. 31, 2019USD ($)</t>
        </is>
      </c>
    </row>
    <row r="2">
      <c r="A2" s="4" t="inlineStr">
        <is>
          <t>Description of share purchase agreement</t>
        </is>
      </c>
      <c r="B2" s="4" t="inlineStr">
        <is>
          <t>The Company's subsidiary, Inspired Gaming (UK) Limited, completed the acquisition of the Gaming Technology Group of Novomatic UK Ltd. pursuant to the Share Purchase Agreement, dated as of June 11, 2019 (the "SPA"), comprising: (i) all of the outstanding equity interests of each of (a) Astra Games Ltd, (b) Bell-Fruit Group Limited, (c) Gamestec Leisure Limited, (d) Harlequin Gaming Limited, and (e) Playnation Limited, and (ii) 60% of the outstanding equity interests of Innov8 Gaming Limited ("Innov8", and together with the entities described in clause (i) and certain of their subsidiaries, the "Acquired Businesses" and the transactions contemplated by the SPA, the "NTG Acquisition"). The consideration for the NTG Acquisition totaled approximately €107.0 million ($116.6 million) in cash, which was financed by the Senior Facilities Agreement discussed in Note 13.</t>
        </is>
      </c>
      <c r="C2" s="4" t="inlineStr">
        <is>
          <t>The Company's subsidiary, Inspired Gaming (UK) Limited, completed the acquisition of the Gaming Technology Group of Novomatic UK Ltd. pursuant to the Share Purchase Agreement, dated as of June 11, 2019 (the "SPA"), comprising: (i) all of the outstanding equity interests of each of (a) Astra Games Ltd, (b) Bell-Fruit Group Limited, (c) Gamestec Leisure Limited, (d) Harlequin Gaming Limited, and (e) Playnation Limited, and (ii) 60% of the outstanding equity interests of Innov8 Gaming Limited ("Innov8", and together with the entities described in clause (i) and certain of their subsidiaries, the "Acquired Businesses" and the transactions contemplated by the SPA, the "NTG Acquisition"). The consideration for the NTG Acquisition totaled approximately €107.0 million ($116.6 million) in cash, which was financed by the Senior Facilities Agreement discussed in Note 13.</t>
        </is>
      </c>
    </row>
    <row r="3">
      <c r="A3" s="4" t="inlineStr">
        <is>
          <t>Business consideration</t>
        </is>
      </c>
      <c r="B3" s="5" t="n">
        <v>116600</v>
      </c>
    </row>
    <row r="4">
      <c r="A4" s="4" t="inlineStr">
        <is>
          <t>Outstanding equity interests</t>
        </is>
      </c>
      <c r="B4" s="4" t="inlineStr">
        <is>
          <t>40.00%</t>
        </is>
      </c>
    </row>
    <row r="5">
      <c r="A5" s="4" t="inlineStr">
        <is>
          <t>Intangible assets</t>
        </is>
      </c>
      <c r="B5" s="4" t="inlineStr">
        <is>
          <t>10 years</t>
        </is>
      </c>
      <c r="C5" s="4" t="inlineStr">
        <is>
          <t>10 years</t>
        </is>
      </c>
      <c r="E5" s="4" t="inlineStr">
        <is>
          <t>10 years</t>
        </is>
      </c>
    </row>
    <row r="6">
      <c r="A6" s="4" t="inlineStr">
        <is>
          <t>Advisor fees</t>
        </is>
      </c>
      <c r="B6" s="5" t="n">
        <v>6700</v>
      </c>
    </row>
    <row r="7">
      <c r="A7" s="4" t="inlineStr">
        <is>
          <t>Software development costs</t>
        </is>
      </c>
      <c r="B7" s="6" t="n">
        <v>7100</v>
      </c>
      <c r="D7" s="5" t="n">
        <v>6000</v>
      </c>
      <c r="E7" s="5" t="n">
        <v>6000</v>
      </c>
    </row>
    <row r="8">
      <c r="A8" s="4" t="inlineStr">
        <is>
          <t>Other assets</t>
        </is>
      </c>
      <c r="B8" s="6" t="n">
        <v>1400</v>
      </c>
      <c r="D8" s="6" t="n">
        <v>1500</v>
      </c>
      <c r="E8" s="6" t="n">
        <v>1500</v>
      </c>
    </row>
    <row r="9">
      <c r="A9" s="4" t="inlineStr">
        <is>
          <t>Intangible assets</t>
        </is>
      </c>
      <c r="B9" s="6" t="n">
        <v>8100</v>
      </c>
    </row>
    <row r="10">
      <c r="A10" s="4" t="inlineStr">
        <is>
          <t>Goodwill</t>
        </is>
      </c>
      <c r="B10" s="5" t="n">
        <v>32100</v>
      </c>
      <c r="E10" s="6" t="n">
        <v>28800</v>
      </c>
    </row>
    <row r="11">
      <c r="A11" s="4" t="inlineStr">
        <is>
          <t>Total revenues</t>
        </is>
      </c>
      <c r="D11" s="6" t="n">
        <v>31000</v>
      </c>
    </row>
    <row r="12">
      <c r="A12" s="4" t="inlineStr">
        <is>
          <t>Loss from operations</t>
        </is>
      </c>
      <c r="D12" s="5" t="n">
        <v>-400</v>
      </c>
    </row>
    <row r="13">
      <c r="A13" s="4" t="inlineStr">
        <is>
          <t>Trade Names [Member]</t>
        </is>
      </c>
    </row>
    <row r="14">
      <c r="A14" s="4" t="inlineStr">
        <is>
          <t>Intangible assets</t>
        </is>
      </c>
      <c r="B14" s="4" t="inlineStr">
        <is>
          <t>10 years</t>
        </is>
      </c>
      <c r="C14" s="4" t="inlineStr">
        <is>
          <t>10 years</t>
        </is>
      </c>
    </row>
    <row r="15">
      <c r="A15" s="4" t="inlineStr">
        <is>
          <t>Intangible assets</t>
        </is>
      </c>
      <c r="B15" s="5" t="n">
        <v>3700</v>
      </c>
      <c r="E15" s="6" t="n">
        <v>3200</v>
      </c>
    </row>
    <row r="16">
      <c r="A16" s="4" t="inlineStr">
        <is>
          <t>Customer Relationships [Member]</t>
        </is>
      </c>
    </row>
    <row r="17">
      <c r="A17" s="4" t="inlineStr">
        <is>
          <t>Intangible assets</t>
        </is>
      </c>
      <c r="B17" s="4" t="inlineStr">
        <is>
          <t>10 years</t>
        </is>
      </c>
      <c r="C17" s="4" t="inlineStr">
        <is>
          <t>10 years</t>
        </is>
      </c>
    </row>
    <row r="18">
      <c r="A18" s="4" t="inlineStr">
        <is>
          <t>Intangible assets</t>
        </is>
      </c>
      <c r="B18" s="5" t="n">
        <v>4400</v>
      </c>
      <c r="E18" s="5" t="n">
        <v>9200</v>
      </c>
    </row>
    <row r="19">
      <c r="A19" s="4" t="inlineStr">
        <is>
          <t>GBP [Member]</t>
        </is>
      </c>
    </row>
    <row r="20">
      <c r="A20" s="4" t="inlineStr">
        <is>
          <t>Business consideration | £</t>
        </is>
      </c>
      <c r="C20" s="9" t="n">
        <v>10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 - Schedule of Acquisition of Purchase Price (Details) £ in Thousands, $ in Thousands</t>
        </is>
      </c>
      <c r="B1" s="2" t="inlineStr">
        <is>
          <t>Dec. 31, 2019USD ($)</t>
        </is>
      </c>
      <c r="C1" s="2" t="inlineStr">
        <is>
          <t>Oct. 01, 2019USD ($)</t>
        </is>
      </c>
      <c r="D1" s="2" t="inlineStr">
        <is>
          <t>Oct. 01, 2019GBP (£)</t>
        </is>
      </c>
    </row>
    <row r="2">
      <c r="A2" s="4" t="inlineStr">
        <is>
          <t>Foreign exchange rate at October 1, 2019</t>
        </is>
      </c>
      <c r="C2" s="5" t="n">
        <v>1230</v>
      </c>
    </row>
    <row r="3">
      <c r="A3" s="4" t="inlineStr">
        <is>
          <t>Adjusted purchase price in US dollars</t>
        </is>
      </c>
      <c r="C3" s="6" t="n">
        <v>116600</v>
      </c>
    </row>
    <row r="4">
      <c r="A4" s="4" t="inlineStr">
        <is>
          <t>Cash</t>
        </is>
      </c>
      <c r="C4" s="6" t="n">
        <v>8400</v>
      </c>
    </row>
    <row r="5">
      <c r="A5" s="4" t="inlineStr">
        <is>
          <t>Receivables</t>
        </is>
      </c>
      <c r="C5" s="6" t="n">
        <v>20500</v>
      </c>
    </row>
    <row r="6">
      <c r="A6" s="4" t="inlineStr">
        <is>
          <t>Inventories</t>
        </is>
      </c>
      <c r="C6" s="6" t="n">
        <v>14600</v>
      </c>
    </row>
    <row r="7">
      <c r="A7" s="4" t="inlineStr">
        <is>
          <t>Prepaid expenses and other</t>
        </is>
      </c>
      <c r="C7" s="6" t="n">
        <v>1400</v>
      </c>
    </row>
    <row r="8">
      <c r="A8" s="4" t="inlineStr">
        <is>
          <t>Property and equipment</t>
        </is>
      </c>
      <c r="C8" s="6" t="n">
        <v>49300</v>
      </c>
    </row>
    <row r="9">
      <c r="A9" s="4" t="inlineStr">
        <is>
          <t>Software development costs</t>
        </is>
      </c>
      <c r="B9" s="5" t="n">
        <v>6000</v>
      </c>
      <c r="C9" s="6" t="n">
        <v>7100</v>
      </c>
    </row>
    <row r="10">
      <c r="A10" s="4" t="inlineStr">
        <is>
          <t>Other assets</t>
        </is>
      </c>
      <c r="B10" s="5" t="n">
        <v>1500</v>
      </c>
      <c r="C10" s="6" t="n">
        <v>1400</v>
      </c>
    </row>
    <row r="11">
      <c r="A11" s="4" t="inlineStr">
        <is>
          <t>Accounts payable, accrued expenses and other current liabilities</t>
        </is>
      </c>
      <c r="C11" s="6" t="n">
        <v>-22700</v>
      </c>
    </row>
    <row r="12">
      <c r="A12" s="4" t="inlineStr">
        <is>
          <t>Income taxes payable</t>
        </is>
      </c>
      <c r="C12" s="6" t="n">
        <v>-1900</v>
      </c>
    </row>
    <row r="13">
      <c r="A13" s="4" t="inlineStr">
        <is>
          <t>Long-term debt</t>
        </is>
      </c>
      <c r="C13" s="6" t="n">
        <v>-100</v>
      </c>
    </row>
    <row r="14">
      <c r="A14" s="4" t="inlineStr">
        <is>
          <t>Other long-term liabilities</t>
        </is>
      </c>
      <c r="C14" s="6" t="n">
        <v>-1600</v>
      </c>
    </row>
    <row r="15">
      <c r="A15" s="4" t="inlineStr">
        <is>
          <t>Net assets acquired</t>
        </is>
      </c>
      <c r="C15" s="6" t="n">
        <v>76400</v>
      </c>
    </row>
    <row r="16">
      <c r="A16" s="4" t="inlineStr">
        <is>
          <t>Excess of purchase price over net assets acquired before allocation to identifiable intangible assets and goodwill</t>
        </is>
      </c>
      <c r="C16" s="5" t="n">
        <v>40200</v>
      </c>
    </row>
    <row r="17">
      <c r="A17" s="4" t="inlineStr">
        <is>
          <t>GBP [Member]</t>
        </is>
      </c>
    </row>
    <row r="18">
      <c r="A18" s="4" t="inlineStr">
        <is>
          <t>Purchase Price | £</t>
        </is>
      </c>
      <c r="D18" s="9" t="n">
        <v>94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Net Assets Acquired (Details) - USD ($) $ in Thousands</t>
        </is>
      </c>
      <c r="B1" s="2" t="inlineStr">
        <is>
          <t>Oct. 01, 2019</t>
        </is>
      </c>
      <c r="C1" s="2" t="inlineStr">
        <is>
          <t>Dec. 31, 2019</t>
        </is>
      </c>
    </row>
    <row r="2">
      <c r="A2" s="4" t="inlineStr">
        <is>
          <t>Intangible Assets</t>
        </is>
      </c>
      <c r="B2" s="5" t="n">
        <v>8100</v>
      </c>
    </row>
    <row r="3">
      <c r="A3" s="4" t="inlineStr">
        <is>
          <t>Goodwill</t>
        </is>
      </c>
      <c r="B3" s="6" t="n">
        <v>32100</v>
      </c>
      <c r="C3" s="5" t="n">
        <v>28800</v>
      </c>
    </row>
    <row r="4">
      <c r="A4" s="4" t="inlineStr">
        <is>
          <t>Total</t>
        </is>
      </c>
      <c r="B4" s="5" t="n">
        <v>40200</v>
      </c>
    </row>
    <row r="5">
      <c r="A5" s="4" t="inlineStr">
        <is>
          <t>Estimated useful life (Years)</t>
        </is>
      </c>
      <c r="B5" s="4" t="inlineStr">
        <is>
          <t>10 years</t>
        </is>
      </c>
      <c r="C5" s="4" t="inlineStr">
        <is>
          <t>10 years</t>
        </is>
      </c>
    </row>
    <row r="6">
      <c r="A6" s="4" t="inlineStr">
        <is>
          <t>Trade Names [Member]</t>
        </is>
      </c>
    </row>
    <row r="7">
      <c r="A7" s="4" t="inlineStr">
        <is>
          <t>Intangible Assets</t>
        </is>
      </c>
      <c r="B7" s="5" t="n">
        <v>3700</v>
      </c>
      <c r="C7" s="5" t="n">
        <v>3200</v>
      </c>
    </row>
    <row r="8">
      <c r="A8" s="4" t="inlineStr">
        <is>
          <t>Estimated useful life (Years)</t>
        </is>
      </c>
      <c r="B8" s="4" t="inlineStr">
        <is>
          <t>10 years</t>
        </is>
      </c>
    </row>
    <row r="9">
      <c r="A9" s="4" t="inlineStr">
        <is>
          <t>Customer Relationships [Member]</t>
        </is>
      </c>
    </row>
    <row r="10">
      <c r="A10" s="4" t="inlineStr">
        <is>
          <t>Intangible Assets</t>
        </is>
      </c>
      <c r="B10" s="5" t="n">
        <v>4400</v>
      </c>
      <c r="C10" s="5" t="n">
        <v>9200</v>
      </c>
    </row>
    <row r="11">
      <c r="A11" s="4" t="inlineStr">
        <is>
          <t>Estimated useful life (Years)</t>
        </is>
      </c>
      <c r="B11"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Business Acquisition Pro Forma Information (Details) - USD ($) $ / shares in Units, $ in Thousands</t>
        </is>
      </c>
      <c r="B1" s="2" t="inlineStr">
        <is>
          <t>12 Months Ended</t>
        </is>
      </c>
    </row>
    <row r="2">
      <c r="B2" s="2" t="inlineStr">
        <is>
          <t>Dec. 31, 2019</t>
        </is>
      </c>
      <c r="C2" s="2" t="inlineStr">
        <is>
          <t>Dec. 31, 2018</t>
        </is>
      </c>
    </row>
    <row r="3">
      <c r="A3" s="3" t="inlineStr">
        <is>
          <t>Business Combinations [Abstract]</t>
        </is>
      </c>
    </row>
    <row r="4">
      <c r="A4" s="4" t="inlineStr">
        <is>
          <t>Revenues</t>
        </is>
      </c>
      <c r="B4" s="5" t="n">
        <v>265200</v>
      </c>
      <c r="C4" s="5" t="n">
        <v>274300</v>
      </c>
    </row>
    <row r="5">
      <c r="A5" s="4" t="inlineStr">
        <is>
          <t>Net operating loss</t>
        </is>
      </c>
      <c r="B5" s="6" t="n">
        <v>-5800</v>
      </c>
      <c r="C5" s="6" t="n">
        <v>-21600</v>
      </c>
    </row>
    <row r="6">
      <c r="A6" s="4" t="inlineStr">
        <is>
          <t>Net loss</t>
        </is>
      </c>
      <c r="B6" s="5" t="n">
        <v>-33800</v>
      </c>
      <c r="C6" s="5" t="n">
        <v>-39900</v>
      </c>
    </row>
    <row r="7">
      <c r="A7" s="4" t="inlineStr">
        <is>
          <t>Loss per share: Basic and diluted</t>
        </is>
      </c>
      <c r="B7" s="8" t="n">
        <v>-1.54</v>
      </c>
      <c r="C7" s="8" t="n">
        <v>-1.91</v>
      </c>
    </row>
    <row r="8">
      <c r="A8" s="4" t="inlineStr">
        <is>
          <t>Weighted average shares outstanding: Basic and diluted</t>
        </is>
      </c>
      <c r="B8" s="6" t="n">
        <v>21892964</v>
      </c>
      <c r="C8" s="6" t="n">
        <v>208594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19</t>
        </is>
      </c>
      <c r="C1" s="2" t="inlineStr">
        <is>
          <t>Sep. 30, 2018</t>
        </is>
      </c>
    </row>
    <row r="2">
      <c r="A2" s="3" t="inlineStr">
        <is>
          <t>Receivables [Abstract]</t>
        </is>
      </c>
    </row>
    <row r="3">
      <c r="A3" s="4" t="inlineStr">
        <is>
          <t>Trade receivables</t>
        </is>
      </c>
      <c r="B3" s="5" t="n">
        <v>24500</v>
      </c>
      <c r="C3" s="5" t="n">
        <v>17800</v>
      </c>
    </row>
    <row r="4">
      <c r="A4" s="4" t="inlineStr">
        <is>
          <t>Less: long-term receivable recorded in other assets</t>
        </is>
      </c>
      <c r="B4" s="6" t="n">
        <v>-1500</v>
      </c>
      <c r="C4" s="6" t="n">
        <v>-2200</v>
      </c>
    </row>
    <row r="5">
      <c r="A5" s="4" t="inlineStr">
        <is>
          <t>Finance lease receivables</t>
        </is>
      </c>
      <c r="B5" s="6" t="n">
        <v>1500</v>
      </c>
      <c r="C5" s="4" t="inlineStr">
        <is>
          <t xml:space="preserve"> </t>
        </is>
      </c>
    </row>
    <row r="6">
      <c r="A6" s="4" t="inlineStr">
        <is>
          <t>Receivables from affiliate</t>
        </is>
      </c>
      <c r="B6" s="6" t="n">
        <v>400</v>
      </c>
      <c r="C6" s="4" t="inlineStr">
        <is>
          <t xml:space="preserve"> </t>
        </is>
      </c>
    </row>
    <row r="7">
      <c r="A7" s="4" t="inlineStr">
        <is>
          <t>Other receivables</t>
        </is>
      </c>
      <c r="B7" s="6" t="n">
        <v>200</v>
      </c>
      <c r="C7" s="6" t="n">
        <v>100</v>
      </c>
    </row>
    <row r="8">
      <c r="A8" s="4" t="inlineStr">
        <is>
          <t>Allowance for doubtful accounts</t>
        </is>
      </c>
      <c r="B8" s="6" t="n">
        <v>-900</v>
      </c>
      <c r="C8" s="6" t="n">
        <v>-1400</v>
      </c>
    </row>
    <row r="9">
      <c r="A9" s="4" t="inlineStr">
        <is>
          <t>Total accounts receivable, net</t>
        </is>
      </c>
      <c r="B9" s="5" t="n">
        <v>24200</v>
      </c>
      <c r="C9" s="5" t="n">
        <v>14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12 Months Ended</t>
        </is>
      </c>
    </row>
    <row r="2">
      <c r="B2" s="2" t="inlineStr">
        <is>
          <t>Dec. 31, 2019</t>
        </is>
      </c>
    </row>
    <row r="3">
      <c r="A3" s="3" t="inlineStr">
        <is>
          <t>Organization, Consolidation and Presentation of Financial Statements [Abstract]</t>
        </is>
      </c>
    </row>
    <row r="4">
      <c r="A4" s="4" t="inlineStr">
        <is>
          <t>Nature of Operations, Management's Plans and Summary of Significant Accounting Policies</t>
        </is>
      </c>
      <c r="B4" s="4" t="inlineStr">
        <is>
          <t xml:space="preserve">1. Nature of Operations, Management’s Plans and Summary of Significant Accounting Policies Company Description and Nature of Operations Inspired Entertainment, Inc. (the “Company,”
“we,” “our,” and “us”) is a global business-to-business gaming technology company, supplying Server
Based Gaming (“SBG”) and Virtual Sports (which includes Interactive) systems to regulated lottery, betting and gaming operators
worldwide through an “omni-channel” distribution strategy. We provide end-to-end digital gaming solutions on our proprietary
and secure network, which accommodates a wide range of devices, including land-based gaming machine terminals, mobile devices such as
smartphones and tablets and online computer and social applications. The Company was incorporat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n December 23, 2016 (the “Closing Date”), the Company acquired Inspired
Gaming Group (“Inspired”), pursuant to a share sale agreement dated as of July 13, 2016 (the “Sale Agreement”).
The transaction was accounted for as a reverse merger where Inspired was the acquirer and Hydra was the acquired company. In connection
with the acquisition, we changed our name from Hydra to Inspired Entertainment, Inc. We refer to the acquisition and the other transactions
contemplated by the Sale Agreement, collectively, as the “Business Combination” or the “Merger.” On October 1, 2019, the Company completed the acquisition
of the Gaming Technology Group of Novomatic UK Ltd., a division of Novomatic Group, a leading international supplier of gaming equipment
and solutions (the “NTG Acquisition”). Management Liquidity Plans As of December 31, 2019, the Company’s cash
on hand was $29.1 million and the Company had working capital of $7.2 million. As of December 31, 2019, $5.0 million of our cash on hand
had arisen from our operations in Greece and was being held in local accounts. In the ordinary course of business, we seek, from time
to time, to transfer funds earned in Greece to our accounts outside of Greece. However, Greece imposes capital controls that can delay
or prevent the flow of capital out of the country. The Company recorded net losses of $41.1 million, and net income of $1.6 million and
$13.3 million for the year ended December 31, 2019, the three months ended December 31, 2018 and the year ended September 30, 2018, respectively.
Net losses and income include non-cash stock-based compensation of $9.0 million, $1.6 million and $7.4 million for the year ended December
31, 2019, the three months ended December 31, 2018 and the year ended September 30, 2018, respectively, and non-cash changes in fair value
of warrant liability of $4.1 million loss, $6.3 million income and $33.9 million income for the year ended December 31, 2019, the three
months ended December 31, 2018 and the year ended September 30, 2018, respectively. Historically, the Company has generally had positive
cash flows from operating activities and has relied on a combination of cash flows provided by operations and the incurrence of debt and/or
the refinancing of existing debt to fund its obligations. Working capital of $7.2 million includes a non-cash settled item of $10.1 million
of deferred income. Management currently believes that, absent any long term COVID-19 impact, the Company’s cash balances on hand,
cash flows expected to be generated from operations, ability to control and defer capital projects and amounts available from the Company’s
external borrowings will be sufficient to fund the Company’s net cash requirements through March 2021. Our business is being and will continue to be adversely
affected by the rapidly expanding nature of the coronavirus (COVID-19) pandemic. All venues offering land-based gaming, including our
products, are closed for an indeterminate period of time in the jurisdictions in which we operate through governmental mandate. In addition,
the extent of a significant economic impact from the pandemic may result in a decrease in the willingness or ability of consumers to engage
in gambling activities. Land-based customers globally, and the United States, United Kingdom, Greece and Italy specifically, are impacted
by the COVID-19 pandemic due to the closure of venues. There is also a possibility that player behavior may change following any resolution
of the pandemic, including that consumers may spend less time or wager smaller amounts at gambling facilities. The pandemic is adversely
affecting a broad range of our operations, including our ability to obtain and ship our products, our ability to continue to develop new
products and services and the ability of our customers to pay outstanding amounts due to us. As a result of the significant reductions
in revenue and other changes to our business, at least in the short term (which also affects other companies in our industry), we are
working to protect our existing available liquidity by pro-actively managing capital expenditures and working capital as well as identifying
both immediate and longer term opportunities for cost savings. We expect, due to closures of land-based venues, that
there could be a meaningful increase in our online revenues from slots and virtual sports but it is not possible to quantify any potential
impact at this time. Prior to any COVID-19 impact, we would have expected this part of our business to account for approximately 10% of
Company revenue during 2020. As part of these efforts to preserve liquidity, the
Company drew all remaining availability (£18.0 million ($23.8 million using rates prevailing at December 31, 2019)) under its £20
million ($26.4 million using rates prevailing at December 31, 2019) revolving credit facility on March 13, 2020. Basis of Presentation The accompanying consolidated financial statements
of the Company have been prepared in accordance with accounting principles generally accepted in the United States of America (“U.S.
GAAP”). On September 24, 2018, the Board of Directors approved
a change in the Company’s fiscal year end from September 30 to December 31 commencing with the year ending December 31, 2019. As
such, our fiscal year 2018 comprised the twelve-month period ended September 30, 2018, the three-month period from October 1, 2018 to
December 31, 2018 was a transitional period and our fiscal year 2019 comprised the twelve-month period ended December 31, 2019. Restatement of Previously
Reported Information On April 12, 2021, the Securities and Exchange Commission
(the “SEC”) released a public statement (the “Public Statement”) informing market participants that warrants issued
by special purpose acquisition companies (“SPACs”) may require classification as a liability of the entity measured at fair
value, with changes in fair value each period reported in earnings. As of December 31, 2019 and September 30, 2018, the
Company had 19,079,130 outstanding warrants to purchase an aggregate of 9,539,565 shares of the Company’s common stock, which includes
7,999,900 warrants originally issued as part of the initial public offering (the “IPO”) (the “Public Warrants”)
and 11,079,230 warrants issued in private placements in connection with the IPO and the Merger (the “Private Placement Warrants”)
(see note 16). The Company has previously classified its Public Warrants and Private Placement Warrants (collectively, the “warrants”)
as equity. The SEC’s Public Statement discussed “certain
features of warrants issued in SPAC transactions” that “may be common across many entities.” The Public Statement indicated
that when one or more of such features is included in a warrant, the warrant “should be classified as a liability measured at fair
value, with changes in fair value each period reported in earnings.” Following consideration of the guidance in the Public Statement,
and after consultation with the Company’s independent registered public accounting firm, Management has concluded that the warrants
do not meet the conditions to be classified in equity and instead, the warrants meet the definition of a derivative under ASC 815, under
which the Company should record the warrants as liabilities on the Company's balance sheet. Management has determined that information previously
reported in the Annual Report on Form 10-K of the Company, filed with the SEC on March 30, 2020, should no longer be relied upon due to
changes required for alignment with the SEC’s Public Statement. Information contained within this Annual Report has been restated
in line with this determination. The adjustments to the financial statement items for the affected periods are as follows:
As Previously Reported Adjustments As Restated
(in millions, except per share data)
Consolidated Balance Sheet as of October 1, 2017
Warrant liability $ — $ 45.9 $ 45.9
Additional paid in capital 323.5 (26.0 ) 297.5
Accumulated deficit (378.9 ) (19.9 ) (398.8 )
Consolidated Statement of Operations and Comprehensive (Loss) Income for the year ended September 30, 2018
Change in fair value of warrant liability $ — $ 33.9 $ 33.9
Net (loss) income (20.6 ) 33.9 13.3
Comprehensive (loss) income (15.2 ) 33.9 18.7
Net (loss) income per common share – basic $ (0.99 ) $ 1.63 $ 0.64
Net (loss) income per common share - diluted (0.99 ) 1.58 0.59
Consolidated Balance Sheet as of September 30, 2018
Warrant liability $ — $ 12.0 $ 12.0
Additional paid in capital 328.5 (26.0 ) 302.5
Accumulated deficit (399.5 ) 14.0 (385.5 )
Consolidated Statement of Operations and Comprehensive (Loss) Income for the three months ended December 31, 2018
Change in fair value of warrant liability $ — $ 6.3 $ 6.3
Net (loss) income (4.7 ) 6.3 1.6
Comprehensive loss (7.3 ) 6.3 (1.0 )
Net (loss) income per common share – basic $ (0.23 ) $ 0.31 $ 0.08
Net (loss) income per common share - diluted (0.23 ) 0.30 0.07
Consolidated Balance Sheet as of December 31, 2018
Warrant liability $ — $ 5.7 $ 5.7
Additional paid in capital 329.9 (26.0 ) 303.9
Accumulated deficit (404.2 ) 20.3 (383.9 )
Consolidated Statement of Operations and Comprehensive Loss for the year ended December 31, 2019
Change in fair value of warrant liability $ — $ (4.1 ) $ (4.1 )
Net loss (37.0 ) (4.1 ) (41.1 )
Comprehensive loss (47.8 ) (4.1 ) (51.9 )
Net loss per common share – basic and diluted $ (1.69 ) $ (0.19 ) $ (1.88 )
Consolidated Balance Sheet as of December 31, 2019
Warrant liability $ — $ 9.8 $ 9.8
Additional paid in capital 346.6 (26.0 ) 320.6
Accumulated deficit (441.2 ) 16.2 (425.0 ) Principles of Consolidation All monetary values set forth in these consolidated
financial statements are in US Dollars (“USD”) unless otherwise stated herein. The accompanying consolidated financial statements
include the results of the Company and its wholly owned subsidiaries. All significant intercompany balances and transactions have been
eliminated in consolidation. Foreign Currency Translation For most of our operations, the British pound (“GBP”)
is our functional currency. Our reporting currency is the USD. We also have operations where the local currency is the functional currency,
including our operations in mainland Europe and Sou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income (expense) and other finance (costs) income in the consolidated
statements of operations. 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Cash We deposit cash with financial institutions that management
believes are of high credit quality. Substantially all of the Company’s cash is held outside of the U.S. Accounts Receivable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15.3 million and $10.8 million of unbilled accounts receivable as of December 31, 2019 and September 30, 2018, respectively. Our standard credit terms are net 30 to 60 days.
From time to time, we allow for certain digital customers to pay on an enhanced revenue share basis for the software license whereby the
customer pays an incremental revenue share percentage over a specific period of time. We consider these types of arrangements to be extended
payment terms as the full consideration for the arrangement may not be received until several years after the date of the sale depending
on the net winnings from the game or application. Inventories Inventories consist primarily of component parts and
related parts used in gaming terminals. Inventories are stated at the lower of cost or net realizable value, using the weighted average
cos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Property and Equipment Property and equipment are recorded at cost, and when
placed into service, depreciated and amortized to their residual values using the straight-line method over the estimated useful lives
of the related assets as follows:
Leasehold property Shorter of the useful life or the life of the lease
Server based gaming terminals 2 – 7 years
Motor Vehicles 3 – 5 years
Plant and machinery and fixtures and fittings 3 – 10 years
Computer equipment 3 – 5 years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 Software Development Costs We classify software development costs as either internal
use software or external use software. We account for costs incurred to develop internal use software in accordance with Accounting Standards
Codification (“ASC”)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3.8 million, $0.8 million and $4.8 million were expensed during the year ended
December 31, 2019, the three months ended December 31, 2018 and the year ended September 30, 2018, respectively. Employee related costs
associated with related product development are included in Selling, General and Administrative Expenses in the consolidated statements
of operations and comprehensive loss. Goodwill and Other Acquired Intangible Assets Our principal acquired intangible assets relate to
goodwill, trademarks and customer relationships. Goodwill represents the excess purchase price over the fair value of the identifiable
net assets acquired in a business combination, and has increased in the year due to the NTG acquisition (see Note 2). Trademarks and customer
relationship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ree to ten years to their estimated residual values and reviewed for impairment. Factors considered when
assigning useful lives include legal, regulatory and contractual provisions, product obsolescence, demand, competition and other economic
factors. Impairment of Goodwill and Long-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three segments,
Server Based Gaming, Virtual Sports and Acquired Businesses, as detailed in Note 28. If the fair value of the reporting unit is less than
its carrying amount, the amount of the impairment loss, if any, will be measured by comparing the implied fair value of goodwill to its
carrying amount and would be charged to operations as an impairment loss. A qualitative test was carried out as of December 31, 2019,
December 31, 2018 and September 30, 2018 and no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As a result of the Company’s change in strategic direction of certain of its operations, the Company determined
that certain of its long-lived and other assets were impaired as of September 30, 2018. Accordingly, the Company recorded an impairment
charge of $7.7 million for the year ended September 30, 2018, which consisted of $4.9 million of software, $1.9 million of prepaid expenses
and other current assets, $0.6 million of unbilled accounts receivable and $0.3 million of trade receivables. Equity Method Investment For investments in entities over which the Company
exercises significant influence, but which do not meet the requirements for consolidation, the Company uses the equity method of accounting.
On October 1, 2019, the Company acquired a 40% noncontrolling interest in Innov8 Gaming Limited in connection with the Acquisition (see
Note 2). The value of the Company’s equity method investment was $0.7 million as of December 31, 2019. The Company’s
share of earnings from its equity method investee, which was not material for the year ended December 31, 2019, is presented
in loss from equity method investee in the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Debt Issu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s to the Consolidated Statement of Operations and Comprehensive Loss as part
of Acquisition and integration related transaction expenses. 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s of operations. 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At December 31, 2019, and September 30, 2018, the Company considered that the warrants did not meet
the criteria for equity classification and must be recorded as liabilities. As the warrants meet the definition of a derivative as contemplated
in ASC 815, the warrants are measured at fair value at inception and at each reporting date in accordance with ASC 820, Fair Value Measurement,
with changes in fair value recognized in the Consolidated Statements of Operations and Comprehensive Loss in the period of change. The
Company also determined that its obligation to settle certain awards in either cash or stock satisfied the criteria for classification
as a derivative financial instrument at December 31, 2019 and September 30, 2018 (see Note 17). From time to time we enter into foreign currency forward
contracts to mitigate the risk associated with cash payments required to be made in non-functional currencies or to mitigate the risk
associated with cash to be received in non-functional currencies.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 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and capable of being distinct in the context of the contract;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Changes in Allowance for Doubtful Accounts (Details) - USD ($) $ in Thousands</t>
        </is>
      </c>
      <c r="B1" s="2" t="inlineStr">
        <is>
          <t>12 Months Ended</t>
        </is>
      </c>
    </row>
    <row r="2">
      <c r="B2" s="2" t="inlineStr">
        <is>
          <t>Dec. 31, 2019</t>
        </is>
      </c>
      <c r="C2" s="2" t="inlineStr">
        <is>
          <t>Sep. 30, 2018</t>
        </is>
      </c>
    </row>
    <row r="3">
      <c r="A3" s="3" t="inlineStr">
        <is>
          <t>Receivables [Abstract]</t>
        </is>
      </c>
    </row>
    <row r="4">
      <c r="A4" s="4" t="inlineStr">
        <is>
          <t>Beginning balance</t>
        </is>
      </c>
      <c r="B4" s="5" t="n">
        <v>-1500</v>
      </c>
      <c r="C4" s="5" t="n">
        <v>-2000</v>
      </c>
    </row>
    <row r="5">
      <c r="A5" s="4" t="inlineStr">
        <is>
          <t>Provision for doubtful accounts</t>
        </is>
      </c>
      <c r="B5" s="6" t="n">
        <v>-100</v>
      </c>
      <c r="C5" s="6" t="n">
        <v>-1100</v>
      </c>
    </row>
    <row r="6">
      <c r="A6" s="4" t="inlineStr">
        <is>
          <t>Recoveries</t>
        </is>
      </c>
      <c r="B6" s="4" t="inlineStr">
        <is>
          <t xml:space="preserve"> </t>
        </is>
      </c>
      <c r="C6" s="6" t="n">
        <v>500</v>
      </c>
    </row>
    <row r="7">
      <c r="A7" s="4" t="inlineStr">
        <is>
          <t>Write offs</t>
        </is>
      </c>
      <c r="B7" s="6" t="n">
        <v>800</v>
      </c>
      <c r="C7" s="6" t="n">
        <v>1100</v>
      </c>
    </row>
    <row r="8">
      <c r="A8" s="4" t="inlineStr">
        <is>
          <t>Foreign currency translation adjustments</t>
        </is>
      </c>
      <c r="B8" s="6" t="n">
        <v>-100</v>
      </c>
      <c r="C8" s="6" t="n">
        <v>100</v>
      </c>
    </row>
    <row r="9">
      <c r="A9" s="4" t="inlineStr">
        <is>
          <t>Ending balance</t>
        </is>
      </c>
      <c r="B9" s="5" t="n">
        <v>-900</v>
      </c>
      <c r="C9" s="5" t="n">
        <v>-1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Dec. 31, 2019</t>
        </is>
      </c>
      <c r="C1" s="2" t="inlineStr">
        <is>
          <t>Sep. 30, 2018</t>
        </is>
      </c>
    </row>
    <row r="2">
      <c r="A2" s="3" t="inlineStr">
        <is>
          <t>Inventory Disclosure [Abstract]</t>
        </is>
      </c>
    </row>
    <row r="3">
      <c r="A3" s="4" t="inlineStr">
        <is>
          <t>Reserves for excess and slow-moving inventory</t>
        </is>
      </c>
      <c r="B3" s="5" t="n">
        <v>900</v>
      </c>
      <c r="C3" s="5"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19</t>
        </is>
      </c>
      <c r="C1" s="2" t="inlineStr">
        <is>
          <t>Sep. 30, 2018</t>
        </is>
      </c>
    </row>
    <row r="2">
      <c r="A2" s="3" t="inlineStr">
        <is>
          <t>Inventory Disclosure [Abstract]</t>
        </is>
      </c>
    </row>
    <row r="3">
      <c r="A3" s="4" t="inlineStr">
        <is>
          <t>Component parts</t>
        </is>
      </c>
      <c r="B3" s="5" t="n">
        <v>12700</v>
      </c>
      <c r="C3" s="5" t="n">
        <v>3600</v>
      </c>
    </row>
    <row r="4">
      <c r="A4" s="4" t="inlineStr">
        <is>
          <t>Work in progress</t>
        </is>
      </c>
      <c r="B4" s="6" t="n">
        <v>2100</v>
      </c>
      <c r="C4" s="4" t="inlineStr">
        <is>
          <t xml:space="preserve"> </t>
        </is>
      </c>
    </row>
    <row r="5">
      <c r="A5" s="4" t="inlineStr">
        <is>
          <t>Finished goods</t>
        </is>
      </c>
      <c r="B5" s="6" t="n">
        <v>4000</v>
      </c>
      <c r="C5" s="6" t="n">
        <v>1600</v>
      </c>
    </row>
    <row r="6">
      <c r="A6" s="4" t="inlineStr">
        <is>
          <t>Total inventories</t>
        </is>
      </c>
      <c r="B6" s="5" t="n">
        <v>18800</v>
      </c>
      <c r="C6" s="5" t="n">
        <v>5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 $ in Thousands</t>
        </is>
      </c>
      <c r="B1" s="2" t="inlineStr">
        <is>
          <t>Dec. 31, 2019</t>
        </is>
      </c>
      <c r="C1" s="2" t="inlineStr">
        <is>
          <t>Sep. 30, 2018</t>
        </is>
      </c>
    </row>
    <row r="2">
      <c r="A2" s="3" t="inlineStr">
        <is>
          <t>Prepaid Expense and Other Assets [Abstract]</t>
        </is>
      </c>
    </row>
    <row r="3">
      <c r="A3" s="4" t="inlineStr">
        <is>
          <t>Prepaid expenses and other assets</t>
        </is>
      </c>
      <c r="B3" s="5" t="n">
        <v>7900</v>
      </c>
      <c r="C3" s="5" t="n">
        <v>5000</v>
      </c>
    </row>
    <row r="4">
      <c r="A4" s="4" t="inlineStr">
        <is>
          <t>Unbilled accounts receivable</t>
        </is>
      </c>
      <c r="B4" s="6" t="n">
        <v>15300</v>
      </c>
      <c r="C4" s="6" t="n">
        <v>10800</v>
      </c>
    </row>
    <row r="5">
      <c r="A5" s="4" t="inlineStr">
        <is>
          <t>Total prepaid expenses and other assets</t>
        </is>
      </c>
      <c r="B5" s="5" t="n">
        <v>23200</v>
      </c>
      <c r="C5" s="5" t="n">
        <v>15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Property and Equipment, Net (Details Narrative)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Property, Plant and Equipment [Abstract]</t>
        </is>
      </c>
    </row>
    <row r="4">
      <c r="A4" s="4" t="inlineStr">
        <is>
          <t>Depreciation and amortization expense</t>
        </is>
      </c>
      <c r="B4" s="5" t="n">
        <v>4800</v>
      </c>
      <c r="C4" s="5" t="n">
        <v>21700</v>
      </c>
      <c r="D4" s="5" t="n">
        <v>203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19</t>
        </is>
      </c>
      <c r="C1" s="2" t="inlineStr">
        <is>
          <t>Sep. 30, 2018</t>
        </is>
      </c>
    </row>
    <row r="2">
      <c r="A2" s="3" t="inlineStr">
        <is>
          <t>Property, Plant and Equipment [Line Items]</t>
        </is>
      </c>
    </row>
    <row r="3">
      <c r="A3" s="4" t="inlineStr">
        <is>
          <t>Property, plant and equipment, gross</t>
        </is>
      </c>
      <c r="B3" s="5" t="n">
        <v>182100</v>
      </c>
      <c r="C3" s="5" t="n">
        <v>133300</v>
      </c>
    </row>
    <row r="4">
      <c r="A4" s="4" t="inlineStr">
        <is>
          <t>Less: accumulated depreciation and amortization</t>
        </is>
      </c>
      <c r="B4" s="6" t="n">
        <v>-102800</v>
      </c>
      <c r="C4" s="6" t="n">
        <v>-87600</v>
      </c>
    </row>
    <row r="5">
      <c r="A5" s="4" t="inlineStr">
        <is>
          <t>Property, plant and equipment, net</t>
        </is>
      </c>
      <c r="B5" s="6" t="n">
        <v>79300</v>
      </c>
      <c r="C5" s="6" t="n">
        <v>45700</v>
      </c>
    </row>
    <row r="6">
      <c r="A6" s="4" t="inlineStr">
        <is>
          <t>Short-Term Leasehold Property [Member]</t>
        </is>
      </c>
    </row>
    <row r="7">
      <c r="A7" s="3" t="inlineStr">
        <is>
          <t>Property, Plant and Equipment [Line Items]</t>
        </is>
      </c>
    </row>
    <row r="8">
      <c r="A8" s="4" t="inlineStr">
        <is>
          <t>Property, plant and equipment, gross</t>
        </is>
      </c>
      <c r="B8" s="6" t="n">
        <v>900</v>
      </c>
      <c r="C8" s="6" t="n">
        <v>400</v>
      </c>
    </row>
    <row r="9">
      <c r="A9" s="4" t="inlineStr">
        <is>
          <t>Video Lottery Terminal [Member]</t>
        </is>
      </c>
    </row>
    <row r="10">
      <c r="A10" s="3" t="inlineStr">
        <is>
          <t>Property, Plant and Equipment [Line Items]</t>
        </is>
      </c>
    </row>
    <row r="11">
      <c r="A11" s="4" t="inlineStr">
        <is>
          <t>Property, plant and equipment, gross</t>
        </is>
      </c>
      <c r="B11" s="6" t="n">
        <v>165600</v>
      </c>
      <c r="C11" s="6" t="n">
        <v>121700</v>
      </c>
    </row>
    <row r="12">
      <c r="A12" s="4" t="inlineStr">
        <is>
          <t>Construction in Progress [Member]</t>
        </is>
      </c>
    </row>
    <row r="13">
      <c r="A13" s="3" t="inlineStr">
        <is>
          <t>Property, Plant and Equipment [Line Items]</t>
        </is>
      </c>
    </row>
    <row r="14">
      <c r="A14" s="4" t="inlineStr">
        <is>
          <t>Property, plant and equipment, gross</t>
        </is>
      </c>
      <c r="B14" s="6" t="n">
        <v>800</v>
      </c>
      <c r="C14" s="4" t="inlineStr">
        <is>
          <t xml:space="preserve"> </t>
        </is>
      </c>
    </row>
    <row r="15">
      <c r="A15" s="4" t="inlineStr">
        <is>
          <t>Computer Equipment [Member]</t>
        </is>
      </c>
    </row>
    <row r="16">
      <c r="A16" s="3" t="inlineStr">
        <is>
          <t>Property, Plant and Equipment [Line Items]</t>
        </is>
      </c>
    </row>
    <row r="17">
      <c r="A17" s="4" t="inlineStr">
        <is>
          <t>Property, plant and equipment, gross</t>
        </is>
      </c>
      <c r="B17" s="6" t="n">
        <v>1500</v>
      </c>
      <c r="C17" s="6" t="n">
        <v>8700</v>
      </c>
    </row>
    <row r="18">
      <c r="A18" s="4" t="inlineStr">
        <is>
          <t>Plant and Machinery [Member]</t>
        </is>
      </c>
    </row>
    <row r="19">
      <c r="A19" s="3" t="inlineStr">
        <is>
          <t>Property, Plant and Equipment [Line Items]</t>
        </is>
      </c>
    </row>
    <row r="20">
      <c r="A20" s="4" t="inlineStr">
        <is>
          <t>Property, plant and equipment, gross</t>
        </is>
      </c>
      <c r="B20" s="5" t="n">
        <v>13300</v>
      </c>
      <c r="C20" s="5" t="n">
        <v>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3" customWidth="1" min="2" max="2"/>
    <col width="16" customWidth="1" min="3" max="3"/>
    <col width="23" customWidth="1" min="4" max="4"/>
  </cols>
  <sheetData>
    <row r="1">
      <c r="A1" s="1" t="inlineStr">
        <is>
          <t>Software Development Costs, Net (Details Narrative)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Research and Development [Abstract]</t>
        </is>
      </c>
    </row>
    <row r="4">
      <c r="A4" s="4" t="inlineStr">
        <is>
          <t>Software development cost capitalized</t>
        </is>
      </c>
      <c r="B4" s="5" t="n">
        <v>3600</v>
      </c>
      <c r="C4" s="5" t="n">
        <v>23500</v>
      </c>
      <c r="D4" s="5" t="n">
        <v>17700</v>
      </c>
    </row>
    <row r="5">
      <c r="A5" s="4" t="inlineStr">
        <is>
          <t>Internal use software</t>
        </is>
      </c>
      <c r="C5" s="6" t="n">
        <v>900</v>
      </c>
      <c r="D5" s="6" t="n">
        <v>1300</v>
      </c>
    </row>
    <row r="6">
      <c r="A6" s="4" t="inlineStr">
        <is>
          <t>Software costs amortized</t>
        </is>
      </c>
      <c r="B6" s="6" t="n">
        <v>3900</v>
      </c>
      <c r="C6" s="6" t="n">
        <v>16400</v>
      </c>
      <c r="D6" s="6" t="n">
        <v>18100</v>
      </c>
    </row>
    <row r="7">
      <c r="A7" s="4" t="inlineStr">
        <is>
          <t>Net realizable value software costs</t>
        </is>
      </c>
      <c r="B7" s="5" t="n">
        <v>0</v>
      </c>
      <c r="C7" s="5" t="n">
        <v>400</v>
      </c>
      <c r="D7" s="6" t="n">
        <v>5400</v>
      </c>
    </row>
    <row r="8">
      <c r="A8" s="4" t="inlineStr">
        <is>
          <t>Amortization expense</t>
        </is>
      </c>
      <c r="D8" s="6" t="n">
        <v>500</v>
      </c>
    </row>
    <row r="9">
      <c r="A9" s="4" t="inlineStr">
        <is>
          <t>Impairment expense</t>
        </is>
      </c>
      <c r="D9" s="5" t="n">
        <v>4900</v>
      </c>
    </row>
    <row r="10">
      <c r="A10" s="4" t="inlineStr">
        <is>
          <t>Remaining amortization period</t>
        </is>
      </c>
      <c r="B10" s="4" t="inlineStr">
        <is>
          <t>3 years 1 month 6 days</t>
        </is>
      </c>
      <c r="C10" s="4" t="inlineStr">
        <is>
          <t>3 years</t>
        </is>
      </c>
      <c r="D10" s="4" t="inlineStr">
        <is>
          <t>3 years 1 month 6 days</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Net - Schedule of Software Development Costs, Net (Details) - USD ($) $ in Thousands</t>
        </is>
      </c>
      <c r="B1" s="2" t="inlineStr">
        <is>
          <t>Dec. 31, 2019</t>
        </is>
      </c>
      <c r="C1" s="2" t="inlineStr">
        <is>
          <t>Sep. 30, 2018</t>
        </is>
      </c>
    </row>
    <row r="2">
      <c r="A2" s="3" t="inlineStr">
        <is>
          <t>Research and Development [Abstract]</t>
        </is>
      </c>
    </row>
    <row r="3">
      <c r="A3" s="4" t="inlineStr">
        <is>
          <t>Software development costs</t>
        </is>
      </c>
      <c r="B3" s="5" t="n">
        <v>129900</v>
      </c>
      <c r="C3" s="5" t="n">
        <v>100900</v>
      </c>
    </row>
    <row r="4">
      <c r="A4" s="4" t="inlineStr">
        <is>
          <t>Less: accumulated amortization</t>
        </is>
      </c>
      <c r="B4" s="6" t="n">
        <v>-83000</v>
      </c>
      <c r="C4" s="6" t="n">
        <v>-60900</v>
      </c>
    </row>
    <row r="5">
      <c r="A5" s="4" t="inlineStr">
        <is>
          <t>Software development costs, net</t>
        </is>
      </c>
      <c r="B5" s="5" t="n">
        <v>46900</v>
      </c>
      <c r="C5" s="5" t="n">
        <v>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Net - Schedule of Estimated Software Amortization Expense (Details) - USD ($) $ in Thousands</t>
        </is>
      </c>
      <c r="B1" s="2" t="inlineStr">
        <is>
          <t>Dec. 31, 2019</t>
        </is>
      </c>
      <c r="C1" s="2" t="inlineStr">
        <is>
          <t>Sep. 30, 2018</t>
        </is>
      </c>
    </row>
    <row r="2">
      <c r="A2" s="3" t="inlineStr">
        <is>
          <t>Research and Development [Abstract]</t>
        </is>
      </c>
    </row>
    <row r="3">
      <c r="A3" s="4" t="inlineStr">
        <is>
          <t>2020</t>
        </is>
      </c>
      <c r="B3" s="5" t="n">
        <v>19200</v>
      </c>
    </row>
    <row r="4">
      <c r="A4" s="4" t="inlineStr">
        <is>
          <t>2021</t>
        </is>
      </c>
      <c r="B4" s="6" t="n">
        <v>14400</v>
      </c>
    </row>
    <row r="5">
      <c r="A5" s="4" t="inlineStr">
        <is>
          <t>2022</t>
        </is>
      </c>
      <c r="B5" s="6" t="n">
        <v>7600</v>
      </c>
    </row>
    <row r="6">
      <c r="A6" s="4" t="inlineStr">
        <is>
          <t>2023</t>
        </is>
      </c>
      <c r="B6" s="6" t="n">
        <v>3500</v>
      </c>
    </row>
    <row r="7">
      <c r="A7" s="4" t="inlineStr">
        <is>
          <t>2024</t>
        </is>
      </c>
      <c r="B7" s="6" t="n">
        <v>2000</v>
      </c>
    </row>
    <row r="8">
      <c r="A8" s="4" t="inlineStr">
        <is>
          <t>Thereafter</t>
        </is>
      </c>
      <c r="B8" s="6" t="n">
        <v>200</v>
      </c>
    </row>
    <row r="9">
      <c r="A9" s="4" t="inlineStr">
        <is>
          <t>Total</t>
        </is>
      </c>
      <c r="B9" s="5" t="n">
        <v>46900</v>
      </c>
      <c r="C9" s="5" t="n">
        <v>4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Intangible Assets and Goodwill (Details Narrative)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Goodwill and Intangible Assets Disclosure [Abstract]</t>
        </is>
      </c>
    </row>
    <row r="4">
      <c r="A4" s="4" t="inlineStr">
        <is>
          <t>Aggregate intangible asset amortization expense</t>
        </is>
      </c>
      <c r="B4" s="5" t="n">
        <v>800</v>
      </c>
      <c r="C4" s="5" t="n">
        <v>3500</v>
      </c>
      <c r="D4" s="5" t="n">
        <v>34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19</t>
        </is>
      </c>
    </row>
    <row r="3">
      <c r="A3" s="3" t="inlineStr">
        <is>
          <t>Business Combinations [Abstract]</t>
        </is>
      </c>
    </row>
    <row r="4">
      <c r="A4" s="4" t="inlineStr">
        <is>
          <t>Acquisition</t>
        </is>
      </c>
      <c r="B4" s="4" t="inlineStr">
        <is>
          <t xml:space="preserve">2. Acquisition On October 1, 2019, the Company’s subsidiary,
Inspired Gaming (UK) Limited, completed the acquisition of the Gaming Technology Group of Novomatic UK Ltd. pursuant to the Share Purchase
Agreement, dated as of June 11, 2019 (the “SPA”), comprising: (i) all of the outstanding equity interests of each of (a) Astra
Games Ltd, (b) Bell-Fruit Group Limited, (c) Gamestec Leisure Limited, (d) Harlequin Gaming Limited, and (e) Playnation Limited, and (ii)
60% of the outstanding equity interests of Innov8 Gaming Limited (“Innov8”, and together with the entities described in clause
(i) and certain of their subsidiaries, the “Acquired Businesses” and the transactions contemplated by the SPA, the “NTG
Acquisition”). The consideration for the NTG Acquisition totaled approximately €107.0 million ($116.6 million) in cash, which
was financed by the Senior Facilities Agreement discussed in Note 13. Simultaneous with the closing of the NTG Acquisition,
Inspired transferred a portion of the equity interests it had acquired in Innov8 to the then-minority equity holders of Innov8 in exchange
for the renegotiation of certain funding commitments. As a result, Inspired currently holds approximately 40% of the outstanding equity
interests of Innov8. The NTG Acquisition is expected to add increased scale
to our business, while supplementing key technologies and content within our existing portfolio. The allocation of the purchase price is summarized
as follows (in millions):
Purchase Price £ 94.7
Foreign exchange rate at October 1, 2019 1.23
Adjusted purchase price in US dollars $ 116.6
Allocated to:
Cash $ 8.4
Receivables 20.5
Inventories 14.6
Prepaid expenses and other 1.4
Property and equipment 49.3
Software development costs 7.1
Other assets 1.4
Accounts payable, accrued expenses and other current liabilities (22.7 )
Income taxes payable (1.9 )
Long-term debt (0.1 )
Other long-term liabilities (1.6 )
Net assets acquired 76.4
Excess of purchase price over net assets acquired before allocation to identifiable intangible assets and goodwill $ 40.2 The fair value of property and equipment was determined
using the indirect cost approach which utilizes fixed asset record information including historical costs, acquisition dates, and asset
descriptions and applying asset category specific nationally recognized indices to the historical cost of each asset to derive replacement
cost new less depreciation. Management has also made the initial determination that all other assets and liabilities acquired are primarily
estimated to be stated at their fair values, which approximates their recorded cost. Management has made an initial determination that
approximately $8.1 million of the excess of the purchase price over the net assets acquired should be allocated to identifiable intangible
assets. The unidentified excess of the purchase price over the fair value of the net assets acquired has been recorded as goodwill.
Amount Estimated
Corporate trade names and domains $ 3.7 10
Customer contracts and relationships 4.4 10
Intangible Assets 8.1
Goodwill 32.1
$ 40.2 In accordance with ASC 805, identifiable intangible
assets are required to be measured at fair value. The intangible assets identified were valued using the income approach, either through
the discounted cash flow method, the relief from royalty method or the excess earnings method. Determining fair value requires significant
judgment concerning the assumptions used in the valuation model, including discount rates, the amount and timing of expected future cash
flows and growth rates, as well as expected royalty rates, which are based on the estimated rates at which similar assets are being licensed
in the marketplace. The estimated weighted average useful life of the new intangible assets identified is 10 years. Goodwill arising from the NTG Acquisition mainly consists
of the synergies of an ongoing business. Goodwill and intangible assets are tested for impairment on an annual basis or sooner, if an
event occurs or circumstances change that indicate that the carrying amount of the goodwill or intangible asset may not be recoverable.
The Company incurred advisor fees, legal and other costs related to the NTG Acquisition of $6.7 million, which excludes the costs of refinance
that have been deducted from the senior debt as debt issuance costs and which have been recognized in operating expenses in the accompanying
consolidated statement of operations during the year ended December 31, 2019. Asset valuations included in previous SEC filings
were based on a preliminary assessment, which has since been updated to an actual assessment. As a result, certain asset valuations are
now revised as follows; Software development costs $6.0 million to $7.1 million, Other assets $1.5 million to $1.4 million, Corporate
trade names and domains $3.2 million to $3.7 million, Customer contracts and relationships $9.2 million to $4.4 million, Goodwill $28.8
million to $32.1 million. Total revenues and loss from operations from October
1, 2019 (the acquisition date) through December 31, 2019 amounted to $31.0 million and $(0.4) million, respectively, and is included in
the consolidated statements of operations and comprehensive income. Pro Forma Information (Unaudited) The following unaudited consolidated
pro forma information gives effect to the transaction contemplated by the NTG Acquisition as if such transaction had occurred on January
1, 2018. The following pro forma information is presented for illustration purposes only and is not necessarily indicative of the results
that would have been attained had the acquisition been completed on January 1, 2018, nor is it indicative of results that may occur in
any future periods.
Year Ended Year Ended
(in millions)
Revenues $ 265.2 $ 274.3
Net operating loss $ (5.8 ) $ (21.6 )
Net loss $ (33.8 ) $ (39.9 )
Loss per share:
Basic and diluted $ (1.54 ) $ (1.91 )
Weighted average shares outstanding:
Basic and diluted 21,892,964 20,859,40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19</t>
        </is>
      </c>
      <c r="C1" s="2" t="inlineStr">
        <is>
          <t>Sep. 30, 2018</t>
        </is>
      </c>
    </row>
    <row r="2">
      <c r="A2" s="4" t="inlineStr">
        <is>
          <t>Intangible assets and goodwill, gross</t>
        </is>
      </c>
      <c r="B2" s="5" t="n">
        <v>41700</v>
      </c>
      <c r="C2" s="5" t="n">
        <v>32700</v>
      </c>
    </row>
    <row r="3">
      <c r="A3" s="4" t="inlineStr">
        <is>
          <t>Less: accumulated amortization</t>
        </is>
      </c>
      <c r="B3" s="6" t="n">
        <v>-31800</v>
      </c>
      <c r="C3" s="6" t="n">
        <v>-27000</v>
      </c>
    </row>
    <row r="4">
      <c r="A4" s="4" t="inlineStr">
        <is>
          <t>Intangible assets and goodwill, net</t>
        </is>
      </c>
      <c r="B4" s="6" t="n">
        <v>9900</v>
      </c>
      <c r="C4" s="6" t="n">
        <v>5700</v>
      </c>
    </row>
    <row r="5">
      <c r="A5" s="4" t="inlineStr">
        <is>
          <t>Trademarks [Member]</t>
        </is>
      </c>
    </row>
    <row r="6">
      <c r="A6" s="4" t="inlineStr">
        <is>
          <t>Intangible assets and goodwill, gross</t>
        </is>
      </c>
      <c r="B6" s="6" t="n">
        <v>21600</v>
      </c>
      <c r="C6" s="6" t="n">
        <v>17600</v>
      </c>
    </row>
    <row r="7">
      <c r="A7" s="4" t="inlineStr">
        <is>
          <t>Customer Relationships [Member]</t>
        </is>
      </c>
    </row>
    <row r="8">
      <c r="A8" s="4" t="inlineStr">
        <is>
          <t>Intangible assets and goodwill, gross</t>
        </is>
      </c>
      <c r="B8" s="5" t="n">
        <v>20100</v>
      </c>
      <c r="C8" s="5" t="n">
        <v>15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Intangible Asset Amortization Expense (Details) - USD ($) $ in Thousands</t>
        </is>
      </c>
      <c r="B1" s="2" t="inlineStr">
        <is>
          <t>Dec. 31, 2019</t>
        </is>
      </c>
      <c r="C1" s="2" t="inlineStr">
        <is>
          <t>Sep. 30, 2018</t>
        </is>
      </c>
    </row>
    <row r="2">
      <c r="A2" s="3" t="inlineStr">
        <is>
          <t>Goodwill and Intangible Assets Disclosure [Abstract]</t>
        </is>
      </c>
    </row>
    <row r="3">
      <c r="A3" s="4" t="inlineStr">
        <is>
          <t>2020</t>
        </is>
      </c>
      <c r="B3" s="5" t="n">
        <v>2400</v>
      </c>
    </row>
    <row r="4">
      <c r="A4" s="4" t="inlineStr">
        <is>
          <t>2021</t>
        </is>
      </c>
      <c r="B4" s="6" t="n">
        <v>800</v>
      </c>
    </row>
    <row r="5">
      <c r="A5" s="4" t="inlineStr">
        <is>
          <t>2022</t>
        </is>
      </c>
      <c r="B5" s="6" t="n">
        <v>800</v>
      </c>
    </row>
    <row r="6">
      <c r="A6" s="4" t="inlineStr">
        <is>
          <t>2023</t>
        </is>
      </c>
      <c r="B6" s="6" t="n">
        <v>800</v>
      </c>
    </row>
    <row r="7">
      <c r="A7" s="4" t="inlineStr">
        <is>
          <t>2024</t>
        </is>
      </c>
      <c r="B7" s="6" t="n">
        <v>800</v>
      </c>
    </row>
    <row r="8">
      <c r="A8" s="4" t="inlineStr">
        <is>
          <t>Thereafter</t>
        </is>
      </c>
      <c r="B8" s="6" t="n">
        <v>4300</v>
      </c>
    </row>
    <row r="9">
      <c r="A9" s="4" t="inlineStr">
        <is>
          <t>Total</t>
        </is>
      </c>
      <c r="B9" s="5" t="n">
        <v>9900</v>
      </c>
      <c r="C9" s="5" t="n">
        <v>5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19</t>
        </is>
      </c>
      <c r="C2" s="2" t="inlineStr">
        <is>
          <t>Sep. 30, 2018</t>
        </is>
      </c>
    </row>
    <row r="3">
      <c r="A3" s="3" t="inlineStr">
        <is>
          <t>Goodwill and Intangible Assets Disclosure [Abstract]</t>
        </is>
      </c>
    </row>
    <row r="4">
      <c r="A4" s="4" t="inlineStr">
        <is>
          <t>Balance at beginning of period</t>
        </is>
      </c>
      <c r="B4" s="5" t="n">
        <v>44900</v>
      </c>
      <c r="C4" s="5" t="n">
        <v>47100</v>
      </c>
    </row>
    <row r="5">
      <c r="A5" s="4" t="inlineStr">
        <is>
          <t>Foreign currency translation adjustments</t>
        </is>
      </c>
      <c r="B5" s="6" t="n">
        <v>3900</v>
      </c>
      <c r="C5" s="6" t="n">
        <v>-1300</v>
      </c>
    </row>
    <row r="6">
      <c r="A6" s="4" t="inlineStr">
        <is>
          <t>Acquisition of NTG</t>
        </is>
      </c>
      <c r="B6" s="6" t="n">
        <v>32100</v>
      </c>
      <c r="C6" s="4" t="inlineStr">
        <is>
          <t xml:space="preserve"> </t>
        </is>
      </c>
    </row>
    <row r="7">
      <c r="A7" s="4" t="inlineStr">
        <is>
          <t>Ending balance</t>
        </is>
      </c>
      <c r="B7" s="5" t="n">
        <v>80900</v>
      </c>
      <c r="C7" s="5" t="n">
        <v>458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19</t>
        </is>
      </c>
      <c r="C1" s="2" t="inlineStr">
        <is>
          <t>Sep. 30, 2018</t>
        </is>
      </c>
    </row>
    <row r="2">
      <c r="A2" s="3" t="inlineStr">
        <is>
          <t>Other Assets, Noncurrent [Abstract]</t>
        </is>
      </c>
    </row>
    <row r="3">
      <c r="A3" s="4" t="inlineStr">
        <is>
          <t>Long term finance lease receivable</t>
        </is>
      </c>
      <c r="B3" s="5" t="n">
        <v>1000</v>
      </c>
      <c r="C3" s="4" t="inlineStr">
        <is>
          <t xml:space="preserve"> </t>
        </is>
      </c>
    </row>
    <row r="4">
      <c r="A4" s="4" t="inlineStr">
        <is>
          <t>Long term receivables</t>
        </is>
      </c>
      <c r="B4" s="6" t="n">
        <v>1500</v>
      </c>
      <c r="C4" s="6" t="n">
        <v>2200</v>
      </c>
    </row>
    <row r="5">
      <c r="A5" s="4" t="inlineStr">
        <is>
          <t>Pension surplus</t>
        </is>
      </c>
      <c r="B5" s="4" t="inlineStr">
        <is>
          <t xml:space="preserve"> </t>
        </is>
      </c>
      <c r="C5" s="6" t="n">
        <v>5300</v>
      </c>
    </row>
    <row r="6">
      <c r="A6" s="4" t="inlineStr">
        <is>
          <t>Long term prepaid expenses and other assets</t>
        </is>
      </c>
      <c r="B6" s="6" t="n">
        <v>2600</v>
      </c>
      <c r="C6" s="6" t="n">
        <v>4600</v>
      </c>
    </row>
    <row r="7">
      <c r="A7" s="4" t="inlineStr">
        <is>
          <t>Total</t>
        </is>
      </c>
      <c r="B7" s="5" t="n">
        <v>5100</v>
      </c>
      <c r="C7" s="5" t="n">
        <v>12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19</t>
        </is>
      </c>
      <c r="C1" s="2" t="inlineStr">
        <is>
          <t>Sep. 30, 2018</t>
        </is>
      </c>
    </row>
    <row r="2">
      <c r="A2" s="3" t="inlineStr">
        <is>
          <t>Payables and Accruals [Abstract]</t>
        </is>
      </c>
    </row>
    <row r="3">
      <c r="A3" s="4" t="inlineStr">
        <is>
          <t>Direct costs of sales</t>
        </is>
      </c>
      <c r="B3" s="5" t="n">
        <v>5500</v>
      </c>
      <c r="C3" s="5" t="n">
        <v>4400</v>
      </c>
    </row>
    <row r="4">
      <c r="A4" s="4" t="inlineStr">
        <is>
          <t>Payroll and related costs</t>
        </is>
      </c>
      <c r="B4" s="6" t="n">
        <v>4400</v>
      </c>
      <c r="C4" s="6" t="n">
        <v>3100</v>
      </c>
    </row>
    <row r="5">
      <c r="A5" s="4" t="inlineStr">
        <is>
          <t>Accrued corporate cost expenses</t>
        </is>
      </c>
      <c r="B5" s="6" t="n">
        <v>1600</v>
      </c>
      <c r="C5" s="6" t="n">
        <v>3200</v>
      </c>
    </row>
    <row r="6">
      <c r="A6" s="4" t="inlineStr">
        <is>
          <t>Interest payable - cash</t>
        </is>
      </c>
      <c r="B6" s="6" t="n">
        <v>5500</v>
      </c>
      <c r="C6" s="6" t="n">
        <v>100</v>
      </c>
    </row>
    <row r="7">
      <c r="A7" s="4" t="inlineStr">
        <is>
          <t>Asset retirement obligations</t>
        </is>
      </c>
      <c r="B7" s="6" t="n">
        <v>2000</v>
      </c>
      <c r="C7" s="6" t="n">
        <v>500</v>
      </c>
    </row>
    <row r="8">
      <c r="A8" s="4" t="inlineStr">
        <is>
          <t>Acquisition consideration</t>
        </is>
      </c>
      <c r="B8" s="6" t="n">
        <v>2500</v>
      </c>
      <c r="C8" s="4" t="inlineStr">
        <is>
          <t xml:space="preserve"> </t>
        </is>
      </c>
    </row>
    <row r="9">
      <c r="A9" s="4" t="inlineStr">
        <is>
          <t>Contract termination costs</t>
        </is>
      </c>
      <c r="B9" s="6" t="n">
        <v>100</v>
      </c>
      <c r="C9" s="4" t="inlineStr">
        <is>
          <t xml:space="preserve"> </t>
        </is>
      </c>
    </row>
    <row r="10">
      <c r="A10" s="4" t="inlineStr">
        <is>
          <t>Other creditors</t>
        </is>
      </c>
      <c r="B10" s="6" t="n">
        <v>9600</v>
      </c>
      <c r="C10" s="6" t="n">
        <v>3000</v>
      </c>
    </row>
    <row r="11">
      <c r="A11" s="4" t="inlineStr">
        <is>
          <t>Accrued expenses, net</t>
        </is>
      </c>
      <c r="B11" s="5" t="n">
        <v>31200</v>
      </c>
      <c r="C11" s="5" t="n">
        <v>14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ract Liabilities and Other Disclosures (Details Narrative)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Revenue from Contract with Customer [Abstract]</t>
        </is>
      </c>
    </row>
    <row r="4">
      <c r="A4" s="4" t="inlineStr">
        <is>
          <t>Revenue recognized in deferred income</t>
        </is>
      </c>
      <c r="B4" s="5" t="n">
        <v>2700</v>
      </c>
      <c r="C4" s="5" t="n">
        <v>9600</v>
      </c>
      <c r="D4" s="5" t="n">
        <v>77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ract Liabilities and Other Disclosures - Schedule of Changes in Contract Liabilities (Details) - USD ($) $ in Thousands</t>
        </is>
      </c>
      <c r="B1" s="2" t="inlineStr">
        <is>
          <t>3 Months Ended</t>
        </is>
      </c>
      <c r="C1" s="2" t="inlineStr">
        <is>
          <t>12 Months Ended</t>
        </is>
      </c>
    </row>
    <row r="2">
      <c r="B2" s="2" t="inlineStr">
        <is>
          <t>Dec. 31, 2018</t>
        </is>
      </c>
      <c r="C2" s="2" t="inlineStr">
        <is>
          <t>Dec. 31, 2019</t>
        </is>
      </c>
      <c r="D2" s="2" t="inlineStr">
        <is>
          <t>Sep. 30, 2018</t>
        </is>
      </c>
    </row>
    <row r="3">
      <c r="A3" s="3" t="inlineStr">
        <is>
          <t>Revenue from Contract with Customer [Abstract]</t>
        </is>
      </c>
    </row>
    <row r="4">
      <c r="A4" s="4" t="inlineStr">
        <is>
          <t>Balance at beginning</t>
        </is>
      </c>
      <c r="B4" s="5" t="n">
        <v>-33100</v>
      </c>
      <c r="C4" s="5" t="n">
        <v>-32000</v>
      </c>
      <c r="D4" s="5" t="n">
        <v>-27300</v>
      </c>
    </row>
    <row r="5">
      <c r="A5" s="4" t="inlineStr">
        <is>
          <t>Revenue recognized</t>
        </is>
      </c>
      <c r="B5" s="6" t="n">
        <v>3000</v>
      </c>
      <c r="C5" s="6" t="n">
        <v>13500</v>
      </c>
      <c r="D5" s="6" t="n">
        <v>10600</v>
      </c>
    </row>
    <row r="6">
      <c r="A6" s="4" t="inlineStr">
        <is>
          <t>Revenue deferred</t>
        </is>
      </c>
      <c r="B6" s="6" t="n">
        <v>-2400</v>
      </c>
      <c r="C6" s="6" t="n">
        <v>-11000</v>
      </c>
      <c r="D6" s="6" t="n">
        <v>-16900</v>
      </c>
    </row>
    <row r="7">
      <c r="A7" s="4" t="inlineStr">
        <is>
          <t>Acquisitions</t>
        </is>
      </c>
      <c r="C7" s="6" t="n">
        <v>-400</v>
      </c>
    </row>
    <row r="8">
      <c r="A8" s="4" t="inlineStr">
        <is>
          <t>Foreign currency translation adjustments</t>
        </is>
      </c>
      <c r="B8" s="6" t="n">
        <v>500</v>
      </c>
      <c r="C8" s="6" t="n">
        <v>2100</v>
      </c>
      <c r="D8" s="6" t="n">
        <v>500</v>
      </c>
    </row>
    <row r="9">
      <c r="A9" s="4" t="inlineStr">
        <is>
          <t>Balance at ending</t>
        </is>
      </c>
      <c r="B9" s="5" t="n">
        <v>-32000</v>
      </c>
      <c r="C9" s="5" t="n">
        <v>-27800</v>
      </c>
      <c r="D9" s="5" t="n">
        <v>-331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Other Disclosures - Schedule of Contract Related Balances (Details) - USD ($) $ in Thousands</t>
        </is>
      </c>
      <c r="B1" s="2" t="inlineStr">
        <is>
          <t>Dec. 31, 2019</t>
        </is>
      </c>
      <c r="C1" s="2" t="inlineStr">
        <is>
          <t>Sep. 30, 2018</t>
        </is>
      </c>
    </row>
    <row r="2">
      <c r="A2" s="3" t="inlineStr">
        <is>
          <t>Revenue from Contract with Customer [Abstract]</t>
        </is>
      </c>
    </row>
    <row r="3">
      <c r="A3" s="4" t="inlineStr">
        <is>
          <t>Accounts Receivable</t>
        </is>
      </c>
      <c r="B3" s="5" t="n">
        <v>24500</v>
      </c>
      <c r="C3" s="5" t="n">
        <v>17800</v>
      </c>
    </row>
    <row r="4">
      <c r="A4" s="4" t="inlineStr">
        <is>
          <t>Unbilled Accounts Receivable</t>
        </is>
      </c>
      <c r="B4" s="6" t="n">
        <v>15300</v>
      </c>
      <c r="C4" s="6" t="n">
        <v>10800</v>
      </c>
    </row>
    <row r="5">
      <c r="A5" s="4" t="inlineStr">
        <is>
          <t>Customer Prepayments and Deposits</t>
        </is>
      </c>
      <c r="B5" s="5" t="n">
        <v>-1900</v>
      </c>
      <c r="C5" s="5" t="n">
        <v>-3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19</t>
        </is>
      </c>
      <c r="C1" s="2" t="inlineStr">
        <is>
          <t>Sep. 30, 2018</t>
        </is>
      </c>
    </row>
    <row r="2">
      <c r="A2" s="3" t="inlineStr">
        <is>
          <t>Other Liabilities Disclosure [Abstract]</t>
        </is>
      </c>
    </row>
    <row r="3">
      <c r="A3" s="4" t="inlineStr">
        <is>
          <t>Customer prepayments and deposits</t>
        </is>
      </c>
      <c r="B3" s="5" t="n">
        <v>1900</v>
      </c>
      <c r="C3" s="5" t="n">
        <v>3700</v>
      </c>
    </row>
    <row r="4">
      <c r="A4" s="4" t="inlineStr">
        <is>
          <t>Fair value of hedging instrument</t>
        </is>
      </c>
      <c r="B4" s="4" t="inlineStr">
        <is>
          <t xml:space="preserve"> </t>
        </is>
      </c>
      <c r="C4" s="6" t="n">
        <v>200</v>
      </c>
    </row>
    <row r="5">
      <c r="A5" s="4" t="inlineStr">
        <is>
          <t>Total other liabilities, current</t>
        </is>
      </c>
      <c r="B5" s="6" t="n">
        <v>1900</v>
      </c>
      <c r="C5" s="6" t="n">
        <v>3900</v>
      </c>
    </row>
    <row r="6">
      <c r="A6" s="4" t="inlineStr">
        <is>
          <t>Other payables, net of current portion</t>
        </is>
      </c>
      <c r="B6" s="4" t="inlineStr">
        <is>
          <t xml:space="preserve"> </t>
        </is>
      </c>
      <c r="C6" s="6" t="n">
        <v>500</v>
      </c>
    </row>
    <row r="7">
      <c r="A7" s="4" t="inlineStr">
        <is>
          <t>Asset retirement obligations</t>
        </is>
      </c>
      <c r="B7" s="6" t="n">
        <v>2100</v>
      </c>
      <c r="C7" s="6" t="n">
        <v>400</v>
      </c>
    </row>
    <row r="8">
      <c r="A8" s="4" t="inlineStr">
        <is>
          <t>Pension liability</t>
        </is>
      </c>
      <c r="B8" s="6" t="n">
        <v>3100</v>
      </c>
      <c r="C8" s="4" t="inlineStr">
        <is>
          <t xml:space="preserve"> </t>
        </is>
      </c>
    </row>
    <row r="9">
      <c r="A9" s="4" t="inlineStr">
        <is>
          <t>Senior debt exit premium</t>
        </is>
      </c>
      <c r="B9" s="4" t="inlineStr">
        <is>
          <t xml:space="preserve"> </t>
        </is>
      </c>
      <c r="C9" s="6" t="n">
        <v>4200</v>
      </c>
    </row>
    <row r="10">
      <c r="A10" s="4" t="inlineStr">
        <is>
          <t>Total other liabilities, long-term</t>
        </is>
      </c>
      <c r="B10" s="6" t="n">
        <v>5200</v>
      </c>
      <c r="C10" s="6" t="n">
        <v>5100</v>
      </c>
    </row>
    <row r="11">
      <c r="A11" s="4" t="inlineStr">
        <is>
          <t>Other liabilities</t>
        </is>
      </c>
      <c r="B11" s="5" t="n">
        <v>7100</v>
      </c>
      <c r="C11" s="5" t="n">
        <v>9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 Term and Other Debt (Details Narrative) € in Thousands, £ in Thousands, $ in Thousands</t>
        </is>
      </c>
      <c r="B1" s="2" t="inlineStr">
        <is>
          <t>Oct. 02, 2019</t>
        </is>
      </c>
      <c r="C1" s="2" t="inlineStr">
        <is>
          <t>Aug. 13, 2018USD ($)</t>
        </is>
      </c>
      <c r="D1" s="2" t="inlineStr">
        <is>
          <t>Dec. 31, 2019USD ($)</t>
        </is>
      </c>
      <c r="E1" s="2" t="inlineStr">
        <is>
          <t>Dec. 31, 2019GBP (£)</t>
        </is>
      </c>
      <c r="F1" s="2" t="inlineStr">
        <is>
          <t>Dec. 31, 2019EUR (€)</t>
        </is>
      </c>
      <c r="G1" s="2" t="inlineStr">
        <is>
          <t>Sep. 27, 2019USD ($)</t>
        </is>
      </c>
      <c r="H1" s="2" t="inlineStr">
        <is>
          <t>Sep. 27, 2019GBP (£)</t>
        </is>
      </c>
      <c r="I1" s="2" t="inlineStr">
        <is>
          <t>Sep. 27, 2019EUR (€)</t>
        </is>
      </c>
    </row>
    <row r="2">
      <c r="A2" s="4" t="inlineStr">
        <is>
          <t>September 1, 2024 [Member]</t>
        </is>
      </c>
    </row>
    <row r="3">
      <c r="A3" s="3" t="inlineStr">
        <is>
          <t>Debt Instrument [Line Items]</t>
        </is>
      </c>
    </row>
    <row r="4">
      <c r="A4" s="4" t="inlineStr">
        <is>
          <t>Principal of face amount</t>
        </is>
      </c>
      <c r="D4" s="5" t="n">
        <v>26400</v>
      </c>
    </row>
    <row r="5">
      <c r="A5" s="4" t="inlineStr">
        <is>
          <t>Debt interest rate</t>
        </is>
      </c>
      <c r="D5" s="4" t="inlineStr">
        <is>
          <t>5.50%</t>
        </is>
      </c>
      <c r="E5" s="4" t="inlineStr">
        <is>
          <t>5.50%</t>
        </is>
      </c>
      <c r="F5" s="4" t="inlineStr">
        <is>
          <t>5.50%</t>
        </is>
      </c>
    </row>
    <row r="6">
      <c r="A6" s="4" t="inlineStr">
        <is>
          <t>3-month LIBOR [Member]</t>
        </is>
      </c>
    </row>
    <row r="7">
      <c r="A7" s="3" t="inlineStr">
        <is>
          <t>Debt Instrument [Line Items]</t>
        </is>
      </c>
    </row>
    <row r="8">
      <c r="A8" s="4" t="inlineStr">
        <is>
          <t>Principal of face amount</t>
        </is>
      </c>
      <c r="D8" s="5" t="n">
        <v>184900</v>
      </c>
    </row>
    <row r="9">
      <c r="A9" s="4" t="inlineStr">
        <is>
          <t>Debt term</t>
        </is>
      </c>
      <c r="D9" s="4" t="inlineStr">
        <is>
          <t>5 years</t>
        </is>
      </c>
    </row>
    <row r="10">
      <c r="A10" s="4" t="inlineStr">
        <is>
          <t>Debt interest rate</t>
        </is>
      </c>
      <c r="D10" s="4" t="inlineStr">
        <is>
          <t>7.25%</t>
        </is>
      </c>
      <c r="E10" s="4" t="inlineStr">
        <is>
          <t>7.25%</t>
        </is>
      </c>
      <c r="F10" s="4" t="inlineStr">
        <is>
          <t>7.25%</t>
        </is>
      </c>
    </row>
    <row r="11">
      <c r="A11" s="4" t="inlineStr">
        <is>
          <t>Cash interest cost percentage</t>
        </is>
      </c>
      <c r="D11" s="4" t="inlineStr">
        <is>
          <t>30.00%</t>
        </is>
      </c>
    </row>
    <row r="12">
      <c r="A12" s="4" t="inlineStr">
        <is>
          <t>3-month EUROLIBOR [Member]</t>
        </is>
      </c>
    </row>
    <row r="13">
      <c r="A13" s="3" t="inlineStr">
        <is>
          <t>Debt Instrument [Line Items]</t>
        </is>
      </c>
    </row>
    <row r="14">
      <c r="A14" s="4" t="inlineStr">
        <is>
          <t>Principal of face amount</t>
        </is>
      </c>
      <c r="D14" s="5" t="n">
        <v>101100</v>
      </c>
    </row>
    <row r="15">
      <c r="A15" s="4" t="inlineStr">
        <is>
          <t>Debt interest rate</t>
        </is>
      </c>
      <c r="D15" s="4" t="inlineStr">
        <is>
          <t>6.75%</t>
        </is>
      </c>
      <c r="E15" s="4" t="inlineStr">
        <is>
          <t>6.75%</t>
        </is>
      </c>
      <c r="F15" s="4" t="inlineStr">
        <is>
          <t>6.75%</t>
        </is>
      </c>
    </row>
    <row r="16">
      <c r="A16" s="4" t="inlineStr">
        <is>
          <t>GBP [Member] | September 1, 2024 [Member]</t>
        </is>
      </c>
    </row>
    <row r="17">
      <c r="A17" s="3" t="inlineStr">
        <is>
          <t>Debt Instrument [Line Items]</t>
        </is>
      </c>
    </row>
    <row r="18">
      <c r="A18" s="4" t="inlineStr">
        <is>
          <t>Principal of face amount | £</t>
        </is>
      </c>
      <c r="E18" s="9" t="n">
        <v>20000</v>
      </c>
    </row>
    <row r="19">
      <c r="A19" s="4" t="inlineStr">
        <is>
          <t>GBP [Member] | 3-month LIBOR [Member]</t>
        </is>
      </c>
    </row>
    <row r="20">
      <c r="A20" s="3" t="inlineStr">
        <is>
          <t>Debt Instrument [Line Items]</t>
        </is>
      </c>
    </row>
    <row r="21">
      <c r="A21" s="4" t="inlineStr">
        <is>
          <t>Principal of face amount | £</t>
        </is>
      </c>
      <c r="E21" s="9" t="n">
        <v>140000</v>
      </c>
    </row>
    <row r="22">
      <c r="A22" s="4" t="inlineStr">
        <is>
          <t>EUR [Member] | 3-month EUROLIBOR [Member]</t>
        </is>
      </c>
    </row>
    <row r="23">
      <c r="A23" s="3" t="inlineStr">
        <is>
          <t>Debt Instrument [Line Items]</t>
        </is>
      </c>
    </row>
    <row r="24">
      <c r="A24" s="4" t="inlineStr">
        <is>
          <t>Principal of face amount | €</t>
        </is>
      </c>
      <c r="F24" s="11" t="n">
        <v>90000</v>
      </c>
    </row>
    <row r="25">
      <c r="A25" s="4" t="inlineStr">
        <is>
          <t>Senior Facilities Agreement [Member] | Revolving Credit Facility [Member]</t>
        </is>
      </c>
    </row>
    <row r="26">
      <c r="A26" s="3" t="inlineStr">
        <is>
          <t>Debt Instrument [Line Items]</t>
        </is>
      </c>
    </row>
    <row r="27">
      <c r="A27" s="4" t="inlineStr">
        <is>
          <t>Principal of face amount</t>
        </is>
      </c>
      <c r="G27" s="5" t="n">
        <v>24600</v>
      </c>
    </row>
    <row r="28">
      <c r="A28" s="4" t="inlineStr">
        <is>
          <t>Senior Facilities Agreement [Member] | GBP [Member] | Revolving Credit Facility [Member]</t>
        </is>
      </c>
    </row>
    <row r="29">
      <c r="A29" s="3" t="inlineStr">
        <is>
          <t>Debt Instrument [Line Items]</t>
        </is>
      </c>
    </row>
    <row r="30">
      <c r="A30" s="4" t="inlineStr">
        <is>
          <t>Principal of face amount | £</t>
        </is>
      </c>
      <c r="H30" s="9" t="n">
        <v>20000</v>
      </c>
    </row>
    <row r="31">
      <c r="A31" s="4" t="inlineStr">
        <is>
          <t>Senior Facilities Agreement [Member] | Tranches of Senior Secured Term Loans [Member]</t>
        </is>
      </c>
    </row>
    <row r="32">
      <c r="A32" s="3" t="inlineStr">
        <is>
          <t>Debt Instrument [Line Items]</t>
        </is>
      </c>
    </row>
    <row r="33">
      <c r="A33" s="4" t="inlineStr">
        <is>
          <t>Principal of face amount</t>
        </is>
      </c>
      <c r="G33" s="6" t="n">
        <v>172500</v>
      </c>
    </row>
    <row r="34">
      <c r="A34" s="4" t="inlineStr">
        <is>
          <t>Senior Facilities Agreement [Member] | Tranches of Senior Secured Term Loans [Member] | GBP [Member]</t>
        </is>
      </c>
    </row>
    <row r="35">
      <c r="A35" s="3" t="inlineStr">
        <is>
          <t>Debt Instrument [Line Items]</t>
        </is>
      </c>
    </row>
    <row r="36">
      <c r="A36" s="4" t="inlineStr">
        <is>
          <t>Principal of face amount | £</t>
        </is>
      </c>
      <c r="H36" s="9" t="n">
        <v>140000</v>
      </c>
    </row>
    <row r="37">
      <c r="A37" s="4" t="inlineStr">
        <is>
          <t>Senior Facilities Agreement [Member] | TwoTranches of Senior Secured Term Loans [Member]</t>
        </is>
      </c>
    </row>
    <row r="38">
      <c r="A38" s="3" t="inlineStr">
        <is>
          <t>Debt Instrument [Line Items]</t>
        </is>
      </c>
    </row>
    <row r="39">
      <c r="A39" s="4" t="inlineStr">
        <is>
          <t>Principal of face amount</t>
        </is>
      </c>
      <c r="G39" s="5" t="n">
        <v>98100</v>
      </c>
    </row>
    <row r="40">
      <c r="A40" s="4" t="inlineStr">
        <is>
          <t>Senior Facilities Agreement [Member] | TwoTranches of Senior Secured Term Loans [Member] | EUR [Member]</t>
        </is>
      </c>
    </row>
    <row r="41">
      <c r="A41" s="3" t="inlineStr">
        <is>
          <t>Debt Instrument [Line Items]</t>
        </is>
      </c>
    </row>
    <row r="42">
      <c r="A42" s="4" t="inlineStr">
        <is>
          <t>Principal of face amount | €</t>
        </is>
      </c>
      <c r="I42" s="11" t="n">
        <v>90000</v>
      </c>
    </row>
    <row r="43">
      <c r="A43" s="4" t="inlineStr">
        <is>
          <t>Note Purchase Agreement [Member]</t>
        </is>
      </c>
    </row>
    <row r="44">
      <c r="A44" s="3" t="inlineStr">
        <is>
          <t>Debt Instrument [Line Items]</t>
        </is>
      </c>
    </row>
    <row r="45">
      <c r="A45" s="4" t="inlineStr">
        <is>
          <t>Principal of face amount</t>
        </is>
      </c>
      <c r="C45" s="5" t="n">
        <v>140000</v>
      </c>
    </row>
    <row r="46">
      <c r="A46" s="4" t="inlineStr">
        <is>
          <t>Debt term</t>
        </is>
      </c>
      <c r="C46" s="4" t="inlineStr">
        <is>
          <t>5 years</t>
        </is>
      </c>
    </row>
    <row r="47">
      <c r="A47" s="4" t="inlineStr">
        <is>
          <t>Debt interest rate</t>
        </is>
      </c>
      <c r="C47" s="4" t="inlineStr">
        <is>
          <t>9.00%</t>
        </is>
      </c>
    </row>
    <row r="48">
      <c r="A48" s="4" t="inlineStr">
        <is>
          <t>Prepayment premium rate</t>
        </is>
      </c>
      <c r="D48" s="12" t="n">
        <v>0.03</v>
      </c>
    </row>
    <row r="49">
      <c r="A49" s="4" t="inlineStr">
        <is>
          <t>Prepaid amount</t>
        </is>
      </c>
      <c r="D49" s="5" t="n">
        <v>4200</v>
      </c>
    </row>
    <row r="50">
      <c r="A50" s="4" t="inlineStr">
        <is>
          <t>Termination term</t>
        </is>
      </c>
      <c r="B50" s="4" t="inlineStr">
        <is>
          <t>3 years</t>
        </is>
      </c>
    </row>
    <row r="51">
      <c r="A51" s="4" t="inlineStr">
        <is>
          <t>Unamortized debt issuance costs</t>
        </is>
      </c>
      <c r="D51" s="5" t="n">
        <v>7300</v>
      </c>
    </row>
    <row r="52">
      <c r="A52" s="4" t="inlineStr">
        <is>
          <t>Note Purchase Agreement [Member] | 3-month LIBOR [Member]</t>
        </is>
      </c>
    </row>
    <row r="53">
      <c r="A53" s="3" t="inlineStr">
        <is>
          <t>Debt Instrument [Line Items]</t>
        </is>
      </c>
    </row>
    <row r="54">
      <c r="A54" s="4" t="inlineStr">
        <is>
          <t>Debt term</t>
        </is>
      </c>
      <c r="C54" s="4" t="inlineStr">
        <is>
          <t>3 years</t>
        </is>
      </c>
    </row>
    <row r="55">
      <c r="A55" s="4" t="inlineStr">
        <is>
          <t>Debt interest rate</t>
        </is>
      </c>
      <c r="C55" s="4" t="inlineStr">
        <is>
          <t>4.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19</t>
        </is>
      </c>
    </row>
    <row r="3">
      <c r="A3" s="3" t="inlineStr">
        <is>
          <t>Receivables [Abstract]</t>
        </is>
      </c>
    </row>
    <row r="4">
      <c r="A4" s="4" t="inlineStr">
        <is>
          <t>Accounts Receivable</t>
        </is>
      </c>
      <c r="B4" s="4" t="inlineStr">
        <is>
          <t>3. Accounts Receivable Accounts receivable consist of the following:
December 31, September 30,
(in millions)
Trade receivables $ 24.5 $ 17.8
Less: long-term receivable recorded in other assets (1.5 ) (2.2 )
Finance lease receivables 1.5 —
Receivables from affiliate 0.4 —
Other receivables 0.2 0.1
Allowance for doubtful accounts (0.9 ) (1.4 )
Total accounts receivable, net $ 24.2 $ 14.3 Changes in the allowance for doubtful accounts are
as follows:
December 31, September 30,
(in millions)
Beginning balance $ (1.5 ) $ (2.0 )
Provision for doubtful accounts (0.1 ) (1.1 )
Recoveries — 0.5
Write offs 0.8 1.1
Foreign currency translation adjustments (0.1 ) 0.1
Ending balance $ (0.9 ) $ (1.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and Other Debt - Schedule of Outstanding Debt and Capital Leases (Details) - USD ($) $ in Thousands</t>
        </is>
      </c>
      <c r="B1" s="2" t="inlineStr">
        <is>
          <t>Dec. 31, 2019</t>
        </is>
      </c>
      <c r="C1" s="2" t="inlineStr">
        <is>
          <t>Sep. 30, 2018</t>
        </is>
      </c>
    </row>
    <row r="2">
      <c r="A2" s="3" t="inlineStr">
        <is>
          <t>Debt Instrument [Line Items]</t>
        </is>
      </c>
    </row>
    <row r="3">
      <c r="A3" s="4" t="inlineStr">
        <is>
          <t>Senior bank debt</t>
        </is>
      </c>
      <c r="B3" s="5" t="n">
        <v>273100</v>
      </c>
      <c r="C3" s="5" t="n">
        <v>131200</v>
      </c>
    </row>
    <row r="4">
      <c r="A4" s="4" t="inlineStr">
        <is>
          <t>Finance lease liabilities</t>
        </is>
      </c>
      <c r="B4" s="6" t="n">
        <v>100</v>
      </c>
      <c r="C4" s="6" t="n">
        <v>600</v>
      </c>
    </row>
    <row r="5">
      <c r="A5" s="4" t="inlineStr">
        <is>
          <t>Total long-term debt outstanding</t>
        </is>
      </c>
      <c r="B5" s="6" t="n">
        <v>273200</v>
      </c>
      <c r="C5" s="6" t="n">
        <v>131800</v>
      </c>
    </row>
    <row r="6">
      <c r="A6" s="4" t="inlineStr">
        <is>
          <t>Less: current portion of long-term debt</t>
        </is>
      </c>
      <c r="B6" s="6" t="n">
        <v>-2700</v>
      </c>
      <c r="C6" s="6" t="n">
        <v>-500</v>
      </c>
    </row>
    <row r="7">
      <c r="A7" s="4" t="inlineStr">
        <is>
          <t>Long-term debt, excluding current portion</t>
        </is>
      </c>
      <c r="B7" s="6" t="n">
        <v>270500</v>
      </c>
      <c r="C7" s="6" t="n">
        <v>131300</v>
      </c>
    </row>
    <row r="8">
      <c r="A8" s="4" t="inlineStr">
        <is>
          <t>Senior Bank Debt [Member]</t>
        </is>
      </c>
    </row>
    <row r="9">
      <c r="A9" s="3" t="inlineStr">
        <is>
          <t>Debt Instrument [Line Items]</t>
        </is>
      </c>
    </row>
    <row r="10">
      <c r="A10" s="4" t="inlineStr">
        <is>
          <t>Senior bank debt</t>
        </is>
      </c>
      <c r="B10" s="6" t="n">
        <v>288600</v>
      </c>
      <c r="C10" s="6" t="n">
        <v>140000</v>
      </c>
    </row>
    <row r="11">
      <c r="A11" s="4" t="inlineStr">
        <is>
          <t>Finance lease liabilities</t>
        </is>
      </c>
      <c r="B11" s="6" t="n">
        <v>100</v>
      </c>
      <c r="C11" s="6" t="n">
        <v>600</v>
      </c>
    </row>
    <row r="12">
      <c r="A12" s="4" t="inlineStr">
        <is>
          <t>Total long-term debt outstanding</t>
        </is>
      </c>
      <c r="B12" s="6" t="n">
        <v>288700</v>
      </c>
      <c r="C12" s="6" t="n">
        <v>140600</v>
      </c>
    </row>
    <row r="13">
      <c r="A13" s="4" t="inlineStr">
        <is>
          <t>Less: current portion of long-term debt</t>
        </is>
      </c>
      <c r="B13" s="6" t="n">
        <v>-2700</v>
      </c>
      <c r="C13" s="6" t="n">
        <v>-500</v>
      </c>
    </row>
    <row r="14">
      <c r="A14" s="4" t="inlineStr">
        <is>
          <t>Long-term debt, excluding current portion</t>
        </is>
      </c>
      <c r="B14" s="6" t="n">
        <v>286000</v>
      </c>
      <c r="C14" s="6" t="n">
        <v>140100</v>
      </c>
    </row>
    <row r="15">
      <c r="A15" s="4" t="inlineStr">
        <is>
          <t>Unamortized deferred financing charge</t>
        </is>
      </c>
      <c r="B15" s="6" t="n">
        <v>-15500</v>
      </c>
      <c r="C15" s="6" t="n">
        <v>-8800</v>
      </c>
    </row>
    <row r="16">
      <c r="A16" s="4" t="inlineStr">
        <is>
          <t>Unamortized deferred financing charge, Finance lease liabilities</t>
        </is>
      </c>
      <c r="B16" s="4" t="inlineStr">
        <is>
          <t xml:space="preserve"> </t>
        </is>
      </c>
      <c r="C16" s="4" t="inlineStr">
        <is>
          <t xml:space="preserve"> </t>
        </is>
      </c>
    </row>
    <row r="17">
      <c r="A17" s="4" t="inlineStr">
        <is>
          <t>Unamortized deferred financing charge, Total long-term debt outstanding</t>
        </is>
      </c>
      <c r="B17" s="6" t="n">
        <v>-15500</v>
      </c>
      <c r="C17" s="6" t="n">
        <v>-8800</v>
      </c>
    </row>
    <row r="18">
      <c r="A18" s="4" t="inlineStr">
        <is>
          <t>Unamortized deferred financing charge, Less: current portion of long-term debt</t>
        </is>
      </c>
      <c r="B18" s="4" t="inlineStr">
        <is>
          <t xml:space="preserve"> </t>
        </is>
      </c>
      <c r="C18" s="4" t="inlineStr">
        <is>
          <t xml:space="preserve"> </t>
        </is>
      </c>
    </row>
    <row r="19">
      <c r="A19" s="4" t="inlineStr">
        <is>
          <t>Unamortized deferred financing charge, Long-term debt, excluding current portion</t>
        </is>
      </c>
      <c r="B19" s="5" t="n">
        <v>-15500</v>
      </c>
      <c r="C19" s="5" t="n">
        <v>-88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and Other Debt - Schedule of Maturities of Long-term Debt (Details) - USD ($) $ in Thousands</t>
        </is>
      </c>
      <c r="B1" s="2" t="inlineStr">
        <is>
          <t>Dec. 31, 2019</t>
        </is>
      </c>
      <c r="C1" s="2" t="inlineStr">
        <is>
          <t>Sep. 30, 2018</t>
        </is>
      </c>
    </row>
    <row r="2">
      <c r="A2" s="3" t="inlineStr">
        <is>
          <t>Debt Instrument [Line Items]</t>
        </is>
      </c>
    </row>
    <row r="3">
      <c r="A3" s="4" t="inlineStr">
        <is>
          <t>Senior bank debt, Total</t>
        </is>
      </c>
      <c r="B3" s="5" t="n">
        <v>273100</v>
      </c>
      <c r="C3" s="5" t="n">
        <v>131200</v>
      </c>
    </row>
    <row r="4">
      <c r="A4" s="4" t="inlineStr">
        <is>
          <t>Capital leases and hire purchase contract, 2020</t>
        </is>
      </c>
      <c r="B4" s="6" t="n">
        <v>100</v>
      </c>
    </row>
    <row r="5">
      <c r="A5" s="4" t="inlineStr">
        <is>
          <t>Capital leases and hire purchase contract, 2021</t>
        </is>
      </c>
      <c r="B5" s="4" t="inlineStr">
        <is>
          <t xml:space="preserve"> </t>
        </is>
      </c>
    </row>
    <row r="6">
      <c r="A6" s="4" t="inlineStr">
        <is>
          <t>Capital leases and hire purchase contract, 2022</t>
        </is>
      </c>
      <c r="B6" s="4" t="inlineStr">
        <is>
          <t xml:space="preserve"> </t>
        </is>
      </c>
    </row>
    <row r="7">
      <c r="A7" s="4" t="inlineStr">
        <is>
          <t>Capital leases and hire purchase contract, 2023</t>
        </is>
      </c>
      <c r="B7" s="4" t="inlineStr">
        <is>
          <t xml:space="preserve"> </t>
        </is>
      </c>
    </row>
    <row r="8">
      <c r="A8" s="4" t="inlineStr">
        <is>
          <t>Capital leases and hire purchase contract, 2024</t>
        </is>
      </c>
      <c r="B8" s="4" t="inlineStr">
        <is>
          <t xml:space="preserve"> </t>
        </is>
      </c>
    </row>
    <row r="9">
      <c r="A9" s="4" t="inlineStr">
        <is>
          <t>Capital leases and hire purchase contract, Total</t>
        </is>
      </c>
      <c r="B9" s="6" t="n">
        <v>100</v>
      </c>
    </row>
    <row r="10">
      <c r="A10" s="4" t="inlineStr">
        <is>
          <t>Total, 2020</t>
        </is>
      </c>
      <c r="B10" s="6" t="n">
        <v>2700</v>
      </c>
    </row>
    <row r="11">
      <c r="A11" s="4" t="inlineStr">
        <is>
          <t>Total, 2021</t>
        </is>
      </c>
      <c r="B11" s="4" t="inlineStr">
        <is>
          <t xml:space="preserve"> </t>
        </is>
      </c>
    </row>
    <row r="12">
      <c r="A12" s="4" t="inlineStr">
        <is>
          <t>Total, 2022</t>
        </is>
      </c>
      <c r="B12" s="4" t="inlineStr">
        <is>
          <t xml:space="preserve"> </t>
        </is>
      </c>
    </row>
    <row r="13">
      <c r="A13" s="4" t="inlineStr">
        <is>
          <t>Total, 2023</t>
        </is>
      </c>
      <c r="B13" s="4" t="inlineStr">
        <is>
          <t xml:space="preserve"> </t>
        </is>
      </c>
    </row>
    <row r="14">
      <c r="A14" s="4" t="inlineStr">
        <is>
          <t>Total, 2024</t>
        </is>
      </c>
      <c r="B14" s="6" t="n">
        <v>286000</v>
      </c>
    </row>
    <row r="15">
      <c r="A15" s="4" t="inlineStr">
        <is>
          <t>Total</t>
        </is>
      </c>
      <c r="B15" s="6" t="n">
        <v>288700</v>
      </c>
    </row>
    <row r="16">
      <c r="A16" s="4" t="inlineStr">
        <is>
          <t>Senior Bank Debt [Member]</t>
        </is>
      </c>
    </row>
    <row r="17">
      <c r="A17" s="3" t="inlineStr">
        <is>
          <t>Debt Instrument [Line Items]</t>
        </is>
      </c>
    </row>
    <row r="18">
      <c r="A18" s="4" t="inlineStr">
        <is>
          <t>Senior bank debt, 2020</t>
        </is>
      </c>
      <c r="B18" s="6" t="n">
        <v>2600</v>
      </c>
    </row>
    <row r="19">
      <c r="A19" s="4" t="inlineStr">
        <is>
          <t>Senior bank debt, 2021</t>
        </is>
      </c>
      <c r="B19" s="4" t="inlineStr">
        <is>
          <t xml:space="preserve"> </t>
        </is>
      </c>
    </row>
    <row r="20">
      <c r="A20" s="4" t="inlineStr">
        <is>
          <t>Senior bank debt, 2022</t>
        </is>
      </c>
      <c r="B20" s="4" t="inlineStr">
        <is>
          <t xml:space="preserve"> </t>
        </is>
      </c>
    </row>
    <row r="21">
      <c r="A21" s="4" t="inlineStr">
        <is>
          <t>Senior bank debt, 2024</t>
        </is>
      </c>
      <c r="B21" s="6" t="n">
        <v>286000</v>
      </c>
    </row>
    <row r="22">
      <c r="A22" s="4" t="inlineStr">
        <is>
          <t>Senior bank debt, Total</t>
        </is>
      </c>
      <c r="B22" s="5" t="n">
        <v>288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rivatives and Hedging Activities (Details Narrative) - USD ($) $ in Thousands</t>
        </is>
      </c>
      <c r="B1" s="2" t="inlineStr">
        <is>
          <t>1 Months Ended</t>
        </is>
      </c>
      <c r="C1" s="2" t="inlineStr">
        <is>
          <t>12 Months Ended</t>
        </is>
      </c>
    </row>
    <row r="2">
      <c r="B2" s="2" t="inlineStr">
        <is>
          <t>Oct. 31, 2019</t>
        </is>
      </c>
      <c r="C2" s="2" t="inlineStr">
        <is>
          <t>Dec. 31, 2019</t>
        </is>
      </c>
      <c r="D2" s="2" t="inlineStr">
        <is>
          <t>Oct. 02, 2019</t>
        </is>
      </c>
    </row>
    <row r="3">
      <c r="A3" s="4" t="inlineStr">
        <is>
          <t>Note Purchase Agreement [Member]</t>
        </is>
      </c>
    </row>
    <row r="4">
      <c r="A4" s="4" t="inlineStr">
        <is>
          <t>Term of contract</t>
        </is>
      </c>
      <c r="C4" s="4" t="inlineStr">
        <is>
          <t>3 years</t>
        </is>
      </c>
    </row>
    <row r="5">
      <c r="A5" s="4" t="inlineStr">
        <is>
          <t>Description of terms</t>
        </is>
      </c>
      <c r="C5" s="4" t="inlineStr">
        <is>
          <t>The Company was party to a 3-year, fixed-rate, cross-currency swap with Nomura Global Financial Products Inc. which swapped the principal and interest payments that would be payable in USD under the NPA to Euros ("EUR"), in part, and GBP, in part. Specifically, with respect to the principal payments 1/3 of the payments would be swapped from USD to EUR and 2/3 of the payments from USD to GBP. Additionally, with respect to the interest payments 1/3 would be swapped from USD to GBP and 2/3 from USD to EUR. The swap provided for a foreign exchange rate of $1.13935 USD per €1 EUR and $1.27565 USD per £1 GBP.</t>
        </is>
      </c>
    </row>
    <row r="6">
      <c r="A6" s="4" t="inlineStr">
        <is>
          <t>Senior Facilities Agreement [Member]</t>
        </is>
      </c>
    </row>
    <row r="7">
      <c r="A7" s="4" t="inlineStr">
        <is>
          <t>Fair value of derivatives net liability position</t>
        </is>
      </c>
      <c r="D7" s="5" t="n">
        <v>1500</v>
      </c>
    </row>
    <row r="8">
      <c r="A8" s="4" t="inlineStr">
        <is>
          <t>Senior Facilities Agreement [Member]</t>
        </is>
      </c>
    </row>
    <row r="9">
      <c r="A9" s="4" t="inlineStr">
        <is>
          <t>Maturity date</t>
        </is>
      </c>
      <c r="B9" s="4" t="inlineStr">
        <is>
          <t>P3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chedule of Outstanding Derivatives Designated as Cash Flow Hedges (Details) - Designated as Hedging Instrument [Member] - Cash Flow Hedging [Member] - Cross Currency Interest Rate Swap [Member] £ in Thousands, $ in Thousands</t>
        </is>
      </c>
      <c r="B1" s="2" t="inlineStr">
        <is>
          <t>12 Months Ended</t>
        </is>
      </c>
    </row>
    <row r="2">
      <c r="B2" s="2" t="inlineStr">
        <is>
          <t>Sep. 30, 2018USD ($)Instrument</t>
        </is>
      </c>
      <c r="C2" s="2" t="inlineStr">
        <is>
          <t>Sep. 30, 2018GBP (£)Instrument</t>
        </is>
      </c>
    </row>
    <row r="3">
      <c r="A3" s="4" t="inlineStr">
        <is>
          <t>Number of Instruments | Instrument</t>
        </is>
      </c>
      <c r="B3" s="6" t="n">
        <v>1</v>
      </c>
      <c r="C3" s="6" t="n">
        <v>1</v>
      </c>
    </row>
    <row r="4">
      <c r="A4" s="4" t="inlineStr">
        <is>
          <t>Receive Floating Notional | $</t>
        </is>
      </c>
      <c r="B4" s="5" t="n">
        <v>46700</v>
      </c>
    </row>
    <row r="5">
      <c r="A5" s="4" t="inlineStr">
        <is>
          <t>GBP [Member]</t>
        </is>
      </c>
    </row>
    <row r="6">
      <c r="A6" s="4" t="inlineStr">
        <is>
          <t>Pay Fixed Notional | £</t>
        </is>
      </c>
      <c r="C6" s="9" t="n">
        <v>366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chedule of Outstanding Derivatives Not Designated as Hedges in Qualifying Hedging Relationships (Details) - Not Designated as Hedging Instrument [Member] - Cross Currency Interest Rate Swap [Member] € in Thousands, $ in Thousands</t>
        </is>
      </c>
      <c r="B1" s="2" t="inlineStr">
        <is>
          <t>12 Months Ended</t>
        </is>
      </c>
    </row>
    <row r="2">
      <c r="B2" s="2" t="inlineStr">
        <is>
          <t>Sep. 30, 2018USD ($)Instrument</t>
        </is>
      </c>
      <c r="C2" s="2" t="inlineStr">
        <is>
          <t>Sep. 30, 2018EUR (€)Instrument</t>
        </is>
      </c>
    </row>
    <row r="3">
      <c r="A3" s="4" t="inlineStr">
        <is>
          <t>Number of Instruments | Instrument</t>
        </is>
      </c>
      <c r="B3" s="6" t="n">
        <v>1</v>
      </c>
      <c r="C3" s="6" t="n">
        <v>1</v>
      </c>
    </row>
    <row r="4">
      <c r="A4" s="4" t="inlineStr">
        <is>
          <t>Receive Floating Notional | $</t>
        </is>
      </c>
      <c r="B4" s="5" t="n">
        <v>93300</v>
      </c>
    </row>
    <row r="5">
      <c r="A5" s="4" t="inlineStr">
        <is>
          <t>EUR [Member]</t>
        </is>
      </c>
    </row>
    <row r="6">
      <c r="A6" s="4" t="inlineStr">
        <is>
          <t>Pay Fixed Notional | €</t>
        </is>
      </c>
      <c r="C6" s="11" t="n">
        <v>819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Derivatives and Hedging Activities - Schedule of Fair Value of Derivative Financial Instruments (Details) $ in Thousands</t>
        </is>
      </c>
      <c r="B1" s="2" t="inlineStr">
        <is>
          <t>12 Months Ended</t>
        </is>
      </c>
    </row>
    <row r="2">
      <c r="B2" s="2" t="inlineStr">
        <is>
          <t>Sep. 30, 2018USD ($)</t>
        </is>
      </c>
    </row>
    <row r="3">
      <c r="A3" s="4" t="inlineStr">
        <is>
          <t>Asset Derivatives Fair Value [Member] | Hedging Instrument [Member] | Designated as Hedging Instrument [Member]</t>
        </is>
      </c>
    </row>
    <row r="4">
      <c r="A4" s="4" t="inlineStr">
        <is>
          <t>Balance Sheet Classification</t>
        </is>
      </c>
      <c r="B4" s="4" t="inlineStr">
        <is>
          <t>Fair Value of Hedging Instruments</t>
        </is>
      </c>
    </row>
    <row r="5">
      <c r="A5" s="4" t="inlineStr">
        <is>
          <t>Interest Rate and Foreign Exchange Products</t>
        </is>
      </c>
      <c r="B5" s="5" t="n">
        <v>800</v>
      </c>
    </row>
    <row r="6">
      <c r="A6" s="4" t="inlineStr">
        <is>
          <t>Total derivatives</t>
        </is>
      </c>
      <c r="B6" s="5" t="n">
        <v>800</v>
      </c>
    </row>
    <row r="7">
      <c r="A7" s="4" t="inlineStr">
        <is>
          <t>Asset Derivatives Fair Value [Member] | Hedging Instrument [Member] | Not Designated as Hedging Instrument [Member]</t>
        </is>
      </c>
    </row>
    <row r="8">
      <c r="A8" s="4" t="inlineStr">
        <is>
          <t>Balance Sheet Classification</t>
        </is>
      </c>
      <c r="B8" s="4" t="inlineStr">
        <is>
          <t>Fair Value of Hedging Instruments</t>
        </is>
      </c>
    </row>
    <row r="9">
      <c r="A9" s="4" t="inlineStr">
        <is>
          <t>Interest Rate and Foreign Exchange Products</t>
        </is>
      </c>
      <c r="B9" s="4" t="inlineStr">
        <is>
          <t xml:space="preserve"> </t>
        </is>
      </c>
    </row>
    <row r="10">
      <c r="A10" s="4" t="inlineStr">
        <is>
          <t>Total derivatives</t>
        </is>
      </c>
      <c r="B10" s="4" t="inlineStr">
        <is>
          <t xml:space="preserve"> </t>
        </is>
      </c>
    </row>
    <row r="11">
      <c r="A11" s="4" t="inlineStr">
        <is>
          <t>Liability Derivatives Fair Value [Member] | Derivative Liability [Member] | Designated as Hedging Instrument [Member]</t>
        </is>
      </c>
    </row>
    <row r="12">
      <c r="A12" s="4" t="inlineStr">
        <is>
          <t>Balance Sheet Classification</t>
        </is>
      </c>
      <c r="B12" s="4" t="inlineStr">
        <is>
          <t>Derivative Liability</t>
        </is>
      </c>
    </row>
    <row r="13">
      <c r="A13" s="4" t="inlineStr">
        <is>
          <t>Interest Rate and Foreign Exchange Products</t>
        </is>
      </c>
      <c r="B13" s="5" t="n">
        <v>-3400</v>
      </c>
    </row>
    <row r="14">
      <c r="A14" s="4" t="inlineStr">
        <is>
          <t>Total derivatives</t>
        </is>
      </c>
      <c r="B14" s="5" t="n">
        <v>-3400</v>
      </c>
    </row>
    <row r="15">
      <c r="A15" s="4" t="inlineStr">
        <is>
          <t>Liability Derivatives Fair Value [Member] | Derivative Liability [Member] | Not Designated as Hedging Instrument [Member]</t>
        </is>
      </c>
    </row>
    <row r="16">
      <c r="A16" s="4" t="inlineStr">
        <is>
          <t>Balance Sheet Classification</t>
        </is>
      </c>
      <c r="B16" s="4" t="inlineStr">
        <is>
          <t>Derivative Liability</t>
        </is>
      </c>
    </row>
    <row r="17">
      <c r="A17" s="4" t="inlineStr">
        <is>
          <t>Interest Rate and Foreign Exchange Products</t>
        </is>
      </c>
      <c r="B17" s="5" t="n">
        <v>-4400</v>
      </c>
    </row>
    <row r="18">
      <c r="A18" s="4" t="inlineStr">
        <is>
          <t>Total derivatives</t>
        </is>
      </c>
      <c r="B18" s="5" t="n">
        <v>-44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and Hedging Activities - Schedule of Accumulated Other Comprehensive Income (Details) - Fair Value and Cash Flow Hedging [Member] - USD ($) $ in Thousands</t>
        </is>
      </c>
      <c r="B1" s="2" t="inlineStr">
        <is>
          <t>3 Months Ended</t>
        </is>
      </c>
      <c r="C1" s="2" t="inlineStr">
        <is>
          <t>12 Months Ended</t>
        </is>
      </c>
    </row>
    <row r="2">
      <c r="B2" s="2" t="inlineStr">
        <is>
          <t>Dec. 31, 2018</t>
        </is>
      </c>
      <c r="C2" s="2" t="inlineStr">
        <is>
          <t>Dec. 31, 2019</t>
        </is>
      </c>
      <c r="D2" s="2" t="inlineStr">
        <is>
          <t>Sep. 30, 2018</t>
        </is>
      </c>
    </row>
    <row r="3">
      <c r="A3" s="4" t="inlineStr">
        <is>
          <t>Amount of Gain Recognized in Other Comprehensive Income on Derivative</t>
        </is>
      </c>
      <c r="B3" s="5" t="n">
        <v>2600</v>
      </c>
      <c r="C3" s="5" t="n">
        <v>2900</v>
      </c>
      <c r="D3" s="5" t="n">
        <v>300</v>
      </c>
    </row>
    <row r="4">
      <c r="A4" s="4" t="inlineStr">
        <is>
          <t>Location of Gain Reclassified from Accumulated Other Comprehensive Income into Income</t>
        </is>
      </c>
      <c r="B4" s="6" t="n">
        <v>2300</v>
      </c>
      <c r="C4" s="6" t="n">
        <v>4400</v>
      </c>
      <c r="D4" s="6" t="n">
        <v>300</v>
      </c>
    </row>
    <row r="5">
      <c r="A5" s="4" t="inlineStr">
        <is>
          <t>Interest Expense [Member]</t>
        </is>
      </c>
    </row>
    <row r="6">
      <c r="A6" s="4" t="inlineStr">
        <is>
          <t>Location of Gain Reclassified from Accumulated Other Comprehensive Income into Income</t>
        </is>
      </c>
      <c r="B6" s="6" t="n">
        <v>400</v>
      </c>
      <c r="C6" s="6" t="n">
        <v>1200</v>
      </c>
      <c r="D6" s="4" t="inlineStr">
        <is>
          <t xml:space="preserve"> </t>
        </is>
      </c>
    </row>
    <row r="7">
      <c r="A7" s="4" t="inlineStr">
        <is>
          <t>Foreign Currency Remeasurement [Member]</t>
        </is>
      </c>
    </row>
    <row r="8">
      <c r="A8" s="4" t="inlineStr">
        <is>
          <t>Location of Gain Reclassified from Accumulated Other Comprehensive Income into Income</t>
        </is>
      </c>
      <c r="B8" s="6" t="n">
        <v>1900</v>
      </c>
      <c r="C8" s="6" t="n">
        <v>3200</v>
      </c>
      <c r="D8" s="6" t="n">
        <v>300</v>
      </c>
    </row>
    <row r="9">
      <c r="A9" s="4" t="inlineStr">
        <is>
          <t>Interest Rate and Foreign Exchange Products [Member]</t>
        </is>
      </c>
    </row>
    <row r="10">
      <c r="A10" s="4" t="inlineStr">
        <is>
          <t>Amount of Gain Recognized in Other Comprehensive Income on Derivative</t>
        </is>
      </c>
      <c r="B10" s="5" t="n">
        <v>2600</v>
      </c>
      <c r="C10" s="5" t="n">
        <v>2900</v>
      </c>
      <c r="D10" s="5" t="n">
        <v>3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and Hedging Activities - Schedule of Consolidated Income Statements (Details) - Fair Value and Cash Flow Hedging [Member] - USD ($) $ in Thousands</t>
        </is>
      </c>
      <c r="B1" s="2" t="inlineStr">
        <is>
          <t>3 Months Ended</t>
        </is>
      </c>
      <c r="C1" s="2" t="inlineStr">
        <is>
          <t>12 Months Ended</t>
        </is>
      </c>
    </row>
    <row r="2">
      <c r="B2" s="2" t="inlineStr">
        <is>
          <t>Dec. 31, 2018</t>
        </is>
      </c>
      <c r="C2" s="2" t="inlineStr">
        <is>
          <t>Dec. 31, 2019</t>
        </is>
      </c>
      <c r="D2" s="2" t="inlineStr">
        <is>
          <t>Sep. 30, 2018</t>
        </is>
      </c>
    </row>
    <row r="3">
      <c r="A3" s="4" t="inlineStr">
        <is>
          <t>Interest Expense [Member]</t>
        </is>
      </c>
    </row>
    <row r="4">
      <c r="A4" s="4" t="inlineStr">
        <is>
          <t>Total amounts of income and expense line items presented in the statement of operations and comprehensive loss in which the effects of fair value or cash flow hedges are recorded</t>
        </is>
      </c>
      <c r="B4" s="5" t="n">
        <v>4100</v>
      </c>
      <c r="C4" s="5" t="n">
        <v>27800</v>
      </c>
      <c r="D4" s="5" t="n">
        <v>20600</v>
      </c>
    </row>
    <row r="5">
      <c r="A5" s="4" t="inlineStr">
        <is>
          <t>Gain/(loss) on cash flow hedging relationships in Subtopic 815-20</t>
        </is>
      </c>
      <c r="B5" s="6" t="n">
        <v>400</v>
      </c>
      <c r="C5" s="6" t="n">
        <v>1200</v>
      </c>
      <c r="D5" s="4" t="inlineStr">
        <is>
          <t xml:space="preserve"> </t>
        </is>
      </c>
    </row>
    <row r="6">
      <c r="A6" s="4" t="inlineStr">
        <is>
          <t>Foreign Currency Remeasurement [Member]</t>
        </is>
      </c>
    </row>
    <row r="7">
      <c r="A7" s="4" t="inlineStr">
        <is>
          <t>Total amounts of income and expense line items presented in the statement of operations and comprehensive loss in which the effects of fair value or cash flow hedges are recorded</t>
        </is>
      </c>
      <c r="B7" s="6" t="n">
        <v>700</v>
      </c>
      <c r="C7" s="6" t="n">
        <v>-3200</v>
      </c>
      <c r="D7" s="6" t="n">
        <v>20600</v>
      </c>
    </row>
    <row r="8">
      <c r="A8" s="4" t="inlineStr">
        <is>
          <t>Gain/(loss) on cash flow hedging relationships in Subtopic 815-20</t>
        </is>
      </c>
      <c r="B8" s="5" t="n">
        <v>2000</v>
      </c>
      <c r="C8" s="5" t="n">
        <v>3200</v>
      </c>
      <c r="D8" s="5" t="n">
        <v>3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Derivatives and Hedging Activities - Schedule of Financial Instruments Not Designated as Hedging Instruments (Details) - Not Designated as Hedging Instrument [Member] - Interest Rate and Foreign Exchange Products [Member] - Subtopic 815-20 [Member] - USD ($) $ in Thousands</t>
        </is>
      </c>
      <c r="B1" s="2" t="inlineStr">
        <is>
          <t>3 Months Ended</t>
        </is>
      </c>
      <c r="C1" s="2" t="inlineStr">
        <is>
          <t>12 Months Ended</t>
        </is>
      </c>
    </row>
    <row r="2">
      <c r="B2" s="2" t="inlineStr">
        <is>
          <t>Dec. 31, 2018</t>
        </is>
      </c>
      <c r="C2" s="2" t="inlineStr">
        <is>
          <t>Dec. 31, 2019</t>
        </is>
      </c>
      <c r="D2" s="2" t="inlineStr">
        <is>
          <t>Sep. 30, 2018</t>
        </is>
      </c>
    </row>
    <row r="3">
      <c r="A3" s="4" t="inlineStr">
        <is>
          <t>Location of Income/Loss Recognized in Income on Derivative</t>
        </is>
      </c>
      <c r="B3" s="4" t="inlineStr">
        <is>
          <t>Change in fair value of derivative liability</t>
        </is>
      </c>
      <c r="C3" s="4" t="inlineStr">
        <is>
          <t>Change in fair value of derivative liability</t>
        </is>
      </c>
      <c r="D3" s="4" t="inlineStr">
        <is>
          <t>Change in fair value of derivative liability</t>
        </is>
      </c>
    </row>
    <row r="4">
      <c r="A4" s="4" t="inlineStr">
        <is>
          <t>Amount of Income Recognized in Income on Derivative</t>
        </is>
      </c>
      <c r="B4" s="5" t="n">
        <v>800</v>
      </c>
      <c r="C4" s="5" t="n">
        <v>2900</v>
      </c>
      <c r="D4" s="5" t="n">
        <v>-74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Offsetting of Derivative Assets and Liabilities (Details) - USD ($) $ in Thousands</t>
        </is>
      </c>
      <c r="B1" s="2" t="inlineStr">
        <is>
          <t>Dec. 31, 2019</t>
        </is>
      </c>
      <c r="C1" s="2" t="inlineStr">
        <is>
          <t>Sep. 30, 2018</t>
        </is>
      </c>
    </row>
    <row r="2">
      <c r="A2" s="4" t="inlineStr">
        <is>
          <t>Net Amounts of Assets presented in the Statement of Financial Position</t>
        </is>
      </c>
      <c r="B2" s="4" t="inlineStr">
        <is>
          <t xml:space="preserve"> </t>
        </is>
      </c>
      <c r="C2" s="5" t="n">
        <v>800</v>
      </c>
    </row>
    <row r="3">
      <c r="A3" s="4" t="inlineStr">
        <is>
          <t>Hedging Instrument [Member]</t>
        </is>
      </c>
    </row>
    <row r="4">
      <c r="A4" s="4" t="inlineStr">
        <is>
          <t>Gross Amounts of Recognized Assets</t>
        </is>
      </c>
      <c r="C4" s="6" t="n">
        <v>800</v>
      </c>
    </row>
    <row r="5">
      <c r="A5" s="4" t="inlineStr">
        <is>
          <t>Gross Amounts Offset in the Statement of Financial Position</t>
        </is>
      </c>
      <c r="C5" s="4" t="inlineStr">
        <is>
          <t xml:space="preserve"> </t>
        </is>
      </c>
    </row>
    <row r="6">
      <c r="A6" s="4" t="inlineStr">
        <is>
          <t>Net Amounts of Assets presented in the Statement of Financial Position</t>
        </is>
      </c>
      <c r="C6" s="6" t="n">
        <v>800</v>
      </c>
    </row>
    <row r="7">
      <c r="A7" s="4" t="inlineStr">
        <is>
          <t>Financial Instruments</t>
        </is>
      </c>
      <c r="C7" s="4" t="inlineStr">
        <is>
          <t xml:space="preserve"> </t>
        </is>
      </c>
    </row>
    <row r="8">
      <c r="A8" s="4" t="inlineStr">
        <is>
          <t>Cash Collateral Received</t>
        </is>
      </c>
      <c r="C8" s="4" t="inlineStr">
        <is>
          <t xml:space="preserve"> </t>
        </is>
      </c>
    </row>
    <row r="9">
      <c r="A9" s="4" t="inlineStr">
        <is>
          <t>Net Amount</t>
        </is>
      </c>
      <c r="C9" s="4" t="inlineStr">
        <is>
          <t xml:space="preserve"> </t>
        </is>
      </c>
    </row>
    <row r="10">
      <c r="A10" s="4" t="inlineStr">
        <is>
          <t>Gross Amounts of Recognized Liabilities</t>
        </is>
      </c>
      <c r="C10" s="6" t="n">
        <v>7800</v>
      </c>
    </row>
    <row r="11">
      <c r="A11" s="4" t="inlineStr">
        <is>
          <t>Gross Amounts Offset in the Statement of Financial Position</t>
        </is>
      </c>
      <c r="C11" s="4" t="inlineStr">
        <is>
          <t xml:space="preserve"> </t>
        </is>
      </c>
    </row>
    <row r="12">
      <c r="A12" s="4" t="inlineStr">
        <is>
          <t>Net Amounts of Liabilities presented in the Statement of Financial Position</t>
        </is>
      </c>
      <c r="C12" s="6" t="n">
        <v>7800</v>
      </c>
    </row>
    <row r="13">
      <c r="A13" s="4" t="inlineStr">
        <is>
          <t>Financial Instruments</t>
        </is>
      </c>
      <c r="C13" s="4" t="inlineStr">
        <is>
          <t xml:space="preserve"> </t>
        </is>
      </c>
    </row>
    <row r="14">
      <c r="A14" s="4" t="inlineStr">
        <is>
          <t>Cash Collateral Received</t>
        </is>
      </c>
      <c r="C14" s="4" t="inlineStr">
        <is>
          <t xml:space="preserve"> </t>
        </is>
      </c>
    </row>
    <row r="15">
      <c r="A15" s="4" t="inlineStr">
        <is>
          <t>Net Amount</t>
        </is>
      </c>
      <c r="C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20:28:10Z</dcterms:created>
  <dcterms:modified xmlns:dcterms="http://purl.org/dc/terms/" xmlns:xsi="http://www.w3.org/2001/XMLSchema-instance" xsi:type="dcterms:W3CDTF">2021-05-07T20:28:10Z</dcterms:modified>
</cp:coreProperties>
</file>